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Asset Impairmen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tock-based Compensation Plans" sheetId="15" state="visible" r:id="rId15"/>
    <sheet xmlns:r="http://schemas.openxmlformats.org/officeDocument/2006/relationships" name="Debt" sheetId="16" state="visible" r:id="rId16"/>
    <sheet xmlns:r="http://schemas.openxmlformats.org/officeDocument/2006/relationships" name="Revenue from Contracts with Cus" sheetId="17" state="visible" r:id="rId17"/>
    <sheet xmlns:r="http://schemas.openxmlformats.org/officeDocument/2006/relationships" name="Accrued Expenses and Other Curr" sheetId="18" state="visible" r:id="rId18"/>
    <sheet xmlns:r="http://schemas.openxmlformats.org/officeDocument/2006/relationships" name="Investment in and Advances to U" sheetId="19" state="visible" r:id="rId19"/>
    <sheet xmlns:r="http://schemas.openxmlformats.org/officeDocument/2006/relationships" name="Fair Value of Assets And Liabil" sheetId="20" state="visible" r:id="rId20"/>
    <sheet xmlns:r="http://schemas.openxmlformats.org/officeDocument/2006/relationships" name="Contingencies" sheetId="21" state="visible" r:id="rId21"/>
    <sheet xmlns:r="http://schemas.openxmlformats.org/officeDocument/2006/relationships" name="Net Income Per Common Share Com"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Discontinued Operations (Tables" sheetId="26" state="visible" r:id="rId26"/>
    <sheet xmlns:r="http://schemas.openxmlformats.org/officeDocument/2006/relationships" name="Goodwill And Other Intangible_2" sheetId="27" state="visible" r:id="rId27"/>
    <sheet xmlns:r="http://schemas.openxmlformats.org/officeDocument/2006/relationships" name="Stock-based Compensation Plans " sheetId="28" state="visible" r:id="rId28"/>
    <sheet xmlns:r="http://schemas.openxmlformats.org/officeDocument/2006/relationships" name="Accrued Expenses and Other Cu_2" sheetId="29" state="visible" r:id="rId29"/>
    <sheet xmlns:r="http://schemas.openxmlformats.org/officeDocument/2006/relationships" name="Investment in and Advances to_2" sheetId="30" state="visible" r:id="rId30"/>
    <sheet xmlns:r="http://schemas.openxmlformats.org/officeDocument/2006/relationships" name="Fair Value Of Assets And Liab_2" sheetId="31" state="visible" r:id="rId31"/>
    <sheet xmlns:r="http://schemas.openxmlformats.org/officeDocument/2006/relationships" name="Net Income Per Common Share C_2" sheetId="32" state="visible" r:id="rId32"/>
    <sheet xmlns:r="http://schemas.openxmlformats.org/officeDocument/2006/relationships" name="Segment Information (Tables)" sheetId="33" state="visible" r:id="rId33"/>
    <sheet xmlns:r="http://schemas.openxmlformats.org/officeDocument/2006/relationships" name="Description of Business (Detail" sheetId="34" state="visible" r:id="rId34"/>
    <sheet xmlns:r="http://schemas.openxmlformats.org/officeDocument/2006/relationships" name="Acquisitions - Turfway Park (De" sheetId="35" state="visible" r:id="rId35"/>
    <sheet xmlns:r="http://schemas.openxmlformats.org/officeDocument/2006/relationships" name="Discontinued Operations - Addit" sheetId="36" state="visible" r:id="rId36"/>
    <sheet xmlns:r="http://schemas.openxmlformats.org/officeDocument/2006/relationships" name="Discontinued Operations - Incom"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Asset Impairment (Details)" sheetId="40" state="visible" r:id="rId40"/>
    <sheet xmlns:r="http://schemas.openxmlformats.org/officeDocument/2006/relationships" name="Income Taxes (Details)" sheetId="41" state="visible" r:id="rId41"/>
    <sheet xmlns:r="http://schemas.openxmlformats.org/officeDocument/2006/relationships" name="Shareholders' Equity (Details)" sheetId="42" state="visible" r:id="rId42"/>
    <sheet xmlns:r="http://schemas.openxmlformats.org/officeDocument/2006/relationships" name="Stock-based Compensation Plan_2" sheetId="43" state="visible" r:id="rId43"/>
    <sheet xmlns:r="http://schemas.openxmlformats.org/officeDocument/2006/relationships" name="Debt (Details)" sheetId="44" state="visible" r:id="rId44"/>
    <sheet xmlns:r="http://schemas.openxmlformats.org/officeDocument/2006/relationships" name="Revenue from Contracts with C_2" sheetId="45" state="visible" r:id="rId45"/>
    <sheet xmlns:r="http://schemas.openxmlformats.org/officeDocument/2006/relationships" name="Revenue from Contracts with C_3" sheetId="46" state="visible" r:id="rId46"/>
    <sheet xmlns:r="http://schemas.openxmlformats.org/officeDocument/2006/relationships" name="Accrued Expenses and Other Cu_3" sheetId="47" state="visible" r:id="rId47"/>
    <sheet xmlns:r="http://schemas.openxmlformats.org/officeDocument/2006/relationships" name="Investment in and Advances to_3" sheetId="48" state="visible" r:id="rId48"/>
    <sheet xmlns:r="http://schemas.openxmlformats.org/officeDocument/2006/relationships" name="Investment in and Advances to_4" sheetId="49" state="visible" r:id="rId49"/>
    <sheet xmlns:r="http://schemas.openxmlformats.org/officeDocument/2006/relationships" name="Investment in and Advances to_5" sheetId="50" state="visible" r:id="rId50"/>
    <sheet xmlns:r="http://schemas.openxmlformats.org/officeDocument/2006/relationships" name="Fair Value Of Assets And Liab_3" sheetId="51" state="visible" r:id="rId51"/>
    <sheet xmlns:r="http://schemas.openxmlformats.org/officeDocument/2006/relationships" name="Net Income Per Common Share C_3" sheetId="52" state="visible" r:id="rId52"/>
    <sheet xmlns:r="http://schemas.openxmlformats.org/officeDocument/2006/relationships" name="Segment Information - Narrative" sheetId="53" state="visible" r:id="rId53"/>
    <sheet xmlns:r="http://schemas.openxmlformats.org/officeDocument/2006/relationships" name="Segment Information - Informati" sheetId="54" state="visible" r:id="rId54"/>
    <sheet xmlns:r="http://schemas.openxmlformats.org/officeDocument/2006/relationships" name="Segment Information - Schedule " sheetId="55" state="visible" r:id="rId55"/>
    <sheet xmlns:r="http://schemas.openxmlformats.org/officeDocument/2006/relationships" name="Segment Information - Adjusted " sheetId="56" state="visible" r:id="rId56"/>
    <sheet xmlns:r="http://schemas.openxmlformats.org/officeDocument/2006/relationships" name="Segment Information - Equity in" sheetId="57" state="visible" r:id="rId57"/>
    <sheet xmlns:r="http://schemas.openxmlformats.org/officeDocument/2006/relationships" name="Segment Information - Total As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1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998</t>
        </is>
      </c>
    </row>
    <row r="9">
      <c r="A9" s="4" t="inlineStr">
        <is>
          <t>Entity Registrant Name</t>
        </is>
      </c>
      <c r="B9" s="4" t="inlineStr">
        <is>
          <t>Churchill Downs Inc</t>
        </is>
      </c>
    </row>
    <row r="10">
      <c r="A10" s="4" t="inlineStr">
        <is>
          <t>Entity Incorporation, State or Country Code</t>
        </is>
      </c>
      <c r="B10" s="4" t="inlineStr">
        <is>
          <t>KY</t>
        </is>
      </c>
    </row>
    <row r="11">
      <c r="A11" s="4" t="inlineStr">
        <is>
          <t>Entity Tax Identification Number</t>
        </is>
      </c>
      <c r="B11" s="4" t="inlineStr">
        <is>
          <t>61-0156015</t>
        </is>
      </c>
    </row>
    <row r="12">
      <c r="A12" s="4" t="inlineStr">
        <is>
          <t>Entity Address, Address Line One</t>
        </is>
      </c>
      <c r="B12" s="4" t="inlineStr">
        <is>
          <t>600 North Hurstbourne Parkway, Suite 400</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22</t>
        </is>
      </c>
    </row>
    <row r="16">
      <c r="A16" s="4" t="inlineStr">
        <is>
          <t>City Area Code</t>
        </is>
      </c>
      <c r="B16" s="4" t="inlineStr">
        <is>
          <t>502</t>
        </is>
      </c>
    </row>
    <row r="17">
      <c r="A17" s="4" t="inlineStr">
        <is>
          <t>Local Phone Number</t>
        </is>
      </c>
      <c r="B17" s="4" t="inlineStr">
        <is>
          <t>636-4400</t>
        </is>
      </c>
    </row>
    <row r="18">
      <c r="A18" s="4" t="inlineStr">
        <is>
          <t>Title of 12(b) Security</t>
        </is>
      </c>
      <c r="B18" s="4" t="inlineStr">
        <is>
          <t>Common Stock, No Par Value</t>
        </is>
      </c>
    </row>
    <row r="19">
      <c r="A19" s="4" t="inlineStr">
        <is>
          <t>Trading Symbol</t>
        </is>
      </c>
      <c r="B19" s="4" t="inlineStr">
        <is>
          <t>CHD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45522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202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November 29, 2017, the Company entered into a definitive Stock Purchase Agreement (the "Stock Purchase Agreement") to sell its mobile gaming subsidiary, Big Fish Games, Inc. ("Big Fish Games"), a Washington corporation, to Aristocrat Technologies, Inc. ("Aristocrat"), a Nevada corporation, an indirect, wholly-owned subsidiary of Aristocrat Leisure Limited, an Australian corporation (the "Big Fish Transaction"). On January 9, 2018, pursuant to the Stock Purchase Agreement, the Company completed the Big Fish Transaction. Aristocrat paid aggregate consideration of $990.0 million in cash in connection with the Big Fish Transaction, subject to customary adjustments for working capital and indebtedness and certain other adjustments as set forth in the Stock Purchase Agreement. The Big Fish Games segment and the related Big Fish Transaction meet the criteria for discontinued operation presentation. The condensed consolidated statements of comprehensive income and the notes to financial statements reflect Big Fish Games as discontinued operations for all periods presented. Unless otherwise specified, disclosures in these condensed consolidated financial statements reflect continuing operations only. The condensed consolidated statements of cash flows include both continuing and discontinued operations. Kater and Thimmegowda Settlement On May 22, 2020, we entered into an agreement in principle to settle Cheryl Kater v. Churchill Downs Incorporated ("Kater litigation") and Manasa Thimmegowda v. Big Fish Games, Inc. (the “Thimmegowda litigation”). The agreement in principle remains contingent on final court approval by the U.S. District Court for the Western District of Washington (the “District Court”). Under the terms of the settlement, which will take effect only after final court approval of the proposed class settlement: (i) a total of $155.0 million will be paid into a settlement fund. CDI will pay $124.0 million pre-tax of the settlement from its available cash; Aristocrat will pay $31.0 million pre-tax of the settlement; (ii) all members of the nationwide settlement class who do not exclude themselves will release all claims relating to the subject matter of the lawsuits; and (iii) Aristocrat has agreed to specifically release CDI of any and all indemnification obligations under the Stock Purchase Agreement arising from or related to the Kater and Thimmegowda litigations, including any claims of diminution of value of Big Fish Games and any claims by any person who opts out of the proposed class settlement. The $124.0 million pre-tax settlement related to the Company is included in loss from discontinued operations, net of tax in the accompanying condensed consolidated statements of comprehensive (loss) income for the nine months ended September 30, 2020, and on a pre-tax basis in current liabilities of discontinued operations in the accompanying condensed consolidated balance sheets at September 30, 2020. The following table presents the financial results of Big Fish Games included in "loss from discontinued operations, net of tax" in the accompanying condensed consolidated statements of comprehensive (loss) income: Three Months Ended September 30, Nine Months Ended September 30, (in millions) 2020 2019 2020 2019 Net revenue $ — $ — $ — $ — Selling, general and administrative expense — 0.8 1.5 2.8 Legal settlement — — 124.0 — Loss from discontinued operations before provision for income taxes — (0.8) (125.5) (2.8) Income tax benefit — 0.4 29.4 0.9 Loss from discontinued operations, net of tax $ — $ (0.4) $ (96.1) $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by segment, is comprised of the following: (in millions) Churchill Downs Online Wagering Gaming All Other Total Balances as of December 31, 2019 $ 49.7 $ 148.2 $ 165.2 $ 4.0 $ 367.1 Adjustments — — — (0.3) (0.3) Balances as of September 30, 2020 $ 49.7 $ 148.2 $ 165.2 $ 3.7 $ 366.8 We performed our annual goodwill impairment analysis as of April 1, 2020. We assessed goodwill for impairment by performing qualitative or quantitative analyses for each reporting unit. Based on the results of these analyses, no goodwill impairments were identified in connection with our annual impairment testing. During the second quarter we recorded an immaterial measurement period adjustment for the Turfway Park acquisition that impacted the All Other goodwill balance. Other intangible assets are comprised of the following: September 30, 2020 December 31, 2019 (in millions) Gross Carrying Amount Accumulated Amortization Net Carrying Amount Gross Carrying Amount Accumulated Amortization Net Carrying Amount Definite-lived intangible assets $ 31.2 $ (15.4) $ 15.8 $ 31.3 $ (15.0) $ 16.3 Indefinite-lived intangible assets 336.0 353.5 Total $ 351.8 $ 369.8 Refer to Note 7, Asset Impairment, for information regarding intangible asset impairments recognized during the first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t>
        </is>
      </c>
      <c r="B1" s="2" t="inlineStr">
        <is>
          <t>9 Months Ended</t>
        </is>
      </c>
    </row>
    <row r="2">
      <c r="B2" s="2" t="inlineStr">
        <is>
          <t>Sep. 30, 2020</t>
        </is>
      </c>
    </row>
    <row r="3">
      <c r="A3" s="3" t="inlineStr">
        <is>
          <t>Goodwill and Intangible Assets Disclosure [Abstract]</t>
        </is>
      </c>
    </row>
    <row r="4">
      <c r="A4" s="4" t="inlineStr">
        <is>
          <t>Asset Impairment</t>
        </is>
      </c>
      <c r="B4" s="4" t="inlineStr">
        <is>
          <t>ASSET IMPAIRMENT During the quarter ended March 31, 2020, the Company evaluated whether events or circumstances changed that would indicate it is more likely than not that any of its intangible assets, goodwill, or property and equipment, were impaired ("Trigger Event"), or if there were any other than temporary impairments of our equity investments. Factors considered in this evaluation included, among other things, the amount of the fair value over carrying value from the annual impairment testing performed as of April 1, 2019, changes in carrying values, changes in discount rates, and the impact of temporary property closures due to the COVID-19 pandemic on cash flows. Based on the Company's evaluation, the Company concluded that a Trigger Event occurred related to the Presque Isle gaming rights, trademark, and the reporting unit's goodwill due to the impact and uncertainty of the COVID-19 pandemic and the recent closing of the Presque Isle Transaction in 2019. The initial fair value of Presque Isle gaming rights in the first quarter of 2019 was determined using the Greenfield Method, which is an income approach methodology that calculates the present value based on a projected cash flow stream. This method assumes that the Presque Isle gaming rights provide the opportunity to develop a casino and online wagering platform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 / or the creation of all tangible and intangible assets. The estimated future revenue, operating expenses, start-up costs, and discount rate were the primary inputs in the valuation. Based on the Trigger Event, the Company updated the discount rate to reflect the increased uncertainty of the cash flows and updated the projected cash flow stream. As a result, the Company recognized an impairment of $15.0 million in first quarter of 2020 for its Presque Isle gaming rights ($12.5 million related to the Gaming segment and $2.5 million related to the Online Wagering segment). The Presque Isle trademark was initially valued in first quarter of 2019 using the relief-from-royalty method of the income approach, which estimates the fair value of the intangible asset by discounting the fair value of the hypothetical royalty payments a market participant would be willing to pay to enjoy the benefits of the asset. The estimated future revenue, royalty rate, and discount rate were the primary inputs in the valuation of the trademark. Based on the Trigger Event, the Company updated the discount rate to reflect the increased uncertainty of the cash flows and updated projected cash flow stream. As a result, the Company recognized an impairment of $2.5 million in first quarter of 2020 for its Presque Isle trademark. The fair value of the Presque Isle reporting unit's goodwill was determined under the market and income valuation approaches using inputs primarily related to discounted projected cash flows and price multiples of publicly traded comparable companies. In accordance with Accounting Standards Codification 350, Intangibles - Goodwill and Other, the Company performed its impairment testing of the Presque Isle gaming rights and trademark prior to testing Presque Isle goodwill. Based on the Trigger Event, the Company updated the discount rate to reflect the increased uncertainty of the cash flows and updated project cash flow stream. As a result, the Company did not recognize an impairment for Presque Isle goodwill in the first quarter of 2020 because the fair value exceeded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 for the three months ended September 30, 2020 was higher than the U.S. federal statutory rate of 21.0% primarily resulting from tax expense during a period of pre-tax income from nondeductible officer’s compensation and state income taxes, partially offset by tax benefits during a period of pre-tax income from a current year estimated federal taxable loss which will be carried back to a pre-2018 tax year, and a decrease in our unrecognized tax benefits due to the expiration of the federal income tax statute of limitations. The Company’s effective income tax rate for the nine months ended September 30, 2020 was higher than the U.S. federal statutory rate of 21.0% primarily resulting from tax benefits during a period of pre-tax loss from a current year estimated federal taxable loss which will be carried back to a pre-2018 tax year, year-to-date tax deductions from vesting of stock awards in excess of book deductions, state income taxes, and a decrease in our unrecognized tax benefits due to the expiration of the federal income tax statute of limitations, partially offset by tax expense during a period of pre-tax loss from nondeductible officer’s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 [Abstract]</t>
        </is>
      </c>
    </row>
    <row r="4">
      <c r="A4" s="4" t="inlineStr">
        <is>
          <t>Shareholders' Equity</t>
        </is>
      </c>
      <c r="B4" s="4" t="inlineStr">
        <is>
          <t>SHAREHOLDERS’ EQUITYOn October 30, 2018, the Board of Directors of the Company approved a new common stock repurchase program of up to $300.0 million.  The new program replaced the prior $250.0 million program that was authorized in April 2017 and had unused authorization of $78.3 million.  The new authorized amount included and was not in addition to any unspent amount remaining under the prior authorization.  Repurchases may be made at management’s discretion from time to time on the open market (either with or without a 10b5-1 plan) or through privately negotiated transactions.  The repurchase program has no time limit and may be suspended or discontinued at any time.  For the nine months ended September 30, 2020, we repurchased 235,590 shares of our common stock under the October 2018 stock repurchase program at an aggregate purchase price of $27.9 million, based on trade date.  We had approximately $147.1 million of repurchase authority remaining under this program at September 30, 2020, based on trade date.  There were no repurchases of common stock under our repurchase program for the thre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 [Abstract]</t>
        </is>
      </c>
    </row>
    <row r="4">
      <c r="A4" s="4" t="inlineStr">
        <is>
          <t>Stock-based Compensation Plans</t>
        </is>
      </c>
      <c r="B4" s="4" t="inlineStr">
        <is>
          <t>STOCK-BASED COMPENSATION PLANS We have stock-based employee compensation plans with awards outstanding under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SAs"), restricted stock unit awards ("RSUs"), performance share unit awards ("PSUs"), and stock options associated with our employee stock purchase plan was $6.9 million for the three months ended September 30, 2020 and $5.5 million for the three months ended September 30, 2019. Stock-based compensation expense was $17.3 million for the nine months ended September 30, 2020 and $17.6 million for the nine months ended September 30, 2019. During the nine months ended September 30, 2020, the Company awarded RSUs to employees, RSUs and PSUs to certain named executive officers ("NEOs"), and RSUs to directors. The vesting criteria for the PSU awards granted in 2020 were based on a three On February 12, 2020, the Compensation Committee of the Board of Directors offered, and the NEOs accepted, to settle the 2017 PSU Awards in cash. A summary of the RSUs and PSUs granted during 2020 is presented below (units in thousands): Grant Year Award Type Number of Units Awarded Vesting Terms 2020 RSU 44 Vest equally over three 2020 RSU 37 Vest equally over three 2020 PSU 37 Three 2020 RSU 12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Credit Agreement On March 16, 2020, the Company entered into the First Amendment (the “First Amendment”) to its Credit Agreement (as amended, the “Credit Agreement”), dated December 27, 2017, among the Company, the subsidiary guarantors party thereto, JPMorgan Chase Bank, N.A., as Administrative Agent, and the lenders and other financial institutions party thereto. The First Amendment extends the maturity for the Company’s Revolver to at least September 27, 2024, which is 91 days prior to the latest maturity date of the Company’s term loan facility on December 27, 2024. Previously, the maturity date of the revolving credit facility was December 27, 2022. The interest rates applicable to the Company’s borrowings under the Credit Agreement are LIBOR-based plus a spread, determined by the Company’s consolidated total net leverage ratio. The First Amendment, among other things, lowers the upper limit of the applied spreads with respect to revolving loans from 2.25% to 1.75% and for commitment fees with respect thereto from 0.35% to 0.30%, and generally offers a reduced pricing schedule for outstanding borrowings and commitment fees with respect to the Revolver across all other leverage pricing levels. The interest rates applicable to borrowings under the facilities are LIBOR-based plus a spread, determined by the Company’s consolidated total net leverage ratio. The First Amendment does not alter the Company’s borrowing capacity. The Company capitalized $2.0 million of debt issuance costs associated with the First Amendment which are amortized as interest expense over the remaining duration of the Revolver. On March 16, 2020, we borrowed $675.4 million on our Revolver to provide the Company with additional financial flexibility. The Company had $622.0 million of cash and cash equivalents as of September 30, 2020. On April 28, 2020, the Company entered into the Second Amendment to its Credit Agreement, which (i) provides for a financial covenant relief period through the date on which the Company delivers its quarterly financial statements and compliance certificate for the fiscal quarter ending June 30, 2021, subject to certain exceptions (the “Financial Covenant Relief Period”), (ii) amends the definition of “Consolidated EBITDA” in the Credit Agreement with respect to the calculation of Consolidated EBITDA for the first two fiscal quarters after the termination of the Financial Covenant Relief Period, (iii) extends certain deadlines and makes certain other amendments to the Company’s financial reporting obligations, (iv) places certain restrictions on restricted payments during the Financial Covenant Relief Period, and (v) amends the definitions of “Material Adverse Effect” and “License Revocation” in the Credit Agreement to take into consideration COVID-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Performance Obligations As of September 30, 2020, the Churchill Downs segment had remaining performance obligations, on contracts with a duration greater than one year, with an aggregate transaction price of $133.2 million. The revenue we expect to recognize on these remaining performance obligations is $0.4 million for the remainder of 2020, $41.2 million in 2021, $34.2 million in 2022, and the remainder thereafter. As of September 30, 2020, our remaining performance obligations in segments other than Churchill Downs were not material. Contract Assets and Contract Liabilities As of September 30, 2020 and December 31, 2019, contract assets were not material. As of September 30, 2020 and December 31, 2019, contract liabilities were $60.0 million and $63.1 million, respectively, which are included in current deferred revenue, non-current deferred revenue, and accrued expense in the accompanying condensed consolidated balance sheets. Contract liabilities primarily relate to the Churchill Downs segment and the increase was primarily due to cash payments received for unfulfilled performance obligations. We recognized $1.7 million of revenue during the three months ended September 30, 2020 and $5.8 million of revenue during the nine months ended September 30, 2020 that was included in the contract liabilities balance at December 31, 2019. We recognized $1.1 million of revenue during the three months ended September 30, 2019 and $49.6 million of revenue during the nine months ended September 30, 2019 that was included in the contract liabilities balance at December 31, 2018. Disaggregation of Revenue In Note 18, Segment Information, the Company has included its disaggregated revenue disclosures as follows: • For the Churchill Downs segment, revenue is disaggregated between Churchill Downs Racetrack and Derby City Gaming given that Churchill Downs Racetrack's revenues primarily revolve around live racing events while Derby City Gaming's revenues primarily revolve around historical racing events. Within the Churchill Downs segment, revenue is further disaggregated between live and simulcast racing, historical racing, racing event-related services, and other services. • For the Online Wagering segment, revenue is disaggregated between TwinSpires and online sports betting and iGaming business given that TwinSpires' revenue is primarily related to online pari-mutuel wagering on live race events while online sports betting and iGaming revenue relates to casino gaming service offerings. Online sports betting and iGaming service offerings are currently nominal. Within the Online Wagering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millions) September 30, 2020 December 31, 2019 Account wagering deposits liability $ 41.3 $ 28.9 Accrued interest 21.7 19.7 Purses payable 20.2 19.9 Accrued salaries and related benefits 21.4 29.2 Other 87.8 75.7 Total $ 192.4 $ 1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Unconsolidated Affiliates</t>
        </is>
      </c>
      <c r="B1" s="2" t="inlineStr">
        <is>
          <t>9 Months Ended</t>
        </is>
      </c>
    </row>
    <row r="2">
      <c r="B2" s="2" t="inlineStr">
        <is>
          <t>Sep. 30, 2020</t>
        </is>
      </c>
    </row>
    <row r="3">
      <c r="A3" s="3" t="inlineStr">
        <is>
          <t>Investments in and Advances to Affiliates, Schedule of Investments [Abstract]</t>
        </is>
      </c>
    </row>
    <row r="4">
      <c r="A4" s="4" t="inlineStr">
        <is>
          <t>Investments in and Advances to Unconsolidated Affiliates</t>
        </is>
      </c>
      <c r="B4" s="4" t="inlineStr">
        <is>
          <t xml:space="preserve">INVESTMENTS IN AND ADVANCES TO UNCONSOLIDATED AFFILIATES Midwest Gaming On March 5, 2019, the Company completed the Sale Transaction to acquire approximately 42% of Midwest Gaming, the parent company of Rivers Des Plaines, for cash consideration of approximately $406.6 million and $3.5 million of certain transaction costs and working capital adjustments. Following the closing of the Sale Transaction, the parties completed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A new limited liability company agreement was entered into by the members of Midwest Gaming as a result of the change in ownership structure. Under the new limited liability company agreement, both the Company and High Plaines have participating rights over Midwest Gaming, and both must consent to Midwest Gaming's operating, investing and financing decisions. As a result, we account for Midwest Gaming using the equity method. The Company’s investment in Midwest Gaming is presented at our initial cost of investment plus its accumulated proportional share of income or loss, including depreciation/accretion of the difference in the historical basis of the Company’s contribution, less any distributions it has received. As of September 30, 2020, the net aggregate basis difference between the Company’s investment in Midwest Gaming and the amounts of the underlying equity in net assets was $833.6 million. Summarized Financial Results for our Unconsolidated Affiliates Summarized below are the financial results for our unconsolidated affiliates. The summarized income statement information for the three and nine months ended September 30, 2020 and 2019, respectively, and summarized balance sheet information as of September 30, 2020 and December 31, 2019 includes the following equity investments: MVG, Rivers Des Plaines from the transaction date of March 5, 2019, and two other immaterial joint ventures. Three Months Ended September 30, Nine Months Ended September 30, (in millions) 2020 2019 2020 2019 Net revenue $ 148.2 $ 160.8 $ 292.8 $ 416.6 Operating and SG&amp;A expense 86.1 113.7 194.1 293.8 Depreciation and amortization 4.3 3.6 12.6 9.1 Total operating expense 90.4 117.3 206.7 302.9 Operating income 57.8 43.5 86.1 113.7 Interest and other, net (9.4) (17.6) (58.6) (59.9) Net income $ 48.4 $ 25.9 $ 27.5 $ 53.8 (in millions) September 30, 2020 December 31, 2019 Assets Current assets $ 151.3 $ 64.0 Property and equipment, net 270.4 256.1 Other assets, net 246.3 240.1 Total assets $ 668.0 $ 560.2 Liabilities and Members' Deficit Current liabilities $ 119.6 $ 73.3 Long-term debt 783.0 745.0 Other liabilities 42.9 20.6 Members' deficit (277.5) (278.7) Total liabilities and members' deficit $ 668.0 $ 5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t>
        </is>
      </c>
    </row>
    <row r="4">
      <c r="A4" s="4" t="inlineStr">
        <is>
          <t>Net revenue</t>
        </is>
      </c>
      <c r="B4" s="6" t="n">
        <v>337.8</v>
      </c>
      <c r="C4" s="6" t="n">
        <v>306.3</v>
      </c>
      <c r="D4" s="6" t="n">
        <v>775.8</v>
      </c>
      <c r="E4" s="6" t="n">
        <v>1049.1</v>
      </c>
    </row>
    <row r="5">
      <c r="A5" s="3" t="inlineStr">
        <is>
          <t>Operating expense:</t>
        </is>
      </c>
    </row>
    <row r="6">
      <c r="A6" s="4" t="inlineStr">
        <is>
          <t>Selling, general and administrative expense</t>
        </is>
      </c>
      <c r="B6" s="7" t="n">
        <v>38.8</v>
      </c>
      <c r="C6" s="7" t="n">
        <v>34.4</v>
      </c>
      <c r="D6" s="7" t="n">
        <v>85.3</v>
      </c>
      <c r="E6" s="7" t="n">
        <v>89.40000000000001</v>
      </c>
    </row>
    <row r="7">
      <c r="A7" s="4" t="inlineStr">
        <is>
          <t>Impairment of intangible assets</t>
        </is>
      </c>
      <c r="B7" s="5" t="n">
        <v>0</v>
      </c>
      <c r="C7" s="5" t="n">
        <v>0</v>
      </c>
      <c r="D7" s="7" t="n">
        <v>17.5</v>
      </c>
      <c r="E7" s="5" t="n">
        <v>0</v>
      </c>
    </row>
    <row r="8">
      <c r="A8" s="4" t="inlineStr">
        <is>
          <t>Transaction expense, net</t>
        </is>
      </c>
      <c r="B8" s="7" t="n">
        <v>0.5</v>
      </c>
      <c r="C8" s="7" t="n">
        <v>0.9</v>
      </c>
      <c r="D8" s="5" t="n">
        <v>1</v>
      </c>
      <c r="E8" s="5" t="n">
        <v>5</v>
      </c>
    </row>
    <row r="9">
      <c r="A9" s="4" t="inlineStr">
        <is>
          <t>Total operating expense</t>
        </is>
      </c>
      <c r="B9" s="7" t="n">
        <v>288.3</v>
      </c>
      <c r="C9" s="7" t="n">
        <v>278.5</v>
      </c>
      <c r="D9" s="7" t="n">
        <v>738.3</v>
      </c>
      <c r="E9" s="7" t="n">
        <v>836.9</v>
      </c>
    </row>
    <row r="10">
      <c r="A10" s="4" t="inlineStr">
        <is>
          <t>Operating income</t>
        </is>
      </c>
      <c r="B10" s="7" t="n">
        <v>49.5</v>
      </c>
      <c r="C10" s="7" t="n">
        <v>27.8</v>
      </c>
      <c r="D10" s="7" t="n">
        <v>37.5</v>
      </c>
      <c r="E10" s="7" t="n">
        <v>212.2</v>
      </c>
    </row>
    <row r="11">
      <c r="A11" s="3" t="inlineStr">
        <is>
          <t>Other income (expense):</t>
        </is>
      </c>
    </row>
    <row r="12">
      <c r="A12" s="4" t="inlineStr">
        <is>
          <t>Interest expense, net</t>
        </is>
      </c>
      <c r="B12" s="7" t="n">
        <v>-19.7</v>
      </c>
      <c r="C12" s="7" t="n">
        <v>-18.9</v>
      </c>
      <c r="D12" s="7" t="n">
        <v>-59.3</v>
      </c>
      <c r="E12" s="5" t="n">
        <v>-52</v>
      </c>
    </row>
    <row r="13">
      <c r="A13" s="4" t="inlineStr">
        <is>
          <t>Equity in income of unconsolidated affiliates</t>
        </is>
      </c>
      <c r="B13" s="7" t="n">
        <v>27.6</v>
      </c>
      <c r="C13" s="7" t="n">
        <v>14.1</v>
      </c>
      <c r="D13" s="7" t="n">
        <v>13.2</v>
      </c>
      <c r="E13" s="7" t="n">
        <v>27.7</v>
      </c>
    </row>
    <row r="14">
      <c r="A14" s="4" t="inlineStr">
        <is>
          <t>Miscellaneous, net</t>
        </is>
      </c>
      <c r="B14" s="7" t="n">
        <v>-0.4</v>
      </c>
      <c r="D14" s="7" t="n">
        <v>-0.1</v>
      </c>
    </row>
    <row r="15">
      <c r="A15" s="4" t="inlineStr">
        <is>
          <t>Miscellaneous, net</t>
        </is>
      </c>
      <c r="C15" s="7" t="n">
        <v>0.2</v>
      </c>
      <c r="E15" s="7" t="n">
        <v>0.6</v>
      </c>
    </row>
    <row r="16">
      <c r="A16" s="4" t="inlineStr">
        <is>
          <t>Total other income (expense)</t>
        </is>
      </c>
      <c r="B16" s="7" t="n">
        <v>7.5</v>
      </c>
      <c r="C16" s="7" t="n">
        <v>-4.6</v>
      </c>
      <c r="D16" s="7" t="n">
        <v>-46.2</v>
      </c>
      <c r="E16" s="7" t="n">
        <v>-23.7</v>
      </c>
    </row>
    <row r="17">
      <c r="A17" s="4" t="inlineStr">
        <is>
          <t>Income (loss) from continuing operations before provision for income taxes</t>
        </is>
      </c>
      <c r="B17" s="5" t="n">
        <v>57</v>
      </c>
      <c r="C17" s="7" t="n">
        <v>23.2</v>
      </c>
      <c r="D17" s="7" t="n">
        <v>-8.699999999999999</v>
      </c>
      <c r="E17" s="7" t="n">
        <v>188.5</v>
      </c>
    </row>
    <row r="18">
      <c r="A18" s="4" t="inlineStr">
        <is>
          <t>Income tax (provision) benefit</t>
        </is>
      </c>
      <c r="B18" s="7" t="n">
        <v>-13.9</v>
      </c>
      <c r="C18" s="5" t="n">
        <v>-8</v>
      </c>
      <c r="D18" s="7" t="n">
        <v>5.6</v>
      </c>
      <c r="E18" s="7" t="n">
        <v>-53.1</v>
      </c>
    </row>
    <row r="19">
      <c r="A19" s="4" t="inlineStr">
        <is>
          <t>Income (loss) from continuing operations, net of tax</t>
        </is>
      </c>
      <c r="B19" s="7" t="n">
        <v>43.1</v>
      </c>
      <c r="C19" s="7" t="n">
        <v>15.2</v>
      </c>
      <c r="D19" s="7" t="n">
        <v>-3.1</v>
      </c>
      <c r="E19" s="7" t="n">
        <v>135.4</v>
      </c>
    </row>
    <row r="20">
      <c r="A20" s="4" t="inlineStr">
        <is>
          <t>Loss from discontinued operations, net of tax</t>
        </is>
      </c>
      <c r="B20" s="5" t="n">
        <v>0</v>
      </c>
      <c r="C20" s="7" t="n">
        <v>-0.4</v>
      </c>
      <c r="D20" s="7" t="n">
        <v>-96.09999999999999</v>
      </c>
      <c r="E20" s="7" t="n">
        <v>-1.9</v>
      </c>
    </row>
    <row r="21">
      <c r="A21" s="4" t="inlineStr">
        <is>
          <t>Net income (loss)</t>
        </is>
      </c>
      <c r="B21" s="7" t="n">
        <v>43.1</v>
      </c>
      <c r="C21" s="7" t="n">
        <v>14.8</v>
      </c>
      <c r="D21" s="7" t="n">
        <v>-99.2</v>
      </c>
      <c r="E21" s="7" t="n">
        <v>133.5</v>
      </c>
    </row>
    <row r="22">
      <c r="A22" s="4" t="inlineStr">
        <is>
          <t>Net loss attributable to noncontrolling interest</t>
        </is>
      </c>
      <c r="B22" s="7" t="n">
        <v>-0.1</v>
      </c>
      <c r="C22" s="5" t="n">
        <v>0</v>
      </c>
      <c r="D22" s="7" t="n">
        <v>-0.2</v>
      </c>
      <c r="E22" s="5" t="n">
        <v>0</v>
      </c>
    </row>
    <row r="23">
      <c r="A23" s="4" t="inlineStr">
        <is>
          <t>Net income (loss) and comprehensive income (loss) attributable to CDI</t>
        </is>
      </c>
      <c r="B23" s="6" t="n">
        <v>43.2</v>
      </c>
      <c r="C23" s="6" t="n">
        <v>14.8</v>
      </c>
      <c r="D23" s="8" t="n">
        <v>-99</v>
      </c>
      <c r="E23" s="6" t="n">
        <v>133.5</v>
      </c>
    </row>
    <row r="24">
      <c r="A24" s="3" t="inlineStr">
        <is>
          <t>Net (loss) income per common share data, basic:</t>
        </is>
      </c>
    </row>
    <row r="25">
      <c r="A25" s="4" t="inlineStr">
        <is>
          <t>Continuing operations (in dollars per share)</t>
        </is>
      </c>
      <c r="B25" s="9" t="n">
        <v>1.09</v>
      </c>
      <c r="C25" s="9" t="n">
        <v>0.38</v>
      </c>
      <c r="D25" s="9" t="n">
        <v>-0.07000000000000001</v>
      </c>
      <c r="E25" s="9" t="n">
        <v>3.37</v>
      </c>
    </row>
    <row r="26">
      <c r="A26" s="4" t="inlineStr">
        <is>
          <t>Discontinued operations (in dollars per share)</t>
        </is>
      </c>
      <c r="B26" s="5" t="n">
        <v>0</v>
      </c>
      <c r="C26" s="10" t="n">
        <v>-0.01</v>
      </c>
      <c r="D26" s="10" t="n">
        <v>-2.43</v>
      </c>
      <c r="E26" s="10" t="n">
        <v>-0.05</v>
      </c>
    </row>
    <row r="27">
      <c r="A27" s="4" t="inlineStr">
        <is>
          <t>Net (loss) income per common share data - basic (in dollars per share)</t>
        </is>
      </c>
      <c r="B27" s="10" t="n">
        <v>1.09</v>
      </c>
      <c r="C27" s="10" t="n">
        <v>0.37</v>
      </c>
      <c r="D27" s="10" t="n">
        <v>-2.5</v>
      </c>
      <c r="E27" s="10" t="n">
        <v>3.32</v>
      </c>
    </row>
    <row r="28">
      <c r="A28" s="3" t="inlineStr">
        <is>
          <t>Net (loss) income per common share data, diluted:</t>
        </is>
      </c>
    </row>
    <row r="29">
      <c r="A29" s="4" t="inlineStr">
        <is>
          <t>Continuing operations (in dollars per share)</t>
        </is>
      </c>
      <c r="B29" s="10" t="n">
        <v>1.08</v>
      </c>
      <c r="C29" s="10" t="n">
        <v>0.37</v>
      </c>
      <c r="D29" s="10" t="n">
        <v>-0.07000000000000001</v>
      </c>
      <c r="E29" s="10" t="n">
        <v>3.33</v>
      </c>
    </row>
    <row r="30">
      <c r="A30" s="4" t="inlineStr">
        <is>
          <t>Discontinued operations (in dollars per share)</t>
        </is>
      </c>
      <c r="B30" s="5" t="n">
        <v>0</v>
      </c>
      <c r="C30" s="10" t="n">
        <v>-0.01</v>
      </c>
      <c r="D30" s="10" t="n">
        <v>-2.43</v>
      </c>
      <c r="E30" s="10" t="n">
        <v>-0.05</v>
      </c>
    </row>
    <row r="31">
      <c r="A31" s="4" t="inlineStr">
        <is>
          <t>Net (loss) income per common share data - diluted (in dollars per share)</t>
        </is>
      </c>
      <c r="B31" s="9" t="n">
        <v>1.08</v>
      </c>
      <c r="C31" s="9" t="n">
        <v>0.36</v>
      </c>
      <c r="D31" s="9" t="n">
        <v>-2.5</v>
      </c>
      <c r="E31" s="9" t="n">
        <v>3.28</v>
      </c>
    </row>
    <row r="32">
      <c r="A32" s="3" t="inlineStr">
        <is>
          <t>Weighted average shares outstanding:</t>
        </is>
      </c>
    </row>
    <row r="33">
      <c r="A33" s="4" t="inlineStr">
        <is>
          <t>Basic (in shares)</t>
        </is>
      </c>
      <c r="B33" s="7" t="n">
        <v>39.5</v>
      </c>
      <c r="C33" s="5" t="n">
        <v>40</v>
      </c>
      <c r="D33" s="7" t="n">
        <v>39.6</v>
      </c>
      <c r="E33" s="7" t="n">
        <v>40.2</v>
      </c>
    </row>
    <row r="34">
      <c r="A34" s="4" t="inlineStr">
        <is>
          <t>Diluted (in shares)</t>
        </is>
      </c>
      <c r="B34" s="7" t="n">
        <v>40.1</v>
      </c>
      <c r="C34" s="7" t="n">
        <v>40.7</v>
      </c>
      <c r="D34" s="7" t="n">
        <v>39.6</v>
      </c>
      <c r="E34" s="7" t="n">
        <v>40.7</v>
      </c>
    </row>
    <row r="35">
      <c r="A35" s="4" t="inlineStr">
        <is>
          <t>Churchill Downs</t>
        </is>
      </c>
    </row>
    <row r="36">
      <c r="A36" s="3" t="inlineStr">
        <is>
          <t>Net revenue:</t>
        </is>
      </c>
    </row>
    <row r="37">
      <c r="A37" s="4" t="inlineStr">
        <is>
          <t>Net revenue</t>
        </is>
      </c>
      <c r="B37" s="6" t="n">
        <v>60.8</v>
      </c>
      <c r="C37" s="6" t="n">
        <v>31.4</v>
      </c>
      <c r="D37" s="6" t="n">
        <v>107.6</v>
      </c>
      <c r="E37" s="6" t="n">
        <v>234.6</v>
      </c>
    </row>
    <row r="38">
      <c r="A38" s="3" t="inlineStr">
        <is>
          <t>Operating expense:</t>
        </is>
      </c>
    </row>
    <row r="39">
      <c r="A39" s="4" t="inlineStr">
        <is>
          <t>Operating expense</t>
        </is>
      </c>
      <c r="B39" s="7" t="n">
        <v>48.3</v>
      </c>
      <c r="C39" s="7" t="n">
        <v>30.8</v>
      </c>
      <c r="D39" s="5" t="n">
        <v>106</v>
      </c>
      <c r="E39" s="7" t="n">
        <v>127.8</v>
      </c>
    </row>
    <row r="40">
      <c r="A40" s="4" t="inlineStr">
        <is>
          <t>Online Wagering</t>
        </is>
      </c>
    </row>
    <row r="41">
      <c r="A41" s="3" t="inlineStr">
        <is>
          <t>Net revenue:</t>
        </is>
      </c>
    </row>
    <row r="42">
      <c r="A42" s="4" t="inlineStr">
        <is>
          <t>Net revenue</t>
        </is>
      </c>
      <c r="B42" s="7" t="n">
        <v>125.9</v>
      </c>
      <c r="C42" s="7" t="n">
        <v>70.2</v>
      </c>
      <c r="D42" s="7" t="n">
        <v>314.4</v>
      </c>
      <c r="E42" s="7" t="n">
        <v>228.9</v>
      </c>
    </row>
    <row r="43">
      <c r="A43" s="3" t="inlineStr">
        <is>
          <t>Operating expense:</t>
        </is>
      </c>
    </row>
    <row r="44">
      <c r="A44" s="4" t="inlineStr">
        <is>
          <t>Operating expense</t>
        </is>
      </c>
      <c r="B44" s="7" t="n">
        <v>83.5</v>
      </c>
      <c r="C44" s="7" t="n">
        <v>52.2</v>
      </c>
      <c r="D44" s="7" t="n">
        <v>208.2</v>
      </c>
      <c r="E44" s="7" t="n">
        <v>159.3</v>
      </c>
    </row>
    <row r="45">
      <c r="A45" s="4" t="inlineStr">
        <is>
          <t>Gaming</t>
        </is>
      </c>
    </row>
    <row r="46">
      <c r="A46" s="3" t="inlineStr">
        <is>
          <t>Net revenue:</t>
        </is>
      </c>
    </row>
    <row r="47">
      <c r="A47" s="4" t="inlineStr">
        <is>
          <t>Net revenue</t>
        </is>
      </c>
      <c r="B47" s="7" t="n">
        <v>134.8</v>
      </c>
      <c r="C47" s="7" t="n">
        <v>178.3</v>
      </c>
      <c r="D47" s="7" t="n">
        <v>319.7</v>
      </c>
      <c r="E47" s="7" t="n">
        <v>524.7</v>
      </c>
    </row>
    <row r="48">
      <c r="A48" s="3" t="inlineStr">
        <is>
          <t>Operating expense:</t>
        </is>
      </c>
    </row>
    <row r="49">
      <c r="A49" s="4" t="inlineStr">
        <is>
          <t>Operating expense</t>
        </is>
      </c>
      <c r="B49" s="7" t="n">
        <v>96.7</v>
      </c>
      <c r="C49" s="7" t="n">
        <v>137.3</v>
      </c>
      <c r="D49" s="7" t="n">
        <v>267.1</v>
      </c>
      <c r="E49" s="7" t="n">
        <v>395.5</v>
      </c>
    </row>
    <row r="50">
      <c r="A50" s="4" t="inlineStr">
        <is>
          <t>All Other</t>
        </is>
      </c>
    </row>
    <row r="51">
      <c r="A51" s="3" t="inlineStr">
        <is>
          <t>Net revenue:</t>
        </is>
      </c>
    </row>
    <row r="52">
      <c r="A52" s="4" t="inlineStr">
        <is>
          <t>Net revenue</t>
        </is>
      </c>
      <c r="B52" s="7" t="n">
        <v>16.3</v>
      </c>
      <c r="C52" s="7" t="n">
        <v>26.4</v>
      </c>
      <c r="D52" s="7" t="n">
        <v>34.1</v>
      </c>
      <c r="E52" s="7" t="n">
        <v>60.9</v>
      </c>
    </row>
    <row r="53">
      <c r="A53" s="3" t="inlineStr">
        <is>
          <t>Operating expense:</t>
        </is>
      </c>
    </row>
    <row r="54">
      <c r="A54" s="4" t="inlineStr">
        <is>
          <t>Operating expense</t>
        </is>
      </c>
      <c r="B54" s="6" t="n">
        <v>20.5</v>
      </c>
      <c r="C54" s="6" t="n">
        <v>22.9</v>
      </c>
      <c r="D54" s="6" t="n">
        <v>53.2</v>
      </c>
      <c r="E54" s="6" t="n">
        <v>5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4.75% Senior Notes due 2028 (the "2028 Senior Notes") and 5.500% Senior Notes due 2027 (the "2027 Senior Notes") are estimated based on unadjusted quoted prices for identical or similar liabilities in markets that are not active and as such are Level 2 measurements. The fair values of the Company's $400.0 million Senior Secured Term Loan B (the "Term Loan B") and Revolver under the Credit Agreement approximate the gross carrying value of the variable rate debt and as such are Level 2 measurements. The carrying amounts and estimated fair values by input level of the Company's financial instruments are as follows: September 30, 2020 (in millions) Carrying Amount Fair Value Level 1 Level 2 Level 3 Financial assets: Restricted cash $ 57.6 $ 57.6 $ 57.6 $ — $ — Financial liabilities: Term Loan B 385.6 389.0 — 389.0 — Revolver 694.6 694.6 — 694.6 — 2027 Senior Notes 592.9 624.0 — 624.0 — 2028 Senior Notes 494.4 501.3 — 501.3 — December 31, 2019 (in millions) Carrying Amount Fair Value Level 1 Level 2 Level 3 Financial assets: Restricted cash $ 46.3 $ 46.3 $ 46.3 $ — $ — Financial liabilities: Term Loan B 388.0 392.0 — 392.0 — 2027 Senior Notes 592.0 636.0 — 636.0 — 2028 Senior Notes 493.9 515.2 — 515.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9 Months Ended</t>
        </is>
      </c>
    </row>
    <row r="2">
      <c r="B2" s="2" t="inlineStr">
        <is>
          <t>Sep. 30, 2020</t>
        </is>
      </c>
    </row>
    <row r="3">
      <c r="A3" s="3" t="inlineStr">
        <is>
          <t>Earnings Per Share [Abstract]</t>
        </is>
      </c>
    </row>
    <row r="4">
      <c r="A4" s="4" t="inlineStr">
        <is>
          <t>Net Income Per Common Share Computations</t>
        </is>
      </c>
      <c r="B4" s="4" t="inlineStr">
        <is>
          <t xml:space="preserve">NET INCOME PER COMMON SHARE COMPUTATIONS The following is a reconciliation of the numerator and denominator of the net income per common share computations: Three Months Ended September 30, Nine Months Ended September 30, (in millions, except per share data) 2020 2019 2020 2019 Numerator for basic net income (loss) per common share: Net income (loss) from continuing operations $ 43.1 $ 15.2 $ (3.1) $ 135.4 Net loss attributable to noncontrolling interest (0.1) — (0.2) — Net income (loss) from continuing operations, net of loss attributable to noncontrolling interests 43.2 15.2 (2.9) 135.4 Net loss from discontinued operations — (0.4) (96.1) (1.9) Numerator for basic net income (loss) per common share $ 43.2 $ 14.8 $ (99.0) $ 133.5 Numerator for diluted net income (loss) from continuing operations per common share $ 43.2 $ 15.2 $ (2.9) $ 135.4 Numerator for diluted net income (loss) per common share $ 43.2 $ 14.8 $ (99.0) $ 133.5 Denominator for net income (loss) per common share: Basic 39.5 40.0 39.6 40.2 Plus dilutive effect of stock awards 0.6 0.7 — 0.5 Diluted 40.1 40.7 39.6 40.7 Net income (loss) per common share data: Basic Continuing operations $ 1.09 $ 0.38 $ (0.07) $ 3.37 Discontinued operations $ — $ (0.01) $ (2.43) $ (0.05) Net income (loss) per common share - basic $ 1.09 $ 0.37 $ (2.50) $ 3.32 Diluted Continuing operations $ 1.08 $ 0.37 $ (0.07) $ 3.33 Discontinued operations $ — $ (0.01) $ (2.43) $ (0.05) Net income (loss) per common share - diluted $ 1.08 $ 0.36 $ (2.50) $ 3.28 Anti-dilutive stock awards excluded from the calculation of diluted shares — — 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manage our operations through three reportable segments: • Churchill Downs The Churchill Downs segment includes live and historical pari-mutuel racing related revenue and expenses at Churchill Downs Racetrack and Derby City Gaming. Churchill Downs Racetrack is the home of the Kentucky Derby and conducts live racing during the year. Derby City Gaming is a historical racing machine facility that operates under the Churchill Downs pari-mutuel racing license at its ancillary training facility in Louisville, Kentucky. Churchill Downs Racetrack and Derby City Gaming earn commissions primarily from pari-mutuel wagering on live races at Churchill Downs and on historical races at Derby City Gaming; simulcast fees earned from other wagering sites; admissions, personal seat licenses, sponsorships, television rights, and other miscellaneous services (collectively "racing event-related services"), as well as food and beverage services. • Online Wagering The Online Wagering segment includes the revenue and expenses for TwinSpires and the online sports betting and iGaming business. TwinSpires operates our online horse racing wagering business on TwinSpires.com, BetAmerica.com and other Company platforms; facilitates high dollar wagering by international customers (Velocity); and provides the platform for horse racing statistical data generated by our information business that provides data and processing services to the equine industry (Brisnet). Our sports betting and iGaming business includes the online BetAmerica sports betting and casino gaming operations. On September 24, 2020, the Company opened a retail BetAmerica sportsbook at Bronco Billy's Casino in Cripple Creek, Colorado, and on September 25, 2020, the Company opened a retail BetAmerica sportsbook at Island Resort &amp; Casino in Harris, Michigan. BetAmerica plans to launch its mobile sportsbook and iGaming application in each of Pennsylvania, Colorado and Michigan, and its mobile sportsbook application in Indiana, subject to regulatory approvals. • Gaming The Gaming segment includes revenue and expenses for the casino properties and associated racetrack or jai alai facilities which support the casino license. The Gaming segment has approximately 11,000 slot machines and VLTs and 200 table games located in eight states. The Gaming segment revenue and Adjusted EBITDA includes the following properties: ◦ Calder ◦ Fair Grounds and VSI ◦ Harlow’s ◦ Lady Luck Nemacolin management agreement ◦ Ocean Downs ◦ Oxford ◦ Presque Isle ◦ Riverwalk The Gaming segment Adjusted EBITDA also includes the Adjusted EBITDA related to the Company’s equity investments in the following: ◦ 61.3% equity investment in Midwest Gaming, the parent company of Rivers Des Plaines ◦ 50% equity investment in MVG The Gaming segment generates revenue and expenses from slot machines, table games, VLTs, video poker, retail sports betting, ancillary food and beverage services, hotel services, commission on pari-mutuel wagering, racing event-related services, and / or other miscellaneous operations. We have aggregated the following businesses as well as certain corporate operations, and other immaterial joint ventures in "All Other" to reconcile to consolidated results: • Oak Grove • Newport • Turfway Park • Arlington • United Tote • Corporate We conduct our business through these reportable segments and report net revenue and operating expense associated with these reportable segments in the accompanying condensed consolidated statements of comprehensive income.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and disposition related charges; ◦ Calder racing exit costs; and ◦ Other transaction expense, including legal, accounting, and other deal-related expense; • Stock-based compensation expense; • Midwest Gaming's impact on our investments in unconsolidated affiliates from: ◦ The impact of changes in fair value of interest rate swaps; and ◦ Recapitalization and transaction costs; • Asset impairments; • Gain on Ocean Downs/Saratoga Transaction; • Legal reserves;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The tables below present net revenue from external customers and intercompany revenue from each of our segments, net revenue from external customers for each group of similar services, Adjusted EBITDA by segment, and a reconciliation of comprehensive (loss) income to Adjusted EBITDA: Three Months Ended September 30, Nine Months Ended September 30, (in millions) 2020 2019 2020 2019 Net revenue from external customers: Churchill Downs: Churchill Downs Racetrack $ 34.9 $ 8.9 $ 52.4 $ 172.2 Derby City Gaming 25.9 22.5 55.2 62.4 Total Churchill Downs 60.8 31.4 107.6 234.6 Online Wagering: TwinSpires 124.1 70.2 310.6 228.8 Online Sports Betting and iGaming 1.8 — 3.8 0.1 Total Online Wagering 125.9 70.2 314.4 228.9 Gaming: Fair Grounds and VSI 27.9 25.0 70.6 93.4 Presque Isle 27.7 38.1 57.3 104.9 Calder 6.5 24.4 34.0 75.4 Oxford 12.2 27.2 32.4 77.4 Ocean Downs 24.3 26.7 42.2 67.0 Riverwalk 16.0 13.6 36.1 44.1 Harlow’s 13.0 13.3 30.3 41.9 Lady Luck Nemacolin 7.2 10.0 16.8 20.6 Total Gaming 134.8 178.3 319.7 524.7 All Other 16.3 26.4 34.1 60.9 Net revenue from external customers $ 337.8 $ 306.3 $ 775.8 $ 1,049.1 Three Months Ended September 30, Nine Months Ended (in millions) 2020 2019 2020 2019 Intercompany net revenue: Churchill Downs $ 7.2 $ 1.3 $ 14.4 $ 12.6 Online Wagering 0.5 0.2 1.3 0.9 Gaming 0.1 0.3 1.6 1.8 All Other 4.0 3.4 9.9 9.0 Eliminations (11.8) (5.2) (27.2) (24.3) Intercompany net revenue $ — $ — $ — $ — Three Months Ended September 30, 2020 (in millions) Churchill Downs Online Wagering Gaming Total Segments All Other Total Net revenue from external customers Pari-mutuel: Live and simulcast racing $ 14.3 $ 119.0 $ 4.6 $ 137.9 $ 9.0 $ 146.9 Historical racing (a) 24.9 — — 24.9 2.2 27.1 Racing event-related services 19.1 — 0.7 19.8 0.2 20.0 Gaming (a) — 1.6 123.6 125.2 — 125.2 Other (a) 2.5 5.3 5.9 13.7 4.9 18.6 Total $ 60.8 $ 125.9 $ 134.8 $ 321.5 $ 16.3 $ 337.8 Three Months Ended September 30, 2019 (in millions) Churchill Downs Online Wagering Gaming Total Segments All Other Total Net revenue from external customers Pari-mutuel: Live and simulcast racing $ 5.4 $ 67.1 $ 6.2 $ 78.7 $ 15.0 $ 93.7 Historical racing (a) 21.3 — — 21.3 — 21.3 Racing event-related services 1.6 — 0.8 2.4 3.1 5.5 Gaming (a) — — 153.2 153.2 — 153.2 Other (a) 3.1 3.1 18.1 24.3 8.3 32.6 Total $ 31.4 $ 70.2 $ 178.3 $ 279.9 $ 26.4 $ 306.3 (a)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historical pari-mutuel revenue for HRMs or gaming revenue for our casino properties. These amounts were $2.1 million for the three months ended September 30, 2020 and $8.9 million for the three months ended September 30, 2019. Nine Months Ended September 30, 2020 (in millions) Churchill Downs Online Wagering Gaming Total Segments All Other Total Net revenue from external customers Pari-mutuel: Live and simulcast racing $ 30.2 $ 298.5 $ 16.2 $ 344.9 $ 19.7 $ 364.6 Historical racing (b) 52.6 — — 52.6 2.2 54.8 Racing event-related services 19.6 — 2.7 22.3 0.3 22.6 Gaming (b) — 3.8 278.5 282.3 — 282.3 Other (b) 5.2 12.1 22.3 39.6 11.9 51.5 Total $ 107.6 $ 314.4 $ 319.7 $ 741.7 $ 34.1 $ 775.8 Nine Months Ended September 30, 2019 (in millions) Churchill Downs Online Wagering Gaming Total Segments All Other Total Net revenue from external customers Pari-mutuel: Live and simulcast racing $ 48.1 $ 218.7 $ 23.9 $ 290.7 $ 34.7 $ 325.4 Historical racing (b) 58.7 — — 58.7 — 58.7 Racing event-related services 115.0 — 3.1 118.1 5.3 123.4 Gaming (b) — 0.1 442.4 442.5 — 442.5 Other (b) 12.8 10.1 55.3 78.2 20.9 99.1 Total $ 234.6 $ 228.9 $ 524.7 $ 988.2 $ 60.9 $ 1,049.1 (b)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historical pari-mutuel revenue for HRMs or gaming revenue for our casino properties. These amounts were $10.5 million for the nine months ended September 30, 2020 and $24.7 million for the nine months ended September 30, 2019. Adjusted EBITDA by segment is comprised of the following: Three Months Ended September 30, 2020 (in millions) Churchill Downs Online Wagering Gaming Net revenue $ 68.0 $ 126.4 $ 134.9 Taxes and purses (19.3) (8.0) (51.7) Marketing and advertising (2.3) (6.9) (0.6) Salaries and benefits (8.4) (3.1) (19.1) Content expense (0.2) (63.5) (1.3) Selling, general and administrative expense (2.6) (3.6) (8.3) Other operating expense (11.3) (9.4) (14.4) Other income — — 35.9 Adjusted EBITDA $ 23.9 $ 31.9 $ 75.4 Three Months Ended September 30, 2019 (in millions) Churchill Downs Online Wagering Gaming Net revenue $ 32.7 $ 70.4 $ 178.6 Taxes and purses (10.2) (4.4) (71.2) Marketing and advertising (1.1) (3.6) (5.5) Salaries and benefits (6.8) (3.0) (26.6) Content expense (0.5) (36.5) (1.6) Selling, general and administrative expense (2.1) (1.8) (7.9) Other operating expense (6.9) (6.1) (21.2) Other income 0.1 — 27.1 Adjusted EBITDA $ 5.2 $ 15.0 $ 71.7 Nine Months Ended September 30, 2020 (in millions) Churchill Downs Online Wagering Gaming Net revenue $ 122.0 $ 315.7 $ 321.3 Taxes and purses (40.3) (18.5) (125.2) Marketing and advertising (3.7) (13.3) (6.3) Salaries and benefits (19.5) (9.6) (57.6) Content expense (0.7) (156.4) (2.9) Selling, general and administrative expense (5.3) (6.7) (18.9) Other operating expense (22.2) (25.6) (45.0) Other income — 0.1 57.0 Adjusted EBITDA $ 30.3 $ 85.7 $ 122.4 Nine Months Ended September 30, 2019 (in millions) Churchill Downs Online Wagering Gaming Net revenue $ 247.2 $ 229.8 $ 526.5 Taxes and purses (52.1) (12.0) (204.7) Marketing and advertising (5.8) (9.1) (15.7) Salaries and benefits (24.5) (8.2) (76.5) Content expense (1.8) (120.4) (4.5) Selling, general and administrative expense (5.8) (5.5) (21.2) Other operating expense (28.8) (20.5) (62.0) Other income 0.1 — 70.7 Adjusted EBITDA $ 128.5 $ 54.1 $ 212.6 Three Months Ended September 30, Nine Months Ended (in millions) 2020 2019 2020 2019 Reconciliation of Comprehensive Income (Loss) to Adjusted EBITDA: Net income (loss) and comprehensive income (loss) attributable to CDI $ 43.2 $ 14.8 $ (99.0) $ 133.5 Net loss attributable to noncontrolling interest 0.1 — 0.2 — Net income (loss) before noncontrolling interest 43.1 14.8 (99.2) 133.5 Loss from discontinued operations, net of tax — 0.4 96.1 1.9 Income (loss) from continuing operations, net of tax 43.1 15.2 (3.1) 135.4 Additions: Depreciation and amortization 22.4 22.0 66.5 64.3 Interest expense 19.7 18.9 59.3 52.0 Income tax provision (benefit) 13.9 8.0 (5.6) 53.1 EBITDA $ 99.1 $ 64.1 $ 117.1 $ 304.8 Adjustments to EBITDA: Selling, general and administrative: Stock-based compensation expense $ 6.9 $ 5.5 $ 17.3 $ 17.6 Legal reserves — 3.3 — 3.6 Other charges 0.8 — 0.7 — Pre-opening expense and other expense 6.2 1.2 9.8 3.6 Impairment of intangible assets — — 17.5 — Transaction expense, net 0.5 0.9 1.0 5.0 Other income, expense: Interest, depreciation and amortization expense related to equity investments 9.9 9.7 29.2 22.9 Changes in fair value of Midwest Gaming's interest rate swaps (1.5) 3.2 14.7 15.4 Midwest Gaming's recapitalization and transactions costs — — — 4.7 Other — 0.1 — — Total adjustments to EBITDA 22.8 23.9 90.2 72.8 Adjusted EBITDA $ 121.9 $ 88.0 $ 207.3 $ 377.6 Adjusted EBITDA by segment: Churchill Downs $ 23.9 $ 5.2 $ 30.3 $ 128.5 Online Wagering 31.9 15.0 85.7 54.1 Gaming 75.4 71.7 122.4 212.6 Total segment Adjusted EBITDA 131.2 91.9 238.4 395.2 All Other (9.3) (3.9) (31.1) (17.6) Total Adjusted EBITDA $ 121.9 $ 88.0 $ 207.3 $ 377.6 The table below presents information about equity in income of unconsolidated investments included in our reported segments: Three Months Ended September 30, Nine Months Ended September 30, (in millions) 2020 2019 2020 2019 Gaming $ 27.6 $ 14.1 $ 13.2 $ 27.7 The table below presents total asset information for each of our segments: (in millions) September 30, 2020 December 31, 2019 Total assets: Churchill Downs $ 394.2 $ 370.3 Online Wagering 253.5 241.5 Gaming 968.9 1,030.1 Total segment assets 1,616.6 1,641.9 All Other 1,646.4 909.1 Total assets $ 3,263.0 $ 2,551.0 The table below presents total capital expenditures for each of our segments: Nine Months Ended September 30, (in millions) 2020 2019 Capital expenditures: Churchill Downs $ 37.3 $ 24.7 Online Wagering 9.6 7.3 Gaming 5.1 30.7 Total segment capital expenditures 52.0 62.7 All Other 158.1 28.3 Total capital expenditures $ 210.1 $ 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At its regularly scheduled meeting held on October 27, 2020, the Board of Directors of the Company declared an annual cash dividend of $0.622 per share, to be paid on January 6, 2021, to all shareholders of record on December 4,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Allowance for Doubtful Accounts Receivable</t>
        </is>
      </c>
      <c r="B4" s="4" t="inlineStr">
        <is>
          <t>Allowance for Doubtful Accounts ReceivableUpon our adoption of ASC 326 on January 1, 2020, we maintained an allowance for doubtful accounts for current expected credit losses on our financial assets measured at amortized cost which are primarily included in accounts receivable, net in the accompanying condensed consolidated balance sheets.  The Company evaluates current expected credit losses on a collective (pool) basis when similar risk characteristics exist.  Write-offs are recognized when the Company concludes that all or a portion of a financial asset is no longer collectible.  Any subsequent recovery is recognized when it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Information of Disposal Classified as Held for Sale</t>
        </is>
      </c>
      <c r="B4" s="4" t="inlineStr">
        <is>
          <t>The following table presents the financial results of Big Fish Games included in "loss from discontinued operations, net of tax" in the accompanying condensed consolidated statements of comprehensive (loss) income: Three Months Ended September 30, Nine Months Ended September 30, (in millions) 2020 2019 2020 2019 Net revenue $ — $ — $ — $ — Selling, general and administrative expense — 0.8 1.5 2.8 Legal settlement — — 124.0 — Loss from discontinued operations before provision for income taxes — (0.8) (125.5) (2.8) Income tax benefit — 0.4 29.4 0.9 Loss from discontinued operations, net of tax $ — $ (0.4) $ (96.1) $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Goodwill, by segment, is comprised of the following: (in millions) Churchill Downs Online Wagering Gaming All Other Total Balances as of December 31, 2019 $ 49.7 $ 148.2 $ 165.2 $ 4.0 $ 367.1 Adjustments — — — (0.3) (0.3) Balances as of September 30, 2020 $ 49.7 $ 148.2 $ 165.2 $ 3.7 $ 366.8 </t>
        </is>
      </c>
    </row>
    <row r="5">
      <c r="A5" s="4" t="inlineStr">
        <is>
          <t>Schedule of Indefinite and Finite Lived Assets</t>
        </is>
      </c>
      <c r="B5" s="4" t="inlineStr">
        <is>
          <t xml:space="preserve">Other intangible assets are comprised of the following: September 30, 2020 December 31, 2019 (in millions) Gross Carrying Amount Accumulated Amortization Net Carrying Amount Gross Carrying Amount Accumulated Amortization Net Carrying Amount Definite-lived intangible assets $ 31.2 $ (15.4) $ 15.8 $ 31.3 $ (15.0) $ 16.3 Indefinite-lived intangible assets 336.0 353.5 Total $ 351.8 $ 3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Grants (Tables)</t>
        </is>
      </c>
      <c r="B1" s="2" t="inlineStr">
        <is>
          <t>9 Months Ended</t>
        </is>
      </c>
    </row>
    <row r="2">
      <c r="B2" s="2" t="inlineStr">
        <is>
          <t>Sep. 30, 2020</t>
        </is>
      </c>
    </row>
    <row r="3">
      <c r="A3" s="3" t="inlineStr">
        <is>
          <t>Compensation Related Costs [Abstract]</t>
        </is>
      </c>
    </row>
    <row r="4">
      <c r="A4" s="4" t="inlineStr">
        <is>
          <t>Summary of RSUs and PSUs Granted</t>
        </is>
      </c>
      <c r="B4" s="4" t="inlineStr">
        <is>
          <t>A summary of the RSUs and PSUs granted during 2020 is presented below (units in thousands): Grant Year Award Type Number of Units Awarded Vesting Terms 2020 RSU 44 Vest equally over three 2020 RSU 37 Vest equally over three 2020 PSU 37 Three 2020 RSU 12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millions) September 30, 2020 December 31, 2019 Account wagering deposits liability $ 41.3 $ 28.9 Accrued interest 21.7 19.7 Purses payable 20.2 19.9 Accrued salaries and related benefits 21.4 29.2 Other 87.8 75.7 Total $ 192.4 $ 1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8" t="n">
        <v>622</v>
      </c>
      <c r="C3" s="6" t="n">
        <v>96.2</v>
      </c>
    </row>
    <row r="4">
      <c r="A4" s="4" t="inlineStr">
        <is>
          <t>Restricted cash</t>
        </is>
      </c>
      <c r="B4" s="7" t="n">
        <v>57.6</v>
      </c>
      <c r="C4" s="7" t="n">
        <v>46.3</v>
      </c>
    </row>
    <row r="5">
      <c r="A5" s="4" t="inlineStr">
        <is>
          <t>Accounts receivable, net</t>
        </is>
      </c>
      <c r="B5" s="5" t="n">
        <v>53</v>
      </c>
      <c r="C5" s="7" t="n">
        <v>37.3</v>
      </c>
    </row>
    <row r="6">
      <c r="A6" s="4" t="inlineStr">
        <is>
          <t>Income taxes receivable</t>
        </is>
      </c>
      <c r="B6" s="7" t="n">
        <v>40.7</v>
      </c>
      <c r="C6" s="7" t="n">
        <v>14.5</v>
      </c>
    </row>
    <row r="7">
      <c r="A7" s="4" t="inlineStr">
        <is>
          <t>Other current assets</t>
        </is>
      </c>
      <c r="B7" s="7" t="n">
        <v>33.3</v>
      </c>
      <c r="C7" s="7" t="n">
        <v>26.9</v>
      </c>
    </row>
    <row r="8">
      <c r="A8" s="4" t="inlineStr">
        <is>
          <t>Total current assets</t>
        </is>
      </c>
      <c r="B8" s="7" t="n">
        <v>806.6</v>
      </c>
      <c r="C8" s="7" t="n">
        <v>221.2</v>
      </c>
    </row>
    <row r="9">
      <c r="A9" s="4" t="inlineStr">
        <is>
          <t>Property and equipment, net</t>
        </is>
      </c>
      <c r="B9" s="7" t="n">
        <v>1081.8</v>
      </c>
      <c r="C9" s="7" t="n">
        <v>937.3</v>
      </c>
    </row>
    <row r="10">
      <c r="A10" s="4" t="inlineStr">
        <is>
          <t>Investment in and advances to unconsolidated affiliates</t>
        </is>
      </c>
      <c r="B10" s="5" t="n">
        <v>634</v>
      </c>
      <c r="C10" s="7" t="n">
        <v>634.5</v>
      </c>
    </row>
    <row r="11">
      <c r="A11" s="4" t="inlineStr">
        <is>
          <t>Goodwill</t>
        </is>
      </c>
      <c r="B11" s="7" t="n">
        <v>366.8</v>
      </c>
      <c r="C11" s="7" t="n">
        <v>367.1</v>
      </c>
    </row>
    <row r="12">
      <c r="A12" s="4" t="inlineStr">
        <is>
          <t>Other intangible assets, net</t>
        </is>
      </c>
      <c r="B12" s="7" t="n">
        <v>351.8</v>
      </c>
      <c r="C12" s="7" t="n">
        <v>369.8</v>
      </c>
    </row>
    <row r="13">
      <c r="A13" s="4" t="inlineStr">
        <is>
          <t>Other assets</t>
        </is>
      </c>
      <c r="B13" s="5" t="n">
        <v>22</v>
      </c>
      <c r="C13" s="7" t="n">
        <v>21.1</v>
      </c>
    </row>
    <row r="14">
      <c r="A14" s="4" t="inlineStr">
        <is>
          <t>Total assets</t>
        </is>
      </c>
      <c r="B14" s="5" t="n">
        <v>3263</v>
      </c>
      <c r="C14" s="5" t="n">
        <v>2551</v>
      </c>
    </row>
    <row r="15">
      <c r="A15" s="3" t="inlineStr">
        <is>
          <t>Current liabilities:</t>
        </is>
      </c>
    </row>
    <row r="16">
      <c r="A16" s="4" t="inlineStr">
        <is>
          <t>Accounts payable</t>
        </is>
      </c>
      <c r="B16" s="7" t="n">
        <v>108.2</v>
      </c>
      <c r="C16" s="7" t="n">
        <v>57.8</v>
      </c>
    </row>
    <row r="17">
      <c r="A17" s="4" t="inlineStr">
        <is>
          <t>Accrued expenses and other current liabilities</t>
        </is>
      </c>
      <c r="B17" s="7" t="n">
        <v>192.4</v>
      </c>
      <c r="C17" s="7" t="n">
        <v>173.4</v>
      </c>
    </row>
    <row r="18">
      <c r="A18" s="4" t="inlineStr">
        <is>
          <t>Current deferred revenue</t>
        </is>
      </c>
      <c r="B18" s="7" t="n">
        <v>42.4</v>
      </c>
      <c r="C18" s="7" t="n">
        <v>42.5</v>
      </c>
    </row>
    <row r="19">
      <c r="A19" s="4" t="inlineStr">
        <is>
          <t>Current maturities of long-term debt</t>
        </is>
      </c>
      <c r="B19" s="5" t="n">
        <v>4</v>
      </c>
      <c r="C19" s="5" t="n">
        <v>4</v>
      </c>
    </row>
    <row r="20">
      <c r="A20" s="4" t="inlineStr">
        <is>
          <t>Dividends payable</t>
        </is>
      </c>
      <c r="B20" s="5" t="n">
        <v>0</v>
      </c>
      <c r="C20" s="7" t="n">
        <v>23.5</v>
      </c>
    </row>
    <row r="21">
      <c r="A21" s="4" t="inlineStr">
        <is>
          <t>Current liabilities of discontinued operations</t>
        </is>
      </c>
      <c r="B21" s="5" t="n">
        <v>124</v>
      </c>
      <c r="C21" s="5" t="n">
        <v>0</v>
      </c>
    </row>
    <row r="22">
      <c r="A22" s="4" t="inlineStr">
        <is>
          <t>Total current liabilities</t>
        </is>
      </c>
      <c r="B22" s="5" t="n">
        <v>471</v>
      </c>
      <c r="C22" s="7" t="n">
        <v>301.2</v>
      </c>
    </row>
    <row r="23">
      <c r="A23" s="4" t="inlineStr">
        <is>
          <t>Long-term debt, net of current maturities and loan origination fees</t>
        </is>
      </c>
      <c r="B23" s="7" t="n">
        <v>1076.3</v>
      </c>
      <c r="C23" s="5" t="n">
        <v>384</v>
      </c>
    </row>
    <row r="24">
      <c r="A24" s="4" t="inlineStr">
        <is>
          <t>Notes payable, net of debt issuance costs</t>
        </is>
      </c>
      <c r="B24" s="7" t="n">
        <v>1087.3</v>
      </c>
      <c r="C24" s="7" t="n">
        <v>1085.9</v>
      </c>
    </row>
    <row r="25">
      <c r="A25" s="4" t="inlineStr">
        <is>
          <t>Non-current deferred revenue</t>
        </is>
      </c>
      <c r="B25" s="7" t="n">
        <v>14.2</v>
      </c>
      <c r="C25" s="7" t="n">
        <v>16.7</v>
      </c>
    </row>
    <row r="26">
      <c r="A26" s="4" t="inlineStr">
        <is>
          <t>Deferred income taxes</t>
        </is>
      </c>
      <c r="B26" s="7" t="n">
        <v>205.4</v>
      </c>
      <c r="C26" s="7" t="n">
        <v>212.8</v>
      </c>
    </row>
    <row r="27">
      <c r="A27" s="4" t="inlineStr">
        <is>
          <t>Other liabilities</t>
        </is>
      </c>
      <c r="B27" s="7" t="n">
        <v>36.6</v>
      </c>
      <c r="C27" s="7" t="n">
        <v>39.4</v>
      </c>
    </row>
    <row r="28">
      <c r="A28" s="4" t="inlineStr">
        <is>
          <t>Total liabilities</t>
        </is>
      </c>
      <c r="B28" s="7" t="n">
        <v>2890.8</v>
      </c>
      <c r="C28" s="5" t="n">
        <v>204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t>
        </is>
      </c>
      <c r="B31" s="5" t="n">
        <v>0</v>
      </c>
      <c r="C31" s="5" t="n">
        <v>0</v>
      </c>
    </row>
    <row r="32">
      <c r="A32" s="4" t="inlineStr">
        <is>
          <t>Common stock</t>
        </is>
      </c>
      <c r="B32" s="7" t="n">
        <v>15.5</v>
      </c>
      <c r="C32" s="5" t="n">
        <v>0</v>
      </c>
    </row>
    <row r="33">
      <c r="A33" s="4" t="inlineStr">
        <is>
          <t>Retained earnings</t>
        </is>
      </c>
      <c r="B33" s="7" t="n">
        <v>357.6</v>
      </c>
      <c r="C33" s="7" t="n">
        <v>509.2</v>
      </c>
    </row>
    <row r="34">
      <c r="A34" s="4" t="inlineStr">
        <is>
          <t>Accumulated other comprehensive loss</t>
        </is>
      </c>
      <c r="B34" s="7" t="n">
        <v>-0.9</v>
      </c>
      <c r="C34" s="7" t="n">
        <v>-0.9</v>
      </c>
    </row>
    <row r="35">
      <c r="A35" s="4" t="inlineStr">
        <is>
          <t>Total Churchill Downs Incorporated shareholders' equity</t>
        </is>
      </c>
      <c r="B35" s="7" t="n">
        <v>372.2</v>
      </c>
      <c r="C35" s="7" t="n">
        <v>508.3</v>
      </c>
    </row>
    <row r="36">
      <c r="A36" s="4" t="inlineStr">
        <is>
          <t>Noncontrolling interest</t>
        </is>
      </c>
      <c r="B36" s="5" t="n">
        <v>0</v>
      </c>
      <c r="C36" s="7" t="n">
        <v>2.7</v>
      </c>
    </row>
    <row r="37">
      <c r="A37" s="4" t="inlineStr">
        <is>
          <t>Total shareholders' equity</t>
        </is>
      </c>
      <c r="B37" s="7" t="n">
        <v>372.2</v>
      </c>
      <c r="C37" s="5" t="n">
        <v>511</v>
      </c>
    </row>
    <row r="38">
      <c r="A38" s="4" t="inlineStr">
        <is>
          <t>Total liabilities and shareholders' equity</t>
        </is>
      </c>
      <c r="B38" s="8" t="n">
        <v>3263</v>
      </c>
      <c r="C38" s="8" t="n">
        <v>2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Unconsolidated Affiliates (Tables)</t>
        </is>
      </c>
      <c r="B1" s="2" t="inlineStr">
        <is>
          <t>9 Months Ended</t>
        </is>
      </c>
    </row>
    <row r="2">
      <c r="B2" s="2" t="inlineStr">
        <is>
          <t>Sep. 30, 2020</t>
        </is>
      </c>
    </row>
    <row r="3">
      <c r="A3" s="3" t="inlineStr">
        <is>
          <t>Investments in and Advances to Affiliates, Schedule of Investments [Abstract]</t>
        </is>
      </c>
    </row>
    <row r="4">
      <c r="A4" s="4" t="inlineStr">
        <is>
          <t>Affiliate Income Statement</t>
        </is>
      </c>
      <c r="B4" s="4" t="inlineStr">
        <is>
          <t xml:space="preserve">Summarized below are the financial results for our unconsolidated affiliates. The summarized income statement information for the three and nine months ended September 30, 2020 and 2019, respectively, and summarized balance sheet information as of September 30, 2020 and December 31, 2019 includes the following equity investments: MVG, Rivers Des Plaines from the transaction date of March 5, 2019, and two other immaterial joint ventures. Three Months Ended September 30, Nine Months Ended September 30, (in millions) 2020 2019 2020 2019 Net revenue $ 148.2 $ 160.8 $ 292.8 $ 416.6 Operating and SG&amp;A expense 86.1 113.7 194.1 293.8 Depreciation and amortization 4.3 3.6 12.6 9.1 Total operating expense 90.4 117.3 206.7 302.9 Operating income 57.8 43.5 86.1 113.7 Interest and other, net (9.4) (17.6) (58.6) (59.9) Net income $ 48.4 $ 25.9 $ 27.5 $ 53.8 </t>
        </is>
      </c>
    </row>
    <row r="5">
      <c r="A5" s="4" t="inlineStr">
        <is>
          <t>Affiliate Balance Sheet</t>
        </is>
      </c>
      <c r="B5" s="4" t="inlineStr">
        <is>
          <t xml:space="preserve">(in millions) September 30, 2020 December 31, 2019 Assets Current assets $ 151.3 $ 64.0 Property and equipment, net 270.4 256.1 Other assets, net 246.3 240.1 Total assets $ 668.0 $ 560.2 Liabilities and Members' Deficit Current liabilities $ 119.6 $ 73.3 Long-term debt 783.0 745.0 Other liabilities 42.9 20.6 Members' deficit (277.5) (278.7) Total liabilities and members' deficit $ 668.0 $ 5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 xml:space="preserve">The carrying amounts and estimated fair values by input level of the Company's financial instruments are as follows: September 30, 2020 (in millions) Carrying Amount Fair Value Level 1 Level 2 Level 3 Financial assets: Restricted cash $ 57.6 $ 57.6 $ 57.6 $ — $ — Financial liabilities: Term Loan B 385.6 389.0 — 389.0 — Revolver 694.6 694.6 — 694.6 — 2027 Senior Notes 592.9 624.0 — 624.0 — 2028 Senior Notes 494.4 501.3 — 501.3 — December 31, 2019 (in millions) Carrying Amount Fair Value Level 1 Level 2 Level 3 Financial assets: Restricted cash $ 46.3 $ 46.3 $ 46.3 $ — $ — Financial liabilities: Term Loan B 388.0 392.0 — 392.0 — 2027 Senior Notes 592.0 636.0 — 636.0 — 2028 Senior Notes 493.9 515.2 — 515.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a reconciliation of the numerator and denominator of the net income per common share computations: Three Months Ended September 30, Nine Months Ended September 30, (in millions, except per share data) 2020 2019 2020 2019 Numerator for basic net income (loss) per common share: Net income (loss) from continuing operations $ 43.1 $ 15.2 $ (3.1) $ 135.4 Net loss attributable to noncontrolling interest (0.1) — (0.2) — Net income (loss) from continuing operations, net of loss attributable to noncontrolling interests 43.2 15.2 (2.9) 135.4 Net loss from discontinued operations — (0.4) (96.1) (1.9) Numerator for basic net income (loss) per common share $ 43.2 $ 14.8 $ (99.0) $ 133.5 Numerator for diluted net income (loss) from continuing operations per common share $ 43.2 $ 15.2 $ (2.9) $ 135.4 Numerator for diluted net income (loss) per common share $ 43.2 $ 14.8 $ (99.0) $ 133.5 Denominator for net income (loss) per common share: Basic 39.5 40.0 39.6 40.2 Plus dilutive effect of stock awards 0.6 0.7 — 0.5 Diluted 40.1 40.7 39.6 40.7 Net income (loss) per common share data: Basic Continuing operations $ 1.09 $ 0.38 $ (0.07) $ 3.37 Discontinued operations $ — $ (0.01) $ (2.43) $ (0.05) Net income (loss) per common share - basic $ 1.09 $ 0.37 $ (2.50) $ 3.32 Diluted Continuing operations $ 1.08 $ 0.37 $ (0.07) $ 3.33 Discontinued operations $ — $ (0.01) $ (2.43) $ (0.05) Net income (loss) per common share - diluted $ 1.08 $ 0.36 $ (2.50) $ 3.28 Anti-dilutive stock awards excluded from the calculation of diluted shares — — 0.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net revenue from external customers for each group of similar services, Adjusted EBITDA by segment, and a reconciliation of comprehensive (loss) income to Adjusted EBITDA: Three Months Ended September 30, Nine Months Ended September 30, (in millions) 2020 2019 2020 2019 Net revenue from external customers: Churchill Downs: Churchill Downs Racetrack $ 34.9 $ 8.9 $ 52.4 $ 172.2 Derby City Gaming 25.9 22.5 55.2 62.4 Total Churchill Downs 60.8 31.4 107.6 234.6 Online Wagering: TwinSpires 124.1 70.2 310.6 228.8 Online Sports Betting and iGaming 1.8 — 3.8 0.1 Total Online Wagering 125.9 70.2 314.4 228.9 Gaming: Fair Grounds and VSI 27.9 25.0 70.6 93.4 Presque Isle 27.7 38.1 57.3 104.9 Calder 6.5 24.4 34.0 75.4 Oxford 12.2 27.2 32.4 77.4 Ocean Downs 24.3 26.7 42.2 67.0 Riverwalk 16.0 13.6 36.1 44.1 Harlow’s 13.0 13.3 30.3 41.9 Lady Luck Nemacolin 7.2 10.0 16.8 20.6 Total Gaming 134.8 178.3 319.7 524.7 All Other 16.3 26.4 34.1 60.9 Net revenue from external customers $ 337.8 $ 306.3 $ 775.8 $ 1,049.1 Three Months Ended September 30, Nine Months Ended (in millions) 2020 2019 2020 2019 Intercompany net revenue: Churchill Downs $ 7.2 $ 1.3 $ 14.4 $ 12.6 Online Wagering 0.5 0.2 1.3 0.9 Gaming 0.1 0.3 1.6 1.8 All Other 4.0 3.4 9.9 9.0 Eliminations (11.8) (5.2) (27.2) (24.3) Intercompany net revenue $ — $ — $ — $ — Three Months Ended September 30, 2020 (in millions) Churchill Downs Online Wagering Gaming Total Segments All Other Total Net revenue from external customers Pari-mutuel: Live and simulcast racing $ 14.3 $ 119.0 $ 4.6 $ 137.9 $ 9.0 $ 146.9 Historical racing (a) 24.9 — — 24.9 2.2 27.1 Racing event-related services 19.1 — 0.7 19.8 0.2 20.0 Gaming (a) — 1.6 123.6 125.2 — 125.2 Other (a) 2.5 5.3 5.9 13.7 4.9 18.6 Total $ 60.8 $ 125.9 $ 134.8 $ 321.5 $ 16.3 $ 337.8 Three Months Ended September 30, 2019 (in millions) Churchill Downs Online Wagering Gaming Total Segments All Other Total Net revenue from external customers Pari-mutuel: Live and simulcast racing $ 5.4 $ 67.1 $ 6.2 $ 78.7 $ 15.0 $ 93.7 Historical racing (a) 21.3 — — 21.3 — 21.3 Racing event-related services 1.6 — 0.8 2.4 3.1 5.5 Gaming (a) — — 153.2 153.2 — 153.2 Other (a) 3.1 3.1 18.1 24.3 8.3 32.6 Total $ 31.4 $ 70.2 $ 178.3 $ 279.9 $ 26.4 $ 306.3 (a)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historical pari-mutuel revenue for HRMs or gaming revenue for our casino properties. These amounts were $2.1 million for the three months ended September 30, 2020 and $8.9 million for the three months ended September 30, 2019. Nine Months Ended September 30, 2020 (in millions) Churchill Downs Online Wagering Gaming Total Segments All Other Total Net revenue from external customers Pari-mutuel: Live and simulcast racing $ 30.2 $ 298.5 $ 16.2 $ 344.9 $ 19.7 $ 364.6 Historical racing (b) 52.6 — — 52.6 2.2 54.8 Racing event-related services 19.6 — 2.7 22.3 0.3 22.6 Gaming (b) — 3.8 278.5 282.3 — 282.3 Other (b) 5.2 12.1 22.3 39.6 11.9 51.5 Total $ 107.6 $ 314.4 $ 319.7 $ 741.7 $ 34.1 $ 775.8 Nine Months Ended September 30, 2019 (in millions) Churchill Downs Online Wagering Gaming Total Segments All Other Total Net revenue from external customers Pari-mutuel: Live and simulcast racing $ 48.1 $ 218.7 $ 23.9 $ 290.7 $ 34.7 $ 325.4 Historical racing (b) 58.7 — — 58.7 — 58.7 Racing event-related services 115.0 — 3.1 118.1 5.3 123.4 Gaming (b) — 0.1 442.4 442.5 — 442.5 Other (b) 12.8 10.1 55.3 78.2 20.9 99.1 Total $ 234.6 $ 228.9 $ 524.7 $ 988.2 $ 60.9 $ 1,049.1 </t>
        </is>
      </c>
    </row>
    <row r="5">
      <c r="A5" s="4" t="inlineStr">
        <is>
          <t>Schedule of Segment Reporting Information</t>
        </is>
      </c>
      <c r="B5" s="4" t="inlineStr">
        <is>
          <t xml:space="preserve">Adjusted EBITDA by segment is comprised of the following: Three Months Ended September 30, 2020 (in millions) Churchill Downs Online Wagering Gaming Net revenue $ 68.0 $ 126.4 $ 134.9 Taxes and purses (19.3) (8.0) (51.7) Marketing and advertising (2.3) (6.9) (0.6) Salaries and benefits (8.4) (3.1) (19.1) Content expense (0.2) (63.5) (1.3) Selling, general and administrative expense (2.6) (3.6) (8.3) Other operating expense (11.3) (9.4) (14.4) Other income — — 35.9 Adjusted EBITDA $ 23.9 $ 31.9 $ 75.4 Three Months Ended September 30, 2019 (in millions) Churchill Downs Online Wagering Gaming Net revenue $ 32.7 $ 70.4 $ 178.6 Taxes and purses (10.2) (4.4) (71.2) Marketing and advertising (1.1) (3.6) (5.5) Salaries and benefits (6.8) (3.0) (26.6) Content expense (0.5) (36.5) (1.6) Selling, general and administrative expense (2.1) (1.8) (7.9) Other operating expense (6.9) (6.1) (21.2) Other income 0.1 — 27.1 Adjusted EBITDA $ 5.2 $ 15.0 $ 71.7 Nine Months Ended September 30, 2020 (in millions) Churchill Downs Online Wagering Gaming Net revenue $ 122.0 $ 315.7 $ 321.3 Taxes and purses (40.3) (18.5) (125.2) Marketing and advertising (3.7) (13.3) (6.3) Salaries and benefits (19.5) (9.6) (57.6) Content expense (0.7) (156.4) (2.9) Selling, general and administrative expense (5.3) (6.7) (18.9) Other operating expense (22.2) (25.6) (45.0) Other income — 0.1 57.0 Adjusted EBITDA $ 30.3 $ 85.7 $ 122.4 Nine Months Ended September 30, 2019 (in millions) Churchill Downs Online Wagering Gaming Net revenue $ 247.2 $ 229.8 $ 526.5 Taxes and purses (52.1) (12.0) (204.7) Marketing and advertising (5.8) (9.1) (15.7) Salaries and benefits (24.5) (8.2) (76.5) Content expense (1.8) (120.4) (4.5) Selling, general and administrative expense (5.8) (5.5) (21.2) Other operating expense (28.8) (20.5) (62.0) Other income 0.1 — 70.7 Adjusted EBITDA $ 128.5 $ 54.1 $ 212.6 Three Months Ended September 30, Nine Months Ended (in millions) 2020 2019 2020 2019 Reconciliation of Comprehensive Income (Loss) to Adjusted EBITDA: Net income (loss) and comprehensive income (loss) attributable to CDI $ 43.2 $ 14.8 $ (99.0) $ 133.5 Net loss attributable to noncontrolling interest 0.1 — 0.2 — Net income (loss) before noncontrolling interest 43.1 14.8 (99.2) 133.5 Loss from discontinued operations, net of tax — 0.4 96.1 1.9 Income (loss) from continuing operations, net of tax 43.1 15.2 (3.1) 135.4 Additions: Depreciation and amortization 22.4 22.0 66.5 64.3 Interest expense 19.7 18.9 59.3 52.0 Income tax provision (benefit) 13.9 8.0 (5.6) 53.1 EBITDA $ 99.1 $ 64.1 $ 117.1 $ 304.8 Adjustments to EBITDA: Selling, general and administrative: Stock-based compensation expense $ 6.9 $ 5.5 $ 17.3 $ 17.6 Legal reserves — 3.3 — 3.6 Other charges 0.8 — 0.7 — Pre-opening expense and other expense 6.2 1.2 9.8 3.6 Impairment of intangible assets — — 17.5 — Transaction expense, net 0.5 0.9 1.0 5.0 Other income, expense: Interest, depreciation and amortization expense related to equity investments 9.9 9.7 29.2 22.9 Changes in fair value of Midwest Gaming's interest rate swaps (1.5) 3.2 14.7 15.4 Midwest Gaming's recapitalization and transactions costs — — — 4.7 Other — 0.1 — — Total adjustments to EBITDA 22.8 23.9 90.2 72.8 Adjusted EBITDA $ 121.9 $ 88.0 $ 207.3 $ 377.6 Adjusted EBITDA by segment: Churchill Downs $ 23.9 $ 5.2 $ 30.3 $ 128.5 Online Wagering 31.9 15.0 85.7 54.1 Gaming 75.4 71.7 122.4 212.6 Total segment Adjusted EBITDA 131.2 91.9 238.4 395.2 All Other (9.3) (3.9) (31.1) (17.6) Total Adjusted EBITDA $ 121.9 $ 88.0 $ 207.3 $ 377.6 </t>
        </is>
      </c>
    </row>
    <row r="6">
      <c r="A6" s="4" t="inlineStr">
        <is>
          <t>Schedule of Equity in Income of Unconsolidated Investments</t>
        </is>
      </c>
      <c r="B6" s="4" t="inlineStr">
        <is>
          <t xml:space="preserve">The table below presents information about equity in income of unconsolidated investments included in our reported segments: Three Months Ended September 30, Nine Months Ended September 30, (in millions) 2020 2019 2020 2019 Gaming $ 27.6 $ 14.1 $ 13.2 $ 27.7 </t>
        </is>
      </c>
    </row>
    <row r="7">
      <c r="A7" s="4" t="inlineStr">
        <is>
          <t>Schedule of Total Assets and Capital Expenditures by Operating Segment</t>
        </is>
      </c>
      <c r="B7" s="4" t="inlineStr">
        <is>
          <t xml:space="preserve">The table below presents total asset information for each of our segments: (in millions) September 30, 2020 December 31, 2019 Total assets: Churchill Downs $ 394.2 $ 370.3 Online Wagering 253.5 241.5 Gaming 968.9 1,030.1 Total segment assets 1,616.6 1,641.9 All Other 1,646.4 909.1 Total assets $ 3,263.0 $ 2,551.0 The table below presents total capital expenditures for each of our segments: Nine Months Ended September 30, (in millions) 2020 2019 Capital expenditures: Churchill Downs $ 37.3 $ 24.7 Online Wagering 9.6 7.3 Gaming 5.1 30.7 Total segment capital expenditures 52.0 62.7 All Other 158.1 28.3 Total capital expenditures $ 210.1 $ 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42"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18" customWidth="1" min="13" max="13"/>
    <col width="18" customWidth="1" min="14" max="14"/>
    <col width="34" customWidth="1" min="15" max="15"/>
    <col width="21" customWidth="1" min="16" max="16"/>
    <col width="21" customWidth="1" min="17" max="17"/>
    <col width="21" customWidth="1" min="18" max="18"/>
  </cols>
  <sheetData>
    <row r="1">
      <c r="A1" s="1" t="inlineStr">
        <is>
          <t>Description of Business (Details) ft² in Thousands</t>
        </is>
      </c>
      <c r="B1" s="2" t="inlineStr">
        <is>
          <t>Oct. 02, 2020USD ($)ft²game</t>
        </is>
      </c>
      <c r="C1" s="2" t="inlineStr">
        <is>
          <t>Sep. 18, 2020</t>
        </is>
      </c>
      <c r="D1" s="2" t="inlineStr">
        <is>
          <t>Sep. 11, 2020USD ($)</t>
        </is>
      </c>
      <c r="E1" s="2" t="inlineStr">
        <is>
          <t>Jun. 05, 2020number_of_betting_facilities</t>
        </is>
      </c>
      <c r="F1" s="2" t="inlineStr">
        <is>
          <t>Oct. 09, 2019USD ($)a</t>
        </is>
      </c>
      <c r="G1" s="2" t="inlineStr">
        <is>
          <t>Mar. 08, 2019USD ($)</t>
        </is>
      </c>
      <c r="H1" s="2" t="inlineStr">
        <is>
          <t>Mar. 06, 2019USD ($)</t>
        </is>
      </c>
      <c r="I1" s="2" t="inlineStr">
        <is>
          <t>Mar. 05, 2019USD ($)</t>
        </is>
      </c>
      <c r="J1" s="2" t="inlineStr">
        <is>
          <t>Jan. 11, 2019USD ($)</t>
        </is>
      </c>
      <c r="K1" s="2" t="inlineStr">
        <is>
          <t>Dec. 31, 2021ft²game</t>
        </is>
      </c>
      <c r="L1" s="2" t="inlineStr">
        <is>
          <t>Dec. 31, 2020USD ($)</t>
        </is>
      </c>
      <c r="M1" s="2" t="inlineStr">
        <is>
          <t>Sep. 30, 2020game</t>
        </is>
      </c>
      <c r="N1" s="2" t="inlineStr">
        <is>
          <t>Jun. 30, 2020game</t>
        </is>
      </c>
      <c r="O1" s="2" t="inlineStr">
        <is>
          <t>Sep. 30, 2020USD ($)gameracingDay</t>
        </is>
      </c>
      <c r="P1" s="2" t="inlineStr">
        <is>
          <t>Sep. 30, 2019USD ($)</t>
        </is>
      </c>
      <c r="Q1" s="2" t="inlineStr">
        <is>
          <t>Jun. 30, 2021USD ($)</t>
        </is>
      </c>
      <c r="R1" s="2" t="inlineStr">
        <is>
          <t>Mar. 16, 2020USD ($)</t>
        </is>
      </c>
    </row>
    <row r="2">
      <c r="A2" s="3" t="inlineStr">
        <is>
          <t>Variable Interest Entity [Line Items]</t>
        </is>
      </c>
    </row>
    <row r="3">
      <c r="A3" s="4" t="inlineStr">
        <is>
          <t>Number of reportable segments | game</t>
        </is>
      </c>
      <c r="O3" s="5" t="n">
        <v>3</v>
      </c>
    </row>
    <row r="4">
      <c r="A4" s="4" t="inlineStr">
        <is>
          <t>Proceeds from new credit facilities</t>
        </is>
      </c>
      <c r="O4" s="8" t="n">
        <v>726000000</v>
      </c>
      <c r="P4" s="8" t="n">
        <v>1236000000</v>
      </c>
    </row>
    <row r="5">
      <c r="A5" s="4" t="inlineStr">
        <is>
          <t>All Other | Arlington International Racecourse</t>
        </is>
      </c>
    </row>
    <row r="6">
      <c r="A6" s="3" t="inlineStr">
        <is>
          <t>Variable Interest Entity [Line Items]</t>
        </is>
      </c>
    </row>
    <row r="7">
      <c r="A7" s="4" t="inlineStr">
        <is>
          <t>Number of spectator-free live racing days | racingDay</t>
        </is>
      </c>
      <c r="O7" s="5" t="n">
        <v>18</v>
      </c>
    </row>
    <row r="8">
      <c r="A8" s="4" t="inlineStr">
        <is>
          <t>Number of off-track facilities | number_of_betting_facilities</t>
        </is>
      </c>
      <c r="E8" s="5" t="n">
        <v>4</v>
      </c>
    </row>
    <row r="9">
      <c r="A9" s="4" t="inlineStr">
        <is>
          <t>Number of live racing days held | game</t>
        </is>
      </c>
      <c r="M9" s="5" t="n">
        <v>12</v>
      </c>
    </row>
    <row r="10">
      <c r="A10" s="4" t="inlineStr">
        <is>
          <t>Maximum patron capacity | game</t>
        </is>
      </c>
      <c r="O10" s="5" t="n">
        <v>300</v>
      </c>
    </row>
    <row r="11">
      <c r="A11" s="4" t="inlineStr">
        <is>
          <t>All Other | Turfway Park</t>
        </is>
      </c>
    </row>
    <row r="12">
      <c r="A12" s="3" t="inlineStr">
        <is>
          <t>Variable Interest Entity [Line Items]</t>
        </is>
      </c>
    </row>
    <row r="13">
      <c r="A13" s="4" t="inlineStr">
        <is>
          <t>Number of spectator-free live racing days | game</t>
        </is>
      </c>
      <c r="O13" s="5" t="n">
        <v>5</v>
      </c>
    </row>
    <row r="14">
      <c r="A14" s="4" t="inlineStr">
        <is>
          <t>Number of live racing days held | game</t>
        </is>
      </c>
      <c r="O14" s="5" t="n">
        <v>9</v>
      </c>
    </row>
    <row r="15">
      <c r="A15" s="4" t="inlineStr">
        <is>
          <t>Number live racing days canceled | racingDay</t>
        </is>
      </c>
      <c r="O15" s="5" t="n">
        <v>3</v>
      </c>
    </row>
    <row r="16">
      <c r="A16" s="4" t="inlineStr">
        <is>
          <t>Churchill Downs Racetrack</t>
        </is>
      </c>
    </row>
    <row r="17">
      <c r="A17" s="3" t="inlineStr">
        <is>
          <t>Variable Interest Entity [Line Items]</t>
        </is>
      </c>
    </row>
    <row r="18">
      <c r="A18" s="4" t="inlineStr">
        <is>
          <t>Number of spectator-free live racing days | game</t>
        </is>
      </c>
      <c r="M18" s="5" t="n">
        <v>14</v>
      </c>
      <c r="N18" s="5" t="n">
        <v>27</v>
      </c>
    </row>
    <row r="19">
      <c r="A19" s="4" t="inlineStr">
        <is>
          <t>Derby City Gaming</t>
        </is>
      </c>
    </row>
    <row r="20">
      <c r="A20" s="3" t="inlineStr">
        <is>
          <t>Variable Interest Entity [Line Items]</t>
        </is>
      </c>
    </row>
    <row r="21">
      <c r="A21" s="4" t="inlineStr">
        <is>
          <t>Patron capacity, percentage</t>
        </is>
      </c>
      <c r="O21" s="10" t="n">
        <v>0.75</v>
      </c>
    </row>
    <row r="22">
      <c r="A22" s="4" t="inlineStr">
        <is>
          <t>Gaming capacity, percentage</t>
        </is>
      </c>
      <c r="O22" s="10" t="n">
        <v>0.66</v>
      </c>
    </row>
    <row r="23">
      <c r="A23" s="4" t="inlineStr">
        <is>
          <t>Calder Casino and Racing</t>
        </is>
      </c>
    </row>
    <row r="24">
      <c r="A24" s="3" t="inlineStr">
        <is>
          <t>Variable Interest Entity [Line Items]</t>
        </is>
      </c>
    </row>
    <row r="25">
      <c r="A25" s="4" t="inlineStr">
        <is>
          <t>Gaming capacity, percentage</t>
        </is>
      </c>
      <c r="O25" s="10" t="n">
        <v>0.5600000000000001</v>
      </c>
    </row>
    <row r="26">
      <c r="A26" s="4" t="inlineStr">
        <is>
          <t>Fair Grounds and VSI</t>
        </is>
      </c>
    </row>
    <row r="27">
      <c r="A27" s="3" t="inlineStr">
        <is>
          <t>Variable Interest Entity [Line Items]</t>
        </is>
      </c>
    </row>
    <row r="28">
      <c r="A28" s="4" t="inlineStr">
        <is>
          <t>Patron capacity, percentage</t>
        </is>
      </c>
      <c r="O28" s="10" t="n">
        <v>0.25</v>
      </c>
    </row>
    <row r="29">
      <c r="A29" s="4" t="inlineStr">
        <is>
          <t>Gaming capacity, percentage</t>
        </is>
      </c>
      <c r="O29" s="10" t="n">
        <v>0.75</v>
      </c>
    </row>
    <row r="30">
      <c r="A30" s="4" t="inlineStr">
        <is>
          <t>Video Services, LLC</t>
        </is>
      </c>
    </row>
    <row r="31">
      <c r="A31" s="3" t="inlineStr">
        <is>
          <t>Variable Interest Entity [Line Items]</t>
        </is>
      </c>
    </row>
    <row r="32">
      <c r="A32" s="4" t="inlineStr">
        <is>
          <t>Patron capacity, percentage</t>
        </is>
      </c>
      <c r="O32" s="10" t="n">
        <v>0.5</v>
      </c>
    </row>
    <row r="33">
      <c r="A33" s="4" t="inlineStr">
        <is>
          <t>Gaming capacity, percentage</t>
        </is>
      </c>
      <c r="O33" s="10" t="n">
        <v>0.75</v>
      </c>
    </row>
    <row r="34">
      <c r="A34" s="4" t="inlineStr">
        <is>
          <t>Harlow’s</t>
        </is>
      </c>
    </row>
    <row r="35">
      <c r="A35" s="3" t="inlineStr">
        <is>
          <t>Variable Interest Entity [Line Items]</t>
        </is>
      </c>
    </row>
    <row r="36">
      <c r="A36" s="4" t="inlineStr">
        <is>
          <t>Patron capacity, percentage</t>
        </is>
      </c>
      <c r="O36" s="10" t="n">
        <v>0.5</v>
      </c>
    </row>
    <row r="37">
      <c r="A37" s="4" t="inlineStr">
        <is>
          <t>Maximum gaming capacity, slots, percentage</t>
        </is>
      </c>
      <c r="O37" s="10" t="n">
        <v>0.66</v>
      </c>
    </row>
    <row r="38">
      <c r="A38" s="4" t="inlineStr">
        <is>
          <t>Maximum gaming capacity, table games, percentage</t>
        </is>
      </c>
      <c r="O38" s="10" t="n">
        <v>0.6</v>
      </c>
    </row>
    <row r="39">
      <c r="A39" s="4" t="inlineStr">
        <is>
          <t>Ocean Downs</t>
        </is>
      </c>
    </row>
    <row r="40">
      <c r="A40" s="3" t="inlineStr">
        <is>
          <t>Variable Interest Entity [Line Items]</t>
        </is>
      </c>
    </row>
    <row r="41">
      <c r="A41" s="4" t="inlineStr">
        <is>
          <t>Patron capacity, percentage</t>
        </is>
      </c>
      <c r="O41" s="10" t="n">
        <v>0.5</v>
      </c>
    </row>
    <row r="42">
      <c r="A42" s="4" t="inlineStr">
        <is>
          <t>Maximum gaming capacity, table games, percentage</t>
        </is>
      </c>
      <c r="O42" s="10" t="n">
        <v>0.6</v>
      </c>
    </row>
    <row r="43">
      <c r="A43" s="4" t="inlineStr">
        <is>
          <t>Maximum gaming capacity, video lottery terminals, percentage</t>
        </is>
      </c>
      <c r="O43" s="10" t="n">
        <v>0.7</v>
      </c>
    </row>
    <row r="44">
      <c r="A44" s="4" t="inlineStr">
        <is>
          <t>Oxford</t>
        </is>
      </c>
    </row>
    <row r="45">
      <c r="A45" s="3" t="inlineStr">
        <is>
          <t>Variable Interest Entity [Line Items]</t>
        </is>
      </c>
    </row>
    <row r="46">
      <c r="A46" s="4" t="inlineStr">
        <is>
          <t>Maximum number of persons allowed on the gaming floor | game</t>
        </is>
      </c>
      <c r="O46" s="5" t="n">
        <v>200</v>
      </c>
    </row>
    <row r="47">
      <c r="A47" s="4" t="inlineStr">
        <is>
          <t>Presque Isle</t>
        </is>
      </c>
    </row>
    <row r="48">
      <c r="A48" s="3" t="inlineStr">
        <is>
          <t>Variable Interest Entity [Line Items]</t>
        </is>
      </c>
    </row>
    <row r="49">
      <c r="A49" s="4" t="inlineStr">
        <is>
          <t>Patron capacity, percentage</t>
        </is>
      </c>
      <c r="O49" s="10" t="n">
        <v>0.5</v>
      </c>
    </row>
    <row r="50">
      <c r="A50" s="4" t="inlineStr">
        <is>
          <t>Maximum gaming capacity, slots, percentage</t>
        </is>
      </c>
      <c r="O50" s="10" t="n">
        <v>0.6</v>
      </c>
    </row>
    <row r="51">
      <c r="A51" s="4" t="inlineStr">
        <is>
          <t>Maximum gaming capacity, table games, percentage</t>
        </is>
      </c>
      <c r="O51" s="10" t="n">
        <v>0.6</v>
      </c>
    </row>
    <row r="52">
      <c r="A52" s="4" t="inlineStr">
        <is>
          <t>Riverwalk</t>
        </is>
      </c>
    </row>
    <row r="53">
      <c r="A53" s="3" t="inlineStr">
        <is>
          <t>Variable Interest Entity [Line Items]</t>
        </is>
      </c>
    </row>
    <row r="54">
      <c r="A54" s="4" t="inlineStr">
        <is>
          <t>Patron capacity, percentage</t>
        </is>
      </c>
      <c r="O54" s="10" t="n">
        <v>0.5</v>
      </c>
    </row>
    <row r="55">
      <c r="A55" s="4" t="inlineStr">
        <is>
          <t>Maximum gaming capacity, slots, percentage</t>
        </is>
      </c>
      <c r="O55" s="10" t="n">
        <v>0.66</v>
      </c>
    </row>
    <row r="56">
      <c r="A56" s="4" t="inlineStr">
        <is>
          <t>Maximum gaming capacity, table games, percentage</t>
        </is>
      </c>
      <c r="O56" s="10" t="n">
        <v>0.6</v>
      </c>
    </row>
    <row r="57">
      <c r="A57" s="4" t="inlineStr">
        <is>
          <t>Lady Luck Nemacolin</t>
        </is>
      </c>
    </row>
    <row r="58">
      <c r="A58" s="3" t="inlineStr">
        <is>
          <t>Variable Interest Entity [Line Items]</t>
        </is>
      </c>
    </row>
    <row r="59">
      <c r="A59" s="4" t="inlineStr">
        <is>
          <t>Patron capacity, percentage</t>
        </is>
      </c>
      <c r="O59" s="10" t="n">
        <v>0.5</v>
      </c>
    </row>
    <row r="60">
      <c r="A60" s="4" t="inlineStr">
        <is>
          <t>Maximum gaming capacity, slots, percentage</t>
        </is>
      </c>
      <c r="O60" s="10" t="n">
        <v>0.5</v>
      </c>
    </row>
    <row r="61">
      <c r="A61" s="4" t="inlineStr">
        <is>
          <t>Maximum gaming capacity, table games, percentage</t>
        </is>
      </c>
      <c r="O61" s="10" t="n">
        <v>0.6</v>
      </c>
    </row>
    <row r="62">
      <c r="A62" s="4" t="inlineStr">
        <is>
          <t>Oak Grove</t>
        </is>
      </c>
    </row>
    <row r="63">
      <c r="A63" s="3" t="inlineStr">
        <is>
          <t>Variable Interest Entity [Line Items]</t>
        </is>
      </c>
    </row>
    <row r="64">
      <c r="A64" s="4" t="inlineStr">
        <is>
          <t>Patron capacity, percentage</t>
        </is>
      </c>
      <c r="C64" s="10" t="n">
        <v>0.75</v>
      </c>
    </row>
    <row r="65">
      <c r="A65" s="4" t="inlineStr">
        <is>
          <t>Gaming capacity, percentage</t>
        </is>
      </c>
      <c r="C65" s="10" t="n">
        <v>0.63</v>
      </c>
    </row>
    <row r="66">
      <c r="A66" s="4" t="inlineStr">
        <is>
          <t>Revolving Credit Facility | Line of Credit</t>
        </is>
      </c>
    </row>
    <row r="67">
      <c r="A67" s="3" t="inlineStr">
        <is>
          <t>Variable Interest Entity [Line Items]</t>
        </is>
      </c>
    </row>
    <row r="68">
      <c r="A68" s="4" t="inlineStr">
        <is>
          <t>Borrowings</t>
        </is>
      </c>
      <c r="R68" s="8" t="n">
        <v>675400000</v>
      </c>
    </row>
    <row r="69">
      <c r="A69" s="4" t="inlineStr">
        <is>
          <t>Proceeds from new credit facilities</t>
        </is>
      </c>
      <c r="O69" s="8" t="n">
        <v>622000000</v>
      </c>
    </row>
    <row r="70">
      <c r="A70" s="4" t="inlineStr">
        <is>
          <t>Presque Isle Downs &amp; Casino And Lady Luck Casino</t>
        </is>
      </c>
    </row>
    <row r="71">
      <c r="A71" s="3" t="inlineStr">
        <is>
          <t>Variable Interest Entity [Line Items]</t>
        </is>
      </c>
    </row>
    <row r="72">
      <c r="A72" s="4" t="inlineStr">
        <is>
          <t>Payments to acquire business</t>
        </is>
      </c>
      <c r="J72" s="8" t="n">
        <v>178900000</v>
      </c>
    </row>
    <row r="73">
      <c r="A73" s="4" t="inlineStr">
        <is>
          <t>Presque Isle</t>
        </is>
      </c>
    </row>
    <row r="74">
      <c r="A74" s="3" t="inlineStr">
        <is>
          <t>Variable Interest Entity [Line Items]</t>
        </is>
      </c>
    </row>
    <row r="75">
      <c r="A75" s="4" t="inlineStr">
        <is>
          <t>Working capital and other purchase price adjustments</t>
        </is>
      </c>
      <c r="J75" s="8" t="n">
        <v>1600000</v>
      </c>
    </row>
    <row r="76">
      <c r="A76" s="4" t="inlineStr">
        <is>
          <t>Lady Luck Nemacolin</t>
        </is>
      </c>
    </row>
    <row r="77">
      <c r="A77" s="3" t="inlineStr">
        <is>
          <t>Variable Interest Entity [Line Items]</t>
        </is>
      </c>
    </row>
    <row r="78">
      <c r="A78" s="4" t="inlineStr">
        <is>
          <t>Payments to acquire business</t>
        </is>
      </c>
      <c r="G78" s="8" t="n">
        <v>100000</v>
      </c>
    </row>
    <row r="79">
      <c r="A79" s="4" t="inlineStr">
        <is>
          <t>Turfway Park</t>
        </is>
      </c>
    </row>
    <row r="80">
      <c r="A80" s="3" t="inlineStr">
        <is>
          <t>Variable Interest Entity [Line Items]</t>
        </is>
      </c>
    </row>
    <row r="81">
      <c r="A81" s="4" t="inlineStr">
        <is>
          <t>Payments to acquire business</t>
        </is>
      </c>
      <c r="F81" s="8" t="n">
        <v>36000000</v>
      </c>
    </row>
    <row r="82">
      <c r="A82" s="4" t="inlineStr">
        <is>
          <t>Working capital and other purchase price adjustments</t>
        </is>
      </c>
      <c r="F82" s="5" t="n">
        <v>900000</v>
      </c>
    </row>
    <row r="83">
      <c r="A83" s="4" t="inlineStr">
        <is>
          <t>Total consideration</t>
        </is>
      </c>
      <c r="F83" s="8" t="n">
        <v>46000000</v>
      </c>
    </row>
    <row r="84">
      <c r="A84" s="4" t="inlineStr">
        <is>
          <t>Area of land | a</t>
        </is>
      </c>
      <c r="F84" s="5" t="n">
        <v>197</v>
      </c>
    </row>
    <row r="85">
      <c r="A85" s="4" t="inlineStr">
        <is>
          <t>Rivers Casino Des Plaines</t>
        </is>
      </c>
    </row>
    <row r="86">
      <c r="A86" s="3" t="inlineStr">
        <is>
          <t>Variable Interest Entity [Line Items]</t>
        </is>
      </c>
    </row>
    <row r="87">
      <c r="A87" s="4" t="inlineStr">
        <is>
          <t>Patron capacity, percentage</t>
        </is>
      </c>
      <c r="O87" s="10" t="n">
        <v>0.25</v>
      </c>
    </row>
    <row r="88">
      <c r="A88" s="4" t="inlineStr">
        <is>
          <t>Maximum gaming capacity, slots, percentage</t>
        </is>
      </c>
      <c r="O88" s="10" t="n">
        <v>0.75</v>
      </c>
    </row>
    <row r="89">
      <c r="A89" s="4" t="inlineStr">
        <is>
          <t>Maximum gaming capacity, table games, percentage</t>
        </is>
      </c>
      <c r="O89" s="10" t="n">
        <v>0.45</v>
      </c>
    </row>
    <row r="90">
      <c r="A90" s="4" t="inlineStr">
        <is>
          <t>Miami Valley Gaming LLC</t>
        </is>
      </c>
    </row>
    <row r="91">
      <c r="A91" s="3" t="inlineStr">
        <is>
          <t>Variable Interest Entity [Line Items]</t>
        </is>
      </c>
    </row>
    <row r="92">
      <c r="A92" s="4" t="inlineStr">
        <is>
          <t>Patron capacity, percentage</t>
        </is>
      </c>
      <c r="O92" s="10" t="n">
        <v>0.63</v>
      </c>
    </row>
    <row r="93">
      <c r="A93" s="4" t="inlineStr">
        <is>
          <t>Maximum gaming capacity, video lottery terminals, percentage</t>
        </is>
      </c>
      <c r="O93" s="10" t="n">
        <v>0.67</v>
      </c>
    </row>
    <row r="94">
      <c r="A94" s="4" t="inlineStr">
        <is>
          <t>Equity method investment, ownership percentage</t>
        </is>
      </c>
      <c r="M94" s="4" t="inlineStr">
        <is>
          <t>50.00%</t>
        </is>
      </c>
      <c r="O94" s="4" t="inlineStr">
        <is>
          <t>50.00%</t>
        </is>
      </c>
    </row>
    <row r="95">
      <c r="A95" s="4" t="inlineStr">
        <is>
          <t>WKY Development, LLC</t>
        </is>
      </c>
    </row>
    <row r="96">
      <c r="A96" s="3" t="inlineStr">
        <is>
          <t>Variable Interest Entity [Line Items]</t>
        </is>
      </c>
    </row>
    <row r="97">
      <c r="A97" s="4" t="inlineStr">
        <is>
          <t>Payments to acquire business</t>
        </is>
      </c>
      <c r="D97" s="8" t="n">
        <v>3000000</v>
      </c>
    </row>
    <row r="98">
      <c r="A98" s="4" t="inlineStr">
        <is>
          <t>Midwest Gaming Holdings, LLC</t>
        </is>
      </c>
    </row>
    <row r="99">
      <c r="A99" s="3" t="inlineStr">
        <is>
          <t>Variable Interest Entity [Line Items]</t>
        </is>
      </c>
    </row>
    <row r="100">
      <c r="A100" s="4" t="inlineStr">
        <is>
          <t>Equity method investment, ownership percentage</t>
        </is>
      </c>
      <c r="H100" s="4" t="inlineStr">
        <is>
          <t>61.30%</t>
        </is>
      </c>
      <c r="I100" s="4" t="inlineStr">
        <is>
          <t>42.00%</t>
        </is>
      </c>
      <c r="M100" s="4" t="inlineStr">
        <is>
          <t>61.30%</t>
        </is>
      </c>
      <c r="O100" s="4" t="inlineStr">
        <is>
          <t>61.30%</t>
        </is>
      </c>
    </row>
    <row r="101">
      <c r="A101" s="4" t="inlineStr">
        <is>
          <t>Aggregated cash consideration paid at closing of the Sale Transaction</t>
        </is>
      </c>
      <c r="I101" s="8" t="n">
        <v>406600000</v>
      </c>
    </row>
    <row r="102">
      <c r="A102" s="4" t="inlineStr">
        <is>
          <t>Transaction costs</t>
        </is>
      </c>
      <c r="I102" s="5" t="n">
        <v>3500000</v>
      </c>
    </row>
    <row r="103">
      <c r="A103" s="4" t="inlineStr">
        <is>
          <t>Deferred tax liability</t>
        </is>
      </c>
      <c r="I103" s="5" t="n">
        <v>103200000</v>
      </c>
    </row>
    <row r="104">
      <c r="A104" s="4" t="inlineStr">
        <is>
          <t>Clairvest Group Inc.</t>
        </is>
      </c>
    </row>
    <row r="105">
      <c r="A105" s="3" t="inlineStr">
        <is>
          <t>Variable Interest Entity [Line Items]</t>
        </is>
      </c>
    </row>
    <row r="106">
      <c r="A106" s="4" t="inlineStr">
        <is>
          <t>Transaction costs</t>
        </is>
      </c>
      <c r="I106" s="5" t="n">
        <v>3500000</v>
      </c>
    </row>
    <row r="107">
      <c r="A107" s="4" t="inlineStr">
        <is>
          <t>Subsequent Event | Newport Racing and Gaming</t>
        </is>
      </c>
    </row>
    <row r="108">
      <c r="A108" s="3" t="inlineStr">
        <is>
          <t>Variable Interest Entity [Line Items]</t>
        </is>
      </c>
    </row>
    <row r="109">
      <c r="A109" s="4" t="inlineStr">
        <is>
          <t>Patron capacity, percentage</t>
        </is>
      </c>
      <c r="B109" s="10" t="n">
        <v>0.75</v>
      </c>
    </row>
    <row r="110">
      <c r="A110" s="4" t="inlineStr">
        <is>
          <t>Payments to acquire business</t>
        </is>
      </c>
      <c r="B110" s="8" t="n">
        <v>38400000</v>
      </c>
    </row>
    <row r="111">
      <c r="A111" s="4" t="inlineStr">
        <is>
          <t>Business combination, future investment in acquisition extension, square foot of gaming floor | ft²</t>
        </is>
      </c>
      <c r="B111" s="5" t="n">
        <v>17</v>
      </c>
    </row>
    <row r="112">
      <c r="A112" s="4" t="inlineStr">
        <is>
          <t>Number of historical racing machines | game</t>
        </is>
      </c>
      <c r="B112" s="5" t="n">
        <v>500</v>
      </c>
    </row>
    <row r="113">
      <c r="A113" s="4" t="inlineStr">
        <is>
          <t>Subsequent Event | Revolving Credit Facility | Line of Credit</t>
        </is>
      </c>
    </row>
    <row r="114">
      <c r="A114" s="3" t="inlineStr">
        <is>
          <t>Variable Interest Entity [Line Items]</t>
        </is>
      </c>
    </row>
    <row r="115">
      <c r="A115" s="4" t="inlineStr">
        <is>
          <t>Minimum liquidity financial covenant</t>
        </is>
      </c>
      <c r="Q115" s="8" t="n">
        <v>150000000</v>
      </c>
    </row>
    <row r="116">
      <c r="A116" s="4" t="inlineStr">
        <is>
          <t>Subsequent Event | Turfway Park | Forecast</t>
        </is>
      </c>
    </row>
    <row r="117">
      <c r="A117" s="3" t="inlineStr">
        <is>
          <t>Variable Interest Entity [Line Items]</t>
        </is>
      </c>
    </row>
    <row r="118">
      <c r="A118" s="4" t="inlineStr">
        <is>
          <t>Total consideration</t>
        </is>
      </c>
      <c r="L118" s="8" t="n">
        <v>200000000</v>
      </c>
    </row>
    <row r="119">
      <c r="A119" s="4" t="inlineStr">
        <is>
          <t>Business combination, future investment in acquisition extension, square foot of gaming floor | ft²</t>
        </is>
      </c>
      <c r="K119" s="5" t="n">
        <v>155</v>
      </c>
    </row>
    <row r="120">
      <c r="A120" s="4" t="inlineStr">
        <is>
          <t>Subsequent Event | Turfway Park | Maximum | Forecast</t>
        </is>
      </c>
    </row>
    <row r="121">
      <c r="A121" s="3" t="inlineStr">
        <is>
          <t>Variable Interest Entity [Line Items]</t>
        </is>
      </c>
    </row>
    <row r="122">
      <c r="A122" s="4" t="inlineStr">
        <is>
          <t>Number of historical racing machines | game</t>
        </is>
      </c>
      <c r="K122" s="5" t="n">
        <v>1200</v>
      </c>
    </row>
    <row r="123">
      <c r="A123" s="4" t="inlineStr">
        <is>
          <t>Midwest Gaming Holdings, LLC</t>
        </is>
      </c>
    </row>
    <row r="124">
      <c r="A124" s="3" t="inlineStr">
        <is>
          <t>Variable Interest Entity [Line Items]</t>
        </is>
      </c>
    </row>
    <row r="125">
      <c r="A125" s="4" t="inlineStr">
        <is>
          <t>Proceeds from new credit facilities</t>
        </is>
      </c>
      <c r="H125" s="8" t="n">
        <v>300000000</v>
      </c>
      <c r="I125" s="8" t="n">
        <v>300000000</v>
      </c>
    </row>
    <row r="126">
      <c r="A126" s="4" t="inlineStr">
        <is>
          <t>High Plaines | Midwest Gaming Holdings, LLC</t>
        </is>
      </c>
    </row>
    <row r="127">
      <c r="A127" s="3" t="inlineStr">
        <is>
          <t>Variable Interest Entity [Line Items]</t>
        </is>
      </c>
    </row>
    <row r="128">
      <c r="A128" s="4" t="inlineStr">
        <is>
          <t>Equity method investment, ownership percentage</t>
        </is>
      </c>
      <c r="H128" s="4" t="inlineStr">
        <is>
          <t>36.00%</t>
        </is>
      </c>
    </row>
    <row r="129">
      <c r="A129" s="4" t="inlineStr">
        <is>
          <t>Casino Investors | Midwest Gaming Holdings, LLC</t>
        </is>
      </c>
    </row>
    <row r="130">
      <c r="A130" s="3" t="inlineStr">
        <is>
          <t>Variable Interest Entity [Line Items]</t>
        </is>
      </c>
    </row>
    <row r="131">
      <c r="A131" s="4" t="inlineStr">
        <is>
          <t>Equity method investment, ownership percentage</t>
        </is>
      </c>
      <c r="H131" s="4" t="inlineStr">
        <is>
          <t>2.7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s - Turfway Park (Details) - USD ($) $ in Millions</t>
        </is>
      </c>
      <c r="B1" s="2" t="inlineStr">
        <is>
          <t>Oct. 09, 2019</t>
        </is>
      </c>
      <c r="C1" s="2" t="inlineStr">
        <is>
          <t>Sep. 30, 2020</t>
        </is>
      </c>
      <c r="D1" s="2" t="inlineStr">
        <is>
          <t>Dec. 31, 2019</t>
        </is>
      </c>
    </row>
    <row r="2">
      <c r="A2" s="3" t="inlineStr">
        <is>
          <t>Business Acquisition [Line Items]</t>
        </is>
      </c>
    </row>
    <row r="3">
      <c r="A3" s="4" t="inlineStr">
        <is>
          <t>Goodwill</t>
        </is>
      </c>
      <c r="C3" s="6" t="n">
        <v>366.8</v>
      </c>
      <c r="D3" s="6" t="n">
        <v>367.1</v>
      </c>
    </row>
    <row r="4">
      <c r="A4" s="4" t="inlineStr">
        <is>
          <t>Turfway Park</t>
        </is>
      </c>
    </row>
    <row r="5">
      <c r="A5" s="3" t="inlineStr">
        <is>
          <t>Business Acquisition [Line Items]</t>
        </is>
      </c>
    </row>
    <row r="6">
      <c r="A6" s="4" t="inlineStr">
        <is>
          <t>Total consideration</t>
        </is>
      </c>
      <c r="B6" s="8" t="n">
        <v>46</v>
      </c>
    </row>
    <row r="7">
      <c r="A7" s="4" t="inlineStr">
        <is>
          <t>Payments to acquire business</t>
        </is>
      </c>
      <c r="B7" s="5" t="n">
        <v>36</v>
      </c>
    </row>
    <row r="8">
      <c r="A8" s="4" t="inlineStr">
        <is>
          <t>Intangible asset acquired</t>
        </is>
      </c>
      <c r="B8" s="5" t="n">
        <v>10</v>
      </c>
    </row>
    <row r="9">
      <c r="A9" s="4" t="inlineStr">
        <is>
          <t>Working capital and other purchase price adjustments</t>
        </is>
      </c>
      <c r="B9" s="7" t="n">
        <v>0.9</v>
      </c>
    </row>
    <row r="10">
      <c r="A10" s="4" t="inlineStr">
        <is>
          <t>Cash acquired in the acquisition</t>
        </is>
      </c>
      <c r="B10" s="7" t="n">
        <v>0.9</v>
      </c>
    </row>
    <row r="11">
      <c r="A11" s="4" t="inlineStr">
        <is>
          <t>Land acquired</t>
        </is>
      </c>
      <c r="B11" s="7" t="n">
        <v>18.8</v>
      </c>
    </row>
    <row r="12">
      <c r="A12" s="4" t="inlineStr">
        <is>
          <t>Goodwill</t>
        </is>
      </c>
      <c r="B12" s="7" t="n">
        <v>2.7</v>
      </c>
    </row>
    <row r="13">
      <c r="A13" s="4" t="inlineStr">
        <is>
          <t>Current liabilities acquired</t>
        </is>
      </c>
      <c r="B13" s="7" t="n">
        <v>2.6</v>
      </c>
    </row>
    <row r="14">
      <c r="A14" s="4" t="inlineStr">
        <is>
          <t>Turfway Park | Game Rights</t>
        </is>
      </c>
    </row>
    <row r="15">
      <c r="A15" s="3" t="inlineStr">
        <is>
          <t>Business Acquisition [Line Items]</t>
        </is>
      </c>
    </row>
    <row r="16">
      <c r="A16" s="4" t="inlineStr">
        <is>
          <t>Indefinite-lived assets acquired</t>
        </is>
      </c>
      <c r="B16" s="7" t="n">
        <v>9.800000000000001</v>
      </c>
    </row>
    <row r="17">
      <c r="A17" s="4" t="inlineStr">
        <is>
          <t>Turfway Park | Trademarks</t>
        </is>
      </c>
    </row>
    <row r="18">
      <c r="A18" s="3" t="inlineStr">
        <is>
          <t>Business Acquisition [Line Items]</t>
        </is>
      </c>
    </row>
    <row r="19">
      <c r="A19" s="4" t="inlineStr">
        <is>
          <t>Indefinite-lived assets acquired</t>
        </is>
      </c>
      <c r="B19" s="6"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Additional Information (Details) - Big Fish Games - USD ($) $ in Millions</t>
        </is>
      </c>
      <c r="B1" s="2" t="inlineStr">
        <is>
          <t>May 22, 2020</t>
        </is>
      </c>
      <c r="C1" s="2" t="inlineStr">
        <is>
          <t>Sep. 30, 2020</t>
        </is>
      </c>
      <c r="D1" s="2" t="inlineStr">
        <is>
          <t>Jan. 09, 2018</t>
        </is>
      </c>
    </row>
    <row r="2">
      <c r="A2" s="4" t="inlineStr">
        <is>
          <t>Pro Forma | Cheryl Kater v. Churchill Downs Incorporated | Pending Litigation</t>
        </is>
      </c>
    </row>
    <row r="3">
      <c r="A3" s="3" t="inlineStr">
        <is>
          <t>Income Statement, Balance Sheet and Additional Disclosures by Disposal Groups, Including Discontinued Operations [Line Items]</t>
        </is>
      </c>
    </row>
    <row r="4">
      <c r="A4" s="4" t="inlineStr">
        <is>
          <t>Amount to be paid into a settlement fund</t>
        </is>
      </c>
      <c r="B4" s="8" t="n">
        <v>155</v>
      </c>
    </row>
    <row r="5">
      <c r="A5" s="4" t="inlineStr">
        <is>
          <t>CDI | Cheryl Kater v. Churchill Downs Incorporated | Pending Litigation</t>
        </is>
      </c>
    </row>
    <row r="6">
      <c r="A6" s="3" t="inlineStr">
        <is>
          <t>Income Statement, Balance Sheet and Additional Disclosures by Disposal Groups, Including Discontinued Operations [Line Items]</t>
        </is>
      </c>
    </row>
    <row r="7">
      <c r="A7" s="4" t="inlineStr">
        <is>
          <t>Pre-tax settlement paid in cash</t>
        </is>
      </c>
      <c r="B7" s="5" t="n">
        <v>124</v>
      </c>
      <c r="C7" s="8" t="n">
        <v>124</v>
      </c>
    </row>
    <row r="8">
      <c r="A8" s="4" t="inlineStr">
        <is>
          <t>Aristocrat | Cheryl Kater v. Churchill Downs Incorporated | Pending Litigation</t>
        </is>
      </c>
    </row>
    <row r="9">
      <c r="A9" s="3" t="inlineStr">
        <is>
          <t>Income Statement, Balance Sheet and Additional Disclosures by Disposal Groups, Including Discontinued Operations [Line Items]</t>
        </is>
      </c>
    </row>
    <row r="10">
      <c r="A10" s="4" t="inlineStr">
        <is>
          <t>Pre-tax settlement paid in cash</t>
        </is>
      </c>
      <c r="B10" s="8" t="n">
        <v>31</v>
      </c>
    </row>
    <row r="11">
      <c r="A11" s="4" t="inlineStr">
        <is>
          <t>Discontinued Operations, Disposed of by Sale</t>
        </is>
      </c>
    </row>
    <row r="12">
      <c r="A12" s="3" t="inlineStr">
        <is>
          <t>Income Statement, Balance Sheet and Additional Disclosures by Disposal Groups, Including Discontinued Operations [Line Items]</t>
        </is>
      </c>
    </row>
    <row r="13">
      <c r="A13" s="4" t="inlineStr">
        <is>
          <t>Purchase price</t>
        </is>
      </c>
      <c r="D13" s="8" t="n">
        <v>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Big Fish Gam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revenue</t>
        </is>
      </c>
      <c r="B4" s="8" t="n">
        <v>0</v>
      </c>
      <c r="C4" s="8" t="n">
        <v>0</v>
      </c>
      <c r="D4" s="8" t="n">
        <v>0</v>
      </c>
      <c r="E4" s="8" t="n">
        <v>0</v>
      </c>
    </row>
    <row r="5">
      <c r="A5" s="4" t="inlineStr">
        <is>
          <t>Selling, general and administrative expense</t>
        </is>
      </c>
      <c r="B5" s="5" t="n">
        <v>0</v>
      </c>
      <c r="C5" s="7" t="n">
        <v>0.8</v>
      </c>
      <c r="D5" s="7" t="n">
        <v>1.5</v>
      </c>
      <c r="E5" s="7" t="n">
        <v>2.8</v>
      </c>
    </row>
    <row r="6">
      <c r="A6" s="4" t="inlineStr">
        <is>
          <t>Legal settlement</t>
        </is>
      </c>
      <c r="B6" s="5" t="n">
        <v>0</v>
      </c>
      <c r="C6" s="5" t="n">
        <v>0</v>
      </c>
      <c r="D6" s="5" t="n">
        <v>124</v>
      </c>
      <c r="E6" s="5" t="n">
        <v>0</v>
      </c>
    </row>
    <row r="7">
      <c r="A7" s="4" t="inlineStr">
        <is>
          <t>Loss from discontinued operations before provision for income taxes</t>
        </is>
      </c>
      <c r="B7" s="5" t="n">
        <v>0</v>
      </c>
      <c r="C7" s="7" t="n">
        <v>-0.8</v>
      </c>
      <c r="D7" s="7" t="n">
        <v>-125.5</v>
      </c>
      <c r="E7" s="7" t="n">
        <v>-2.8</v>
      </c>
    </row>
    <row r="8">
      <c r="A8" s="4" t="inlineStr">
        <is>
          <t>Income tax benefit</t>
        </is>
      </c>
      <c r="B8" s="5" t="n">
        <v>0</v>
      </c>
      <c r="C8" s="7" t="n">
        <v>0.4</v>
      </c>
      <c r="D8" s="7" t="n">
        <v>29.4</v>
      </c>
      <c r="E8" s="7" t="n">
        <v>0.9</v>
      </c>
    </row>
    <row r="9">
      <c r="A9" s="4" t="inlineStr">
        <is>
          <t>Loss from discontinued operations, net of tax</t>
        </is>
      </c>
      <c r="B9" s="8" t="n">
        <v>0</v>
      </c>
      <c r="C9" s="6" t="n">
        <v>-0.4</v>
      </c>
      <c r="D9" s="6" t="n">
        <v>-96.09999999999999</v>
      </c>
      <c r="E9" s="6" t="n">
        <v>-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9 Months Ended</t>
        </is>
      </c>
    </row>
    <row r="2">
      <c r="B2" s="2" t="inlineStr">
        <is>
          <t>Sep. 30, 2020USD ($)</t>
        </is>
      </c>
    </row>
    <row r="3">
      <c r="A3" s="3" t="inlineStr">
        <is>
          <t>Goodwill [Roll Forward]</t>
        </is>
      </c>
    </row>
    <row r="4">
      <c r="A4" s="4" t="inlineStr">
        <is>
          <t>Balances as of December 31, 2019</t>
        </is>
      </c>
      <c r="B4" s="6" t="n">
        <v>367.1</v>
      </c>
    </row>
    <row r="5">
      <c r="A5" s="4" t="inlineStr">
        <is>
          <t>Adjustments</t>
        </is>
      </c>
      <c r="B5" s="7" t="n">
        <v>-0.3</v>
      </c>
    </row>
    <row r="6">
      <c r="A6" s="4" t="inlineStr">
        <is>
          <t>Balances as of September 30, 2020</t>
        </is>
      </c>
      <c r="B6" s="7" t="n">
        <v>366.8</v>
      </c>
    </row>
    <row r="7">
      <c r="A7" s="4" t="inlineStr">
        <is>
          <t>Churchill Downs</t>
        </is>
      </c>
    </row>
    <row r="8">
      <c r="A8" s="3" t="inlineStr">
        <is>
          <t>Goodwill [Roll Forward]</t>
        </is>
      </c>
    </row>
    <row r="9">
      <c r="A9" s="4" t="inlineStr">
        <is>
          <t>Balances as of December 31, 2019</t>
        </is>
      </c>
      <c r="B9" s="7" t="n">
        <v>49.7</v>
      </c>
    </row>
    <row r="10">
      <c r="A10" s="4" t="inlineStr">
        <is>
          <t>Adjustments</t>
        </is>
      </c>
      <c r="B10" s="5" t="n">
        <v>0</v>
      </c>
    </row>
    <row r="11">
      <c r="A11" s="4" t="inlineStr">
        <is>
          <t>Balances as of September 30, 2020</t>
        </is>
      </c>
      <c r="B11" s="7" t="n">
        <v>49.7</v>
      </c>
    </row>
    <row r="12">
      <c r="A12" s="4" t="inlineStr">
        <is>
          <t>Online Wagering</t>
        </is>
      </c>
    </row>
    <row r="13">
      <c r="A13" s="3" t="inlineStr">
        <is>
          <t>Goodwill [Roll Forward]</t>
        </is>
      </c>
    </row>
    <row r="14">
      <c r="A14" s="4" t="inlineStr">
        <is>
          <t>Balances as of December 31, 2019</t>
        </is>
      </c>
      <c r="B14" s="7" t="n">
        <v>148.2</v>
      </c>
    </row>
    <row r="15">
      <c r="A15" s="4" t="inlineStr">
        <is>
          <t>Adjustments</t>
        </is>
      </c>
      <c r="B15" s="5" t="n">
        <v>0</v>
      </c>
    </row>
    <row r="16">
      <c r="A16" s="4" t="inlineStr">
        <is>
          <t>Balances as of September 30, 2020</t>
        </is>
      </c>
      <c r="B16" s="7" t="n">
        <v>148.2</v>
      </c>
    </row>
    <row r="17">
      <c r="A17" s="4" t="inlineStr">
        <is>
          <t>Gaming</t>
        </is>
      </c>
    </row>
    <row r="18">
      <c r="A18" s="3" t="inlineStr">
        <is>
          <t>Goodwill [Roll Forward]</t>
        </is>
      </c>
    </row>
    <row r="19">
      <c r="A19" s="4" t="inlineStr">
        <is>
          <t>Balances as of December 31, 2019</t>
        </is>
      </c>
      <c r="B19" s="7" t="n">
        <v>165.2</v>
      </c>
    </row>
    <row r="20">
      <c r="A20" s="4" t="inlineStr">
        <is>
          <t>Adjustments</t>
        </is>
      </c>
      <c r="B20" s="5" t="n">
        <v>0</v>
      </c>
    </row>
    <row r="21">
      <c r="A21" s="4" t="inlineStr">
        <is>
          <t>Balances as of September 30, 2020</t>
        </is>
      </c>
      <c r="B21" s="7" t="n">
        <v>165.2</v>
      </c>
    </row>
    <row r="22">
      <c r="A22" s="4" t="inlineStr">
        <is>
          <t>All Other</t>
        </is>
      </c>
    </row>
    <row r="23">
      <c r="A23" s="3" t="inlineStr">
        <is>
          <t>Goodwill [Roll Forward]</t>
        </is>
      </c>
    </row>
    <row r="24">
      <c r="A24" s="4" t="inlineStr">
        <is>
          <t>Balances as of December 31, 2019</t>
        </is>
      </c>
      <c r="B24" s="5" t="n">
        <v>4</v>
      </c>
    </row>
    <row r="25">
      <c r="A25" s="4" t="inlineStr">
        <is>
          <t>Adjustments</t>
        </is>
      </c>
      <c r="B25" s="7" t="n">
        <v>-0.3</v>
      </c>
    </row>
    <row r="26">
      <c r="A26" s="4" t="inlineStr">
        <is>
          <t>Balances as of September 30, 2020</t>
        </is>
      </c>
      <c r="B26" s="6" t="n">
        <v>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0</t>
        </is>
      </c>
      <c r="C1" s="2" t="inlineStr">
        <is>
          <t>Dec. 31, 2019</t>
        </is>
      </c>
    </row>
    <row r="2">
      <c r="A2" s="3" t="inlineStr">
        <is>
          <t>Goodwill and Intangible Assets Disclosure [Abstract]</t>
        </is>
      </c>
    </row>
    <row r="3">
      <c r="A3" s="4" t="inlineStr">
        <is>
          <t>Gross Carrying Amount</t>
        </is>
      </c>
      <c r="B3" s="6" t="n">
        <v>31.2</v>
      </c>
      <c r="C3" s="6" t="n">
        <v>31.3</v>
      </c>
    </row>
    <row r="4">
      <c r="A4" s="4" t="inlineStr">
        <is>
          <t>Accumulated Amortization</t>
        </is>
      </c>
      <c r="B4" s="7" t="n">
        <v>-15.4</v>
      </c>
      <c r="C4" s="5" t="n">
        <v>-15</v>
      </c>
    </row>
    <row r="5">
      <c r="A5" s="4" t="inlineStr">
        <is>
          <t>Definite-Lived Intangible Assets, Net Carrying Amount</t>
        </is>
      </c>
      <c r="B5" s="7" t="n">
        <v>15.8</v>
      </c>
      <c r="C5" s="7" t="n">
        <v>16.3</v>
      </c>
    </row>
    <row r="6">
      <c r="A6" s="4" t="inlineStr">
        <is>
          <t>Indefinite-lived Intangible Assets, Net Carrying Amount</t>
        </is>
      </c>
      <c r="B6" s="5" t="n">
        <v>336</v>
      </c>
      <c r="C6" s="7" t="n">
        <v>353.5</v>
      </c>
    </row>
    <row r="7">
      <c r="A7" s="4" t="inlineStr">
        <is>
          <t>Total intangible assets</t>
        </is>
      </c>
      <c r="B7" s="6" t="n">
        <v>351.8</v>
      </c>
      <c r="C7" s="6" t="n">
        <v>3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7" customWidth="1" min="6" max="6"/>
    <col width="37" customWidth="1" min="7" max="7"/>
    <col width="24" customWidth="1" min="8" max="8"/>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Noncontrolling Interest</t>
        </is>
      </c>
    </row>
    <row r="2">
      <c r="A2" s="3" t="inlineStr">
        <is>
          <t>Increase (Decrease) in Stockholders' Equity [Roll Forward]</t>
        </is>
      </c>
    </row>
    <row r="3">
      <c r="A3" s="4" t="inlineStr">
        <is>
          <t>Adoption of ASC 842</t>
        </is>
      </c>
      <c r="B3" s="6" t="n">
        <v>473.3</v>
      </c>
      <c r="C3" s="6" t="n">
        <v>-0.3</v>
      </c>
      <c r="D3" s="8" t="n">
        <v>0</v>
      </c>
      <c r="E3" s="6" t="n">
        <v>474.2</v>
      </c>
      <c r="F3" s="6" t="n">
        <v>-0.3</v>
      </c>
      <c r="G3" s="6" t="n">
        <v>-0.9</v>
      </c>
      <c r="H3" s="8" t="n">
        <v>0</v>
      </c>
    </row>
    <row r="4">
      <c r="A4" s="4" t="inlineStr">
        <is>
          <t>Shares outstanding, beginning (in shares) at Dec. 31, 2018</t>
        </is>
      </c>
      <c r="D4" s="7" t="n">
        <v>40.4</v>
      </c>
    </row>
    <row r="5">
      <c r="A5" s="4" t="inlineStr">
        <is>
          <t>Shareholders' equity, beginning at Dec. 31, 2018</t>
        </is>
      </c>
      <c r="B5" s="7" t="n">
        <v>473.3</v>
      </c>
      <c r="C5" s="7" t="n">
        <v>-0.3</v>
      </c>
      <c r="D5" s="8" t="n">
        <v>0</v>
      </c>
      <c r="E5" s="7" t="n">
        <v>474.2</v>
      </c>
      <c r="F5" s="7" t="n">
        <v>-0.3</v>
      </c>
      <c r="G5" s="7" t="n">
        <v>-0.9</v>
      </c>
      <c r="H5" s="5" t="n">
        <v>0</v>
      </c>
    </row>
    <row r="6">
      <c r="A6" s="3" t="inlineStr">
        <is>
          <t>Increase (Decrease) in Stockholders' Equity [Roll Forward]</t>
        </is>
      </c>
    </row>
    <row r="7">
      <c r="A7" s="4" t="inlineStr">
        <is>
          <t>Net (loss) income</t>
        </is>
      </c>
      <c r="B7" s="7" t="n">
        <v>11.6</v>
      </c>
      <c r="E7" s="7" t="n">
        <v>11.6</v>
      </c>
    </row>
    <row r="8">
      <c r="A8" s="4" t="inlineStr">
        <is>
          <t>Repurchase of common stock (in shares)</t>
        </is>
      </c>
      <c r="D8" s="7" t="n">
        <v>-0.3</v>
      </c>
    </row>
    <row r="9">
      <c r="A9" s="4" t="inlineStr">
        <is>
          <t>Repurchase of common stock</t>
        </is>
      </c>
      <c r="B9" s="5" t="n">
        <v>-25</v>
      </c>
      <c r="D9" s="6" t="n">
        <v>-4.7</v>
      </c>
      <c r="E9" s="7" t="n">
        <v>-20.3</v>
      </c>
    </row>
    <row r="10">
      <c r="A10" s="4" t="inlineStr">
        <is>
          <t>Taxes paid related to net share settlement of stock awards</t>
        </is>
      </c>
      <c r="B10" s="7" t="n">
        <v>-7.6</v>
      </c>
      <c r="E10" s="7" t="n">
        <v>-7.6</v>
      </c>
    </row>
    <row r="11">
      <c r="A11" s="4" t="inlineStr">
        <is>
          <t>Adoption of ASC 842</t>
        </is>
      </c>
      <c r="B11" s="7" t="n">
        <v>456.9</v>
      </c>
      <c r="C11" s="7" t="n">
        <v>-0.3</v>
      </c>
      <c r="D11" s="8" t="n">
        <v>0</v>
      </c>
      <c r="E11" s="7" t="n">
        <v>457.8</v>
      </c>
      <c r="F11" s="7" t="n">
        <v>-0.3</v>
      </c>
      <c r="G11" s="7" t="n">
        <v>-0.9</v>
      </c>
      <c r="H11" s="5" t="n">
        <v>0</v>
      </c>
    </row>
    <row r="12">
      <c r="A12" s="4" t="inlineStr">
        <is>
          <t>Taxes paid related to net share settlement of stock awards (in shares)</t>
        </is>
      </c>
      <c r="D12" s="7" t="n">
        <v>-0.1</v>
      </c>
    </row>
    <row r="13">
      <c r="A13" s="4" t="inlineStr">
        <is>
          <t>Issuance of restricted stock awards, net of forfeitures (in shares)</t>
        </is>
      </c>
      <c r="D13" s="7" t="n">
        <v>0.1</v>
      </c>
    </row>
    <row r="14">
      <c r="A14" s="4" t="inlineStr">
        <is>
          <t>Issuance of common stock (in shares)</t>
        </is>
      </c>
      <c r="D14" s="7" t="n">
        <v>0.1</v>
      </c>
    </row>
    <row r="15">
      <c r="A15" s="4" t="inlineStr">
        <is>
          <t>Stock-based compensation</t>
        </is>
      </c>
      <c r="B15" s="7" t="n">
        <v>4.7</v>
      </c>
      <c r="D15" s="6" t="n">
        <v>4.7</v>
      </c>
    </row>
    <row r="16">
      <c r="A16" s="4" t="inlineStr">
        <is>
          <t>Other</t>
        </is>
      </c>
      <c r="B16" s="7" t="n">
        <v>0.2</v>
      </c>
      <c r="E16" s="7" t="n">
        <v>0.2</v>
      </c>
    </row>
    <row r="17">
      <c r="A17" s="4" t="inlineStr">
        <is>
          <t>Shares outstanding, ending (in shares) at Mar. 31, 2019</t>
        </is>
      </c>
      <c r="D17" s="7" t="n">
        <v>40.2</v>
      </c>
    </row>
    <row r="18">
      <c r="A18" s="4" t="inlineStr">
        <is>
          <t>Shareholders' equity, ending at Mar. 31, 2019</t>
        </is>
      </c>
      <c r="B18" s="7" t="n">
        <v>456.9</v>
      </c>
      <c r="D18" s="8" t="n">
        <v>0</v>
      </c>
      <c r="E18" s="7" t="n">
        <v>457.8</v>
      </c>
      <c r="G18" s="7" t="n">
        <v>-0.9</v>
      </c>
      <c r="H18" s="5" t="n">
        <v>0</v>
      </c>
    </row>
    <row r="19">
      <c r="A19" s="4" t="inlineStr">
        <is>
          <t>Shares outstanding, beginning (in shares) at Dec. 31, 2018</t>
        </is>
      </c>
      <c r="D19" s="7" t="n">
        <v>40.4</v>
      </c>
    </row>
    <row r="20">
      <c r="A20" s="4" t="inlineStr">
        <is>
          <t>Shareholders' equity, beginning at Dec. 31, 2018</t>
        </is>
      </c>
      <c r="B20" s="7" t="n">
        <v>473.3</v>
      </c>
      <c r="C20" s="7" t="n">
        <v>-0.3</v>
      </c>
      <c r="D20" s="8" t="n">
        <v>0</v>
      </c>
      <c r="E20" s="7" t="n">
        <v>474.2</v>
      </c>
      <c r="F20" s="7" t="n">
        <v>-0.3</v>
      </c>
      <c r="G20" s="7" t="n">
        <v>-0.9</v>
      </c>
      <c r="H20" s="5" t="n">
        <v>0</v>
      </c>
    </row>
    <row r="21">
      <c r="A21" s="3" t="inlineStr">
        <is>
          <t>Increase (Decrease) in Stockholders' Equity [Roll Forward]</t>
        </is>
      </c>
    </row>
    <row r="22">
      <c r="A22" s="4" t="inlineStr">
        <is>
          <t>Net (loss) income</t>
        </is>
      </c>
      <c r="B22" s="7" t="n">
        <v>133.5</v>
      </c>
    </row>
    <row r="23">
      <c r="A23" s="4" t="inlineStr">
        <is>
          <t>Adoption of ASC 842</t>
        </is>
      </c>
      <c r="B23" s="7" t="n">
        <v>550.4</v>
      </c>
      <c r="C23" s="7" t="n">
        <v>-0.3</v>
      </c>
      <c r="D23" s="8" t="n">
        <v>0</v>
      </c>
      <c r="E23" s="7" t="n">
        <v>551.3</v>
      </c>
      <c r="F23" s="7" t="n">
        <v>-0.3</v>
      </c>
      <c r="G23" s="7" t="n">
        <v>-0.9</v>
      </c>
      <c r="H23" s="5" t="n">
        <v>0</v>
      </c>
    </row>
    <row r="24">
      <c r="A24" s="4" t="inlineStr">
        <is>
          <t>Shares outstanding, ending (in shares) at Sep. 30, 2019</t>
        </is>
      </c>
      <c r="D24" s="7" t="n">
        <v>39.9</v>
      </c>
    </row>
    <row r="25">
      <c r="A25" s="4" t="inlineStr">
        <is>
          <t>Shareholders' equity, ending at Sep. 30, 2019</t>
        </is>
      </c>
      <c r="B25" s="7" t="n">
        <v>550.4</v>
      </c>
      <c r="D25" s="8" t="n">
        <v>0</v>
      </c>
      <c r="E25" s="7" t="n">
        <v>551.3</v>
      </c>
      <c r="G25" s="7" t="n">
        <v>-0.9</v>
      </c>
      <c r="H25" s="5" t="n">
        <v>0</v>
      </c>
    </row>
    <row r="26">
      <c r="A26" s="3" t="inlineStr">
        <is>
          <t>Increase (Decrease) in Stockholders' Equity [Roll Forward]</t>
        </is>
      </c>
    </row>
    <row r="27">
      <c r="A27" s="4" t="inlineStr">
        <is>
          <t>Adoption of ASC 842</t>
        </is>
      </c>
      <c r="B27" s="7" t="n">
        <v>456.9</v>
      </c>
      <c r="D27" s="8" t="n">
        <v>0</v>
      </c>
      <c r="E27" s="7" t="n">
        <v>457.8</v>
      </c>
      <c r="G27" s="7" t="n">
        <v>-0.9</v>
      </c>
      <c r="H27" s="5" t="n">
        <v>0</v>
      </c>
    </row>
    <row r="28">
      <c r="A28" s="4" t="inlineStr">
        <is>
          <t>Shares outstanding, beginning (in shares) at Mar. 31, 2019</t>
        </is>
      </c>
      <c r="D28" s="7" t="n">
        <v>40.2</v>
      </c>
    </row>
    <row r="29">
      <c r="A29" s="4" t="inlineStr">
        <is>
          <t>Shareholders' equity, beginning at Mar. 31, 2019</t>
        </is>
      </c>
      <c r="B29" s="7" t="n">
        <v>456.9</v>
      </c>
      <c r="D29" s="8" t="n">
        <v>0</v>
      </c>
      <c r="E29" s="7" t="n">
        <v>457.8</v>
      </c>
      <c r="G29" s="7" t="n">
        <v>-0.9</v>
      </c>
      <c r="H29" s="5" t="n">
        <v>0</v>
      </c>
    </row>
    <row r="30">
      <c r="A30" s="3" t="inlineStr">
        <is>
          <t>Increase (Decrease) in Stockholders' Equity [Roll Forward]</t>
        </is>
      </c>
    </row>
    <row r="31">
      <c r="A31" s="4" t="inlineStr">
        <is>
          <t>Net (loss) income</t>
        </is>
      </c>
      <c r="B31" s="7" t="n">
        <v>107.1</v>
      </c>
      <c r="E31" s="7" t="n">
        <v>107.1</v>
      </c>
    </row>
    <row r="32">
      <c r="A32" s="4" t="inlineStr">
        <is>
          <t>Repurchase of common stock (in shares)</t>
        </is>
      </c>
      <c r="D32" s="7" t="n">
        <v>-0.2</v>
      </c>
    </row>
    <row r="33">
      <c r="A33" s="4" t="inlineStr">
        <is>
          <t>Repurchase of common stock</t>
        </is>
      </c>
      <c r="B33" s="5" t="n">
        <v>-18</v>
      </c>
      <c r="D33" s="6" t="n">
        <v>-4.4</v>
      </c>
      <c r="E33" s="7" t="n">
        <v>-13.6</v>
      </c>
    </row>
    <row r="34">
      <c r="A34" s="4" t="inlineStr">
        <is>
          <t>Adoption of ASC 842</t>
        </is>
      </c>
      <c r="B34" s="7" t="n">
        <v>553.3</v>
      </c>
      <c r="D34" s="7" t="n">
        <v>2.9</v>
      </c>
      <c r="E34" s="7" t="n">
        <v>551.3</v>
      </c>
      <c r="G34" s="7" t="n">
        <v>-0.9</v>
      </c>
      <c r="H34" s="5" t="n">
        <v>0</v>
      </c>
    </row>
    <row r="35">
      <c r="A35" s="4" t="inlineStr">
        <is>
          <t>Stock-based compensation</t>
        </is>
      </c>
      <c r="B35" s="7" t="n">
        <v>7.4</v>
      </c>
      <c r="D35" s="7" t="n">
        <v>7.4</v>
      </c>
    </row>
    <row r="36">
      <c r="A36" s="4" t="inlineStr">
        <is>
          <t>Other</t>
        </is>
      </c>
      <c r="B36" s="7" t="n">
        <v>-0.1</v>
      </c>
      <c r="D36" s="6" t="n">
        <v>-0.1</v>
      </c>
    </row>
    <row r="37">
      <c r="A37" s="4" t="inlineStr">
        <is>
          <t>Shares outstanding, ending (in shares) at Jun. 30, 2019</t>
        </is>
      </c>
      <c r="D37" s="5" t="n">
        <v>40</v>
      </c>
    </row>
    <row r="38">
      <c r="A38" s="4" t="inlineStr">
        <is>
          <t>Shareholders' equity, ending at Jun. 30, 2019</t>
        </is>
      </c>
      <c r="B38" s="7" t="n">
        <v>553.3</v>
      </c>
      <c r="D38" s="6" t="n">
        <v>2.9</v>
      </c>
      <c r="E38" s="7" t="n">
        <v>551.3</v>
      </c>
      <c r="G38" s="7" t="n">
        <v>-0.9</v>
      </c>
      <c r="H38" s="5" t="n">
        <v>0</v>
      </c>
    </row>
    <row r="39">
      <c r="A39" s="3" t="inlineStr">
        <is>
          <t>Increase (Decrease) in Stockholders' Equity [Roll Forward]</t>
        </is>
      </c>
    </row>
    <row r="40">
      <c r="A40" s="4" t="inlineStr">
        <is>
          <t>Adoption of ASC 842</t>
        </is>
      </c>
      <c r="B40" s="7" t="n">
        <v>553.3</v>
      </c>
      <c r="D40" s="6" t="n">
        <v>2.9</v>
      </c>
      <c r="E40" s="7" t="n">
        <v>551.3</v>
      </c>
      <c r="G40" s="7" t="n">
        <v>-0.9</v>
      </c>
      <c r="H40" s="5" t="n">
        <v>0</v>
      </c>
    </row>
    <row r="41">
      <c r="A41" s="4" t="inlineStr">
        <is>
          <t>Net (loss) income</t>
        </is>
      </c>
      <c r="B41" s="7" t="n">
        <v>14.8</v>
      </c>
      <c r="E41" s="7" t="n">
        <v>14.8</v>
      </c>
    </row>
    <row r="42">
      <c r="A42" s="4" t="inlineStr">
        <is>
          <t>Repurchase of common stock (in shares)</t>
        </is>
      </c>
      <c r="D42" s="7" t="n">
        <v>-0.2</v>
      </c>
    </row>
    <row r="43">
      <c r="A43" s="4" t="inlineStr">
        <is>
          <t>Repurchase of common stock</t>
        </is>
      </c>
      <c r="B43" s="5" t="n">
        <v>-25</v>
      </c>
      <c r="D43" s="6" t="n">
        <v>-10.4</v>
      </c>
      <c r="E43" s="7" t="n">
        <v>-14.6</v>
      </c>
    </row>
    <row r="44">
      <c r="A44" s="4" t="inlineStr">
        <is>
          <t>Taxes paid related to net share settlement of stock awards</t>
        </is>
      </c>
      <c r="B44" s="7" t="n">
        <v>-0.1</v>
      </c>
      <c r="E44" s="7" t="n">
        <v>-0.1</v>
      </c>
    </row>
    <row r="45">
      <c r="A45" s="4" t="inlineStr">
        <is>
          <t>Adoption of ASC 842</t>
        </is>
      </c>
      <c r="B45" s="7" t="n">
        <v>550.4</v>
      </c>
      <c r="D45" s="8" t="n">
        <v>0</v>
      </c>
      <c r="E45" s="7" t="n">
        <v>551.3</v>
      </c>
      <c r="G45" s="7" t="n">
        <v>-0.9</v>
      </c>
      <c r="H45" s="5" t="n">
        <v>0</v>
      </c>
    </row>
    <row r="46">
      <c r="A46" s="4" t="inlineStr">
        <is>
          <t>Issuance of common stock (in shares)</t>
        </is>
      </c>
      <c r="D46" s="7" t="n">
        <v>0.1</v>
      </c>
    </row>
    <row r="47">
      <c r="A47" s="4" t="inlineStr">
        <is>
          <t>Issuance of common stock</t>
        </is>
      </c>
      <c r="B47" s="7" t="n">
        <v>1.9</v>
      </c>
      <c r="D47" s="6" t="n">
        <v>1.9</v>
      </c>
    </row>
    <row r="48">
      <c r="A48" s="4" t="inlineStr">
        <is>
          <t>Stock-based compensation</t>
        </is>
      </c>
      <c r="B48" s="7" t="n">
        <v>5.5</v>
      </c>
    </row>
    <row r="49">
      <c r="A49" s="4" t="inlineStr">
        <is>
          <t>Other</t>
        </is>
      </c>
      <c r="D49" s="6" t="n">
        <v>0.1</v>
      </c>
      <c r="E49" s="7" t="n">
        <v>-0.1</v>
      </c>
    </row>
    <row r="50">
      <c r="A50" s="4" t="inlineStr">
        <is>
          <t>Shares outstanding, ending (in shares) at Sep. 30, 2019</t>
        </is>
      </c>
      <c r="D50" s="7" t="n">
        <v>39.9</v>
      </c>
    </row>
    <row r="51">
      <c r="A51" s="4" t="inlineStr">
        <is>
          <t>Shareholders' equity, ending at Sep. 30, 2019</t>
        </is>
      </c>
      <c r="B51" s="7" t="n">
        <v>550.4</v>
      </c>
      <c r="D51" s="8" t="n">
        <v>0</v>
      </c>
      <c r="E51" s="7" t="n">
        <v>551.3</v>
      </c>
      <c r="G51" s="7" t="n">
        <v>-0.9</v>
      </c>
      <c r="H51" s="5" t="n">
        <v>0</v>
      </c>
    </row>
    <row r="52">
      <c r="A52" s="3" t="inlineStr">
        <is>
          <t>Increase (Decrease) in Stockholders' Equity [Roll Forward]</t>
        </is>
      </c>
    </row>
    <row r="53">
      <c r="A53" s="4" t="inlineStr">
        <is>
          <t>Adoption of ASC 842</t>
        </is>
      </c>
      <c r="B53" s="7" t="n">
        <v>550.4</v>
      </c>
      <c r="D53" s="5" t="n">
        <v>0</v>
      </c>
      <c r="E53" s="7" t="n">
        <v>551.3</v>
      </c>
      <c r="G53" s="7" t="n">
        <v>-0.9</v>
      </c>
      <c r="H53" s="5" t="n">
        <v>0</v>
      </c>
    </row>
    <row r="54">
      <c r="A54" s="4" t="inlineStr">
        <is>
          <t>Adoption of ASC 842</t>
        </is>
      </c>
      <c r="B54" s="5" t="n">
        <v>511</v>
      </c>
      <c r="C54" s="7" t="n">
        <v>-0.5</v>
      </c>
      <c r="D54" s="8" t="n">
        <v>0</v>
      </c>
      <c r="E54" s="7" t="n">
        <v>509.2</v>
      </c>
      <c r="F54" s="7" t="n">
        <v>-0.5</v>
      </c>
      <c r="G54" s="7" t="n">
        <v>-0.9</v>
      </c>
      <c r="H54" s="7" t="n">
        <v>2.7</v>
      </c>
    </row>
    <row r="55">
      <c r="A55" s="4" t="inlineStr">
        <is>
          <t>Shares outstanding, beginning (in shares) at Dec. 31, 2019</t>
        </is>
      </c>
      <c r="D55" s="7" t="n">
        <v>39.7</v>
      </c>
    </row>
    <row r="56">
      <c r="A56" s="4" t="inlineStr">
        <is>
          <t>Shareholders' equity, beginning at Dec. 31, 2019</t>
        </is>
      </c>
      <c r="B56" s="5" t="n">
        <v>511</v>
      </c>
      <c r="C56" s="7" t="n">
        <v>-0.5</v>
      </c>
      <c r="D56" s="8" t="n">
        <v>0</v>
      </c>
      <c r="E56" s="7" t="n">
        <v>509.2</v>
      </c>
      <c r="F56" s="7" t="n">
        <v>-0.5</v>
      </c>
      <c r="G56" s="7" t="n">
        <v>-0.9</v>
      </c>
      <c r="H56" s="7" t="n">
        <v>2.7</v>
      </c>
    </row>
    <row r="57">
      <c r="A57" s="3" t="inlineStr">
        <is>
          <t>Increase (Decrease) in Stockholders' Equity [Roll Forward]</t>
        </is>
      </c>
    </row>
    <row r="58">
      <c r="A58" s="4" t="inlineStr">
        <is>
          <t>Net (loss) income</t>
        </is>
      </c>
      <c r="B58" s="7" t="n">
        <v>-23.5</v>
      </c>
      <c r="E58" s="7" t="n">
        <v>-23.4</v>
      </c>
      <c r="H58" s="7" t="n">
        <v>-0.1</v>
      </c>
    </row>
    <row r="59">
      <c r="A59" s="4" t="inlineStr">
        <is>
          <t>Repurchase of common stock (in shares)</t>
        </is>
      </c>
      <c r="D59" s="7" t="n">
        <v>-0.3</v>
      </c>
    </row>
    <row r="60">
      <c r="A60" s="4" t="inlineStr">
        <is>
          <t>Repurchase of common stock</t>
        </is>
      </c>
      <c r="B60" s="7" t="n">
        <v>-27.9</v>
      </c>
      <c r="D60" s="6" t="n">
        <v>-4.3</v>
      </c>
      <c r="E60" s="7" t="n">
        <v>-23.6</v>
      </c>
    </row>
    <row r="61">
      <c r="A61" s="4" t="inlineStr">
        <is>
          <t>Cash settlement of stock awards</t>
        </is>
      </c>
      <c r="B61" s="7" t="n">
        <v>-12.7</v>
      </c>
      <c r="E61" s="7" t="n">
        <v>-12.7</v>
      </c>
    </row>
    <row r="62">
      <c r="A62" s="4" t="inlineStr">
        <is>
          <t>Taxes paid related to net share settlement of stock awards</t>
        </is>
      </c>
      <c r="B62" s="7" t="n">
        <v>-15.1</v>
      </c>
      <c r="E62" s="7" t="n">
        <v>-15.1</v>
      </c>
    </row>
    <row r="63">
      <c r="A63" s="4" t="inlineStr">
        <is>
          <t>Adoption of ASC 842</t>
        </is>
      </c>
      <c r="B63" s="7" t="n">
        <v>435.6</v>
      </c>
      <c r="C63" s="7" t="n">
        <v>-0.5</v>
      </c>
      <c r="D63" s="5" t="n">
        <v>0</v>
      </c>
      <c r="E63" s="7" t="n">
        <v>433.9</v>
      </c>
      <c r="F63" s="7" t="n">
        <v>-0.5</v>
      </c>
      <c r="G63" s="7" t="n">
        <v>-0.9</v>
      </c>
      <c r="H63" s="7" t="n">
        <v>2.6</v>
      </c>
    </row>
    <row r="64">
      <c r="A64" s="4" t="inlineStr">
        <is>
          <t>Stock-based compensation</t>
        </is>
      </c>
      <c r="B64" s="7" t="n">
        <v>4.3</v>
      </c>
      <c r="D64" s="6" t="n">
        <v>4.3</v>
      </c>
    </row>
    <row r="65">
      <c r="A65" s="4" t="inlineStr">
        <is>
          <t>Shares outstanding, ending (in shares) at Mar. 31, 2020</t>
        </is>
      </c>
      <c r="D65" s="7" t="n">
        <v>39.4</v>
      </c>
    </row>
    <row r="66">
      <c r="A66" s="4" t="inlineStr">
        <is>
          <t>Shareholders' equity, ending at Mar. 31, 2020</t>
        </is>
      </c>
      <c r="B66" s="7" t="n">
        <v>435.6</v>
      </c>
      <c r="D66" s="8" t="n">
        <v>0</v>
      </c>
      <c r="E66" s="7" t="n">
        <v>433.9</v>
      </c>
      <c r="G66" s="7" t="n">
        <v>-0.9</v>
      </c>
      <c r="H66" s="7" t="n">
        <v>2.6</v>
      </c>
    </row>
    <row r="67">
      <c r="A67" s="4" t="inlineStr">
        <is>
          <t>Shares outstanding, beginning (in shares) at Dec. 31, 2019</t>
        </is>
      </c>
      <c r="D67" s="7" t="n">
        <v>39.7</v>
      </c>
    </row>
    <row r="68">
      <c r="A68" s="4" t="inlineStr">
        <is>
          <t>Shareholders' equity, beginning at Dec. 31, 2019</t>
        </is>
      </c>
      <c r="B68" s="5" t="n">
        <v>511</v>
      </c>
      <c r="C68" s="7" t="n">
        <v>-0.5</v>
      </c>
      <c r="D68" s="8" t="n">
        <v>0</v>
      </c>
      <c r="E68" s="7" t="n">
        <v>509.2</v>
      </c>
      <c r="F68" s="7" t="n">
        <v>-0.5</v>
      </c>
      <c r="G68" s="7" t="n">
        <v>-0.9</v>
      </c>
      <c r="H68" s="7" t="n">
        <v>2.7</v>
      </c>
    </row>
    <row r="69">
      <c r="A69" s="3" t="inlineStr">
        <is>
          <t>Increase (Decrease) in Stockholders' Equity [Roll Forward]</t>
        </is>
      </c>
    </row>
    <row r="70">
      <c r="A70" s="4" t="inlineStr">
        <is>
          <t>Net (loss) income</t>
        </is>
      </c>
      <c r="B70" s="7" t="n">
        <v>-99.2</v>
      </c>
    </row>
    <row r="71">
      <c r="A71" s="4" t="inlineStr">
        <is>
          <t>Adoption of ASC 842</t>
        </is>
      </c>
      <c r="B71" s="5" t="n">
        <v>511</v>
      </c>
      <c r="C71" s="6" t="n">
        <v>-0.5</v>
      </c>
      <c r="D71" s="6" t="n">
        <v>15.5</v>
      </c>
      <c r="E71" s="7" t="n">
        <v>357.6</v>
      </c>
      <c r="F71" s="6" t="n">
        <v>-0.5</v>
      </c>
      <c r="G71" s="7" t="n">
        <v>-0.9</v>
      </c>
      <c r="H71" s="5" t="n">
        <v>0</v>
      </c>
    </row>
    <row r="72">
      <c r="A72" s="4" t="inlineStr">
        <is>
          <t>Shares outstanding, ending (in shares) at Sep. 30, 2020</t>
        </is>
      </c>
      <c r="D72" s="7" t="n">
        <v>39.5</v>
      </c>
    </row>
    <row r="73">
      <c r="A73" s="4" t="inlineStr">
        <is>
          <t>Shareholders' equity, ending at Sep. 30, 2020</t>
        </is>
      </c>
      <c r="B73" s="7" t="n">
        <v>372.2</v>
      </c>
      <c r="D73" s="6" t="n">
        <v>15.5</v>
      </c>
      <c r="E73" s="7" t="n">
        <v>357.6</v>
      </c>
      <c r="G73" s="7" t="n">
        <v>-0.9</v>
      </c>
      <c r="H73" s="5" t="n">
        <v>0</v>
      </c>
    </row>
    <row r="74">
      <c r="A74" s="3" t="inlineStr">
        <is>
          <t>Increase (Decrease) in Stockholders' Equity [Roll Forward]</t>
        </is>
      </c>
    </row>
    <row r="75">
      <c r="A75" s="4" t="inlineStr">
        <is>
          <t>Adoption of ASC 842</t>
        </is>
      </c>
      <c r="B75" s="7" t="n">
        <v>435.6</v>
      </c>
      <c r="D75" s="8" t="n">
        <v>0</v>
      </c>
      <c r="E75" s="7" t="n">
        <v>433.9</v>
      </c>
      <c r="G75" s="7" t="n">
        <v>-0.9</v>
      </c>
      <c r="H75" s="7" t="n">
        <v>2.6</v>
      </c>
    </row>
    <row r="76">
      <c r="A76" s="4" t="inlineStr">
        <is>
          <t>Shares outstanding, beginning (in shares) at Mar. 31, 2020</t>
        </is>
      </c>
      <c r="D76" s="7" t="n">
        <v>39.4</v>
      </c>
    </row>
    <row r="77">
      <c r="A77" s="4" t="inlineStr">
        <is>
          <t>Shareholders' equity, beginning at Mar. 31, 2020</t>
        </is>
      </c>
      <c r="B77" s="7" t="n">
        <v>435.6</v>
      </c>
      <c r="D77" s="8" t="n">
        <v>0</v>
      </c>
      <c r="E77" s="7" t="n">
        <v>433.9</v>
      </c>
      <c r="G77" s="7" t="n">
        <v>-0.9</v>
      </c>
      <c r="H77" s="7" t="n">
        <v>2.6</v>
      </c>
    </row>
    <row r="78">
      <c r="A78" s="3" t="inlineStr">
        <is>
          <t>Increase (Decrease) in Stockholders' Equity [Roll Forward]</t>
        </is>
      </c>
    </row>
    <row r="79">
      <c r="A79" s="4" t="inlineStr">
        <is>
          <t>Net (loss) income</t>
        </is>
      </c>
      <c r="B79" s="7" t="n">
        <v>-118.8</v>
      </c>
      <c r="E79" s="7" t="n">
        <v>-118.8</v>
      </c>
    </row>
    <row r="80">
      <c r="A80" s="4" t="inlineStr">
        <is>
          <t>Adoption of ASC 842</t>
        </is>
      </c>
      <c r="B80" s="7" t="n">
        <v>322.7</v>
      </c>
      <c r="D80" s="7" t="n">
        <v>6.1</v>
      </c>
      <c r="E80" s="7" t="n">
        <v>314.9</v>
      </c>
      <c r="G80" s="7" t="n">
        <v>-0.9</v>
      </c>
      <c r="H80" s="7" t="n">
        <v>2.6</v>
      </c>
    </row>
    <row r="81">
      <c r="A81" s="4" t="inlineStr">
        <is>
          <t>Stock-based compensation</t>
        </is>
      </c>
      <c r="B81" s="7" t="n">
        <v>6.1</v>
      </c>
      <c r="D81" s="6" t="n">
        <v>6.1</v>
      </c>
    </row>
    <row r="82">
      <c r="A82" s="4" t="inlineStr">
        <is>
          <t>Other</t>
        </is>
      </c>
      <c r="B82" s="7" t="n">
        <v>-0.2</v>
      </c>
      <c r="E82" s="7" t="n">
        <v>-0.2</v>
      </c>
    </row>
    <row r="83">
      <c r="A83" s="4" t="inlineStr">
        <is>
          <t>Shares outstanding, ending (in shares) at Jun. 30, 2020</t>
        </is>
      </c>
      <c r="D83" s="7" t="n">
        <v>39.4</v>
      </c>
    </row>
    <row r="84">
      <c r="A84" s="4" t="inlineStr">
        <is>
          <t>Shareholders' equity, ending at Jun. 30, 2020</t>
        </is>
      </c>
      <c r="B84" s="7" t="n">
        <v>322.7</v>
      </c>
      <c r="D84" s="6" t="n">
        <v>6.1</v>
      </c>
      <c r="E84" s="7" t="n">
        <v>314.9</v>
      </c>
      <c r="G84" s="7" t="n">
        <v>-0.9</v>
      </c>
      <c r="H84" s="7" t="n">
        <v>2.6</v>
      </c>
    </row>
    <row r="85">
      <c r="A85" s="3" t="inlineStr">
        <is>
          <t>Increase (Decrease) in Stockholders' Equity [Roll Forward]</t>
        </is>
      </c>
    </row>
    <row r="86">
      <c r="A86" s="4" t="inlineStr">
        <is>
          <t>Adoption of ASC 842</t>
        </is>
      </c>
      <c r="B86" s="7" t="n">
        <v>322.7</v>
      </c>
      <c r="D86" s="7" t="n">
        <v>6.1</v>
      </c>
      <c r="E86" s="7" t="n">
        <v>314.9</v>
      </c>
      <c r="G86" s="7" t="n">
        <v>-0.9</v>
      </c>
      <c r="H86" s="7" t="n">
        <v>2.6</v>
      </c>
    </row>
    <row r="87">
      <c r="A87" s="4" t="inlineStr">
        <is>
          <t>Net (loss) income</t>
        </is>
      </c>
      <c r="B87" s="7" t="n">
        <v>43.1</v>
      </c>
      <c r="E87" s="7" t="n">
        <v>43.2</v>
      </c>
      <c r="H87" s="7" t="n">
        <v>-0.1</v>
      </c>
    </row>
    <row r="88">
      <c r="A88" s="4" t="inlineStr">
        <is>
          <t>Adoption of ASC 842</t>
        </is>
      </c>
      <c r="B88" s="7" t="n">
        <v>322.7</v>
      </c>
      <c r="D88" s="6" t="n">
        <v>15.5</v>
      </c>
      <c r="E88" s="7" t="n">
        <v>357.6</v>
      </c>
      <c r="G88" s="7" t="n">
        <v>-0.9</v>
      </c>
      <c r="H88" s="5" t="n">
        <v>0</v>
      </c>
    </row>
    <row r="89">
      <c r="A89" s="4" t="inlineStr">
        <is>
          <t>Purchase of noncontrolling interest</t>
        </is>
      </c>
      <c r="B89" s="5" t="n">
        <v>-3</v>
      </c>
      <c r="E89" s="7" t="n">
        <v>-0.5</v>
      </c>
      <c r="H89" s="7" t="n">
        <v>-2.5</v>
      </c>
    </row>
    <row r="90">
      <c r="A90" s="4" t="inlineStr">
        <is>
          <t>Issuance of common stock (in shares)</t>
        </is>
      </c>
      <c r="D90" s="7" t="n">
        <v>0.1</v>
      </c>
    </row>
    <row r="91">
      <c r="A91" s="4" t="inlineStr">
        <is>
          <t>Issuance of common stock</t>
        </is>
      </c>
      <c r="B91" s="7" t="n">
        <v>2.5</v>
      </c>
      <c r="D91" s="6" t="n">
        <v>2.5</v>
      </c>
    </row>
    <row r="92">
      <c r="A92" s="4" t="inlineStr">
        <is>
          <t>Stock-based compensation</t>
        </is>
      </c>
      <c r="B92" s="7" t="n">
        <v>6.9</v>
      </c>
    </row>
    <row r="93">
      <c r="A93" s="4" t="inlineStr">
        <is>
          <t>Shares outstanding, ending (in shares) at Sep. 30, 2020</t>
        </is>
      </c>
      <c r="D93" s="7" t="n">
        <v>39.5</v>
      </c>
    </row>
    <row r="94">
      <c r="A94" s="4" t="inlineStr">
        <is>
          <t>Shareholders' equity, ending at Sep. 30, 2020</t>
        </is>
      </c>
      <c r="B94" s="7" t="n">
        <v>372.2</v>
      </c>
      <c r="D94" s="6" t="n">
        <v>15.5</v>
      </c>
      <c r="E94" s="7" t="n">
        <v>357.6</v>
      </c>
      <c r="G94" s="7" t="n">
        <v>-0.9</v>
      </c>
      <c r="H94" s="5" t="n">
        <v>0</v>
      </c>
    </row>
    <row r="95">
      <c r="A95" s="3" t="inlineStr">
        <is>
          <t>Increase (Decrease) in Stockholders' Equity [Roll Forward]</t>
        </is>
      </c>
    </row>
    <row r="96">
      <c r="A96" s="4" t="inlineStr">
        <is>
          <t>Adoption of ASC 842</t>
        </is>
      </c>
      <c r="B96" s="6" t="n">
        <v>372.2</v>
      </c>
      <c r="D96" s="6" t="n">
        <v>15.5</v>
      </c>
      <c r="E96" s="6" t="n">
        <v>357.6</v>
      </c>
      <c r="G96" s="6" t="n">
        <v>-0.9</v>
      </c>
      <c r="H96" s="8"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Asset Impairment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definite-lived Intangible Assets [Line Items]</t>
        </is>
      </c>
    </row>
    <row r="4">
      <c r="A4" s="4" t="inlineStr">
        <is>
          <t>Impairment of intangible assets</t>
        </is>
      </c>
      <c r="B4" s="8" t="n">
        <v>0</v>
      </c>
      <c r="D4" s="8" t="n">
        <v>0</v>
      </c>
      <c r="E4" s="6" t="n">
        <v>17.5</v>
      </c>
      <c r="F4" s="8" t="n">
        <v>0</v>
      </c>
    </row>
    <row r="5">
      <c r="A5" s="4" t="inlineStr">
        <is>
          <t>Online Wagering</t>
        </is>
      </c>
    </row>
    <row r="6">
      <c r="A6" s="3" t="inlineStr">
        <is>
          <t>Indefinite-lived Intangible Assets [Line Items]</t>
        </is>
      </c>
    </row>
    <row r="7">
      <c r="A7" s="4" t="inlineStr">
        <is>
          <t>Impairment of intangible assets</t>
        </is>
      </c>
      <c r="C7" s="6" t="n">
        <v>2.5</v>
      </c>
    </row>
    <row r="8">
      <c r="A8" s="4" t="inlineStr">
        <is>
          <t>Presque Isle | Gaming</t>
        </is>
      </c>
    </row>
    <row r="9">
      <c r="A9" s="3" t="inlineStr">
        <is>
          <t>Indefinite-lived Intangible Assets [Line Items]</t>
        </is>
      </c>
    </row>
    <row r="10">
      <c r="A10" s="4" t="inlineStr">
        <is>
          <t>Impairment of intangible assets</t>
        </is>
      </c>
      <c r="C10" s="7" t="n">
        <v>12.5</v>
      </c>
    </row>
    <row r="11">
      <c r="A11" s="4" t="inlineStr">
        <is>
          <t>Gaming Rights</t>
        </is>
      </c>
    </row>
    <row r="12">
      <c r="A12" s="3" t="inlineStr">
        <is>
          <t>Indefinite-lived Intangible Assets [Line Items]</t>
        </is>
      </c>
    </row>
    <row r="13">
      <c r="A13" s="4" t="inlineStr">
        <is>
          <t>Impairment of intangible assets</t>
        </is>
      </c>
      <c r="C13" s="5" t="n">
        <v>15</v>
      </c>
    </row>
    <row r="14">
      <c r="A14" s="4" t="inlineStr">
        <is>
          <t>Trademarks</t>
        </is>
      </c>
    </row>
    <row r="15">
      <c r="A15" s="3" t="inlineStr">
        <is>
          <t>Indefinite-lived Intangible Assets [Line Items]</t>
        </is>
      </c>
    </row>
    <row r="16">
      <c r="A16" s="4" t="inlineStr">
        <is>
          <t>Impairment of intangible assets</t>
        </is>
      </c>
      <c r="C16" s="6" t="n">
        <v>2.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9 Months Ended</t>
        </is>
      </c>
    </row>
    <row r="2">
      <c r="B2" s="2" t="inlineStr">
        <is>
          <t>Sep. 30, 2020USD ($)</t>
        </is>
      </c>
    </row>
    <row r="3">
      <c r="A3" s="3" t="inlineStr">
        <is>
          <t>Income Tax Disclosure [Abstract]</t>
        </is>
      </c>
    </row>
    <row r="4">
      <c r="A4" s="4" t="inlineStr">
        <is>
          <t>Future income tax expenses recognized from the re-measurement of net deferred tax liabilities</t>
        </is>
      </c>
      <c r="B4" s="6"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 width="16" customWidth="1" min="10" max="10"/>
  </cols>
  <sheetData>
    <row r="1">
      <c r="A1" s="1" t="inlineStr">
        <is>
          <t>Shareholders' Equity (Details) - USD ($)</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Oct. 30, 2018</t>
        </is>
      </c>
      <c r="I2" s="2" t="inlineStr">
        <is>
          <t>Oct. 29, 2018</t>
        </is>
      </c>
      <c r="J2" s="2" t="inlineStr">
        <is>
          <t>Apr. 25, 2017</t>
        </is>
      </c>
    </row>
    <row r="3">
      <c r="A3" s="3" t="inlineStr">
        <is>
          <t>Distribution Made to Limited Partner [Line Items]</t>
        </is>
      </c>
    </row>
    <row r="4">
      <c r="A4" s="4" t="inlineStr">
        <is>
          <t>Authorized stock repurchase amount</t>
        </is>
      </c>
      <c r="J4" s="8" t="n">
        <v>250000000</v>
      </c>
    </row>
    <row r="5">
      <c r="A5" s="4" t="inlineStr">
        <is>
          <t>Remaining unused authorization for stock repurchase program</t>
        </is>
      </c>
      <c r="I5" s="8" t="n">
        <v>78300000</v>
      </c>
    </row>
    <row r="6">
      <c r="A6" s="4" t="inlineStr">
        <is>
          <t>Repurchase aggregate cost</t>
        </is>
      </c>
      <c r="C6" s="8" t="n">
        <v>27900000</v>
      </c>
      <c r="D6" s="8" t="n">
        <v>25000000</v>
      </c>
      <c r="E6" s="8" t="n">
        <v>18000000</v>
      </c>
      <c r="F6" s="8" t="n">
        <v>25000000</v>
      </c>
    </row>
    <row r="7">
      <c r="A7" s="4" t="inlineStr">
        <is>
          <t>October 2018 Stock Repurchase Program</t>
        </is>
      </c>
    </row>
    <row r="8">
      <c r="A8" s="3" t="inlineStr">
        <is>
          <t>Distribution Made to Limited Partner [Line Items]</t>
        </is>
      </c>
    </row>
    <row r="9">
      <c r="A9" s="4" t="inlineStr">
        <is>
          <t>Authorized stock repurchase amount</t>
        </is>
      </c>
      <c r="H9" s="8" t="n">
        <v>300000000</v>
      </c>
    </row>
    <row r="10">
      <c r="A10" s="4" t="inlineStr">
        <is>
          <t>Remaining unused authorization for stock repurchase program</t>
        </is>
      </c>
      <c r="B10" s="8" t="n">
        <v>147100000</v>
      </c>
      <c r="G10" s="8" t="n">
        <v>147100000</v>
      </c>
    </row>
    <row r="11">
      <c r="A11" s="4" t="inlineStr">
        <is>
          <t>Repurchase of common stock (in shares)</t>
        </is>
      </c>
      <c r="B11" s="5" t="n">
        <v>0</v>
      </c>
      <c r="G11" s="5" t="n">
        <v>235590</v>
      </c>
    </row>
    <row r="12">
      <c r="A12" s="4" t="inlineStr">
        <is>
          <t>Repurchase aggregate cost</t>
        </is>
      </c>
      <c r="G12" s="8" t="n">
        <v>2790000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1" customWidth="1" min="2" max="2"/>
    <col width="21" customWidth="1" min="3" max="3"/>
    <col width="48" customWidth="1" min="4" max="4"/>
    <col width="21" customWidth="1" min="5" max="5"/>
  </cols>
  <sheetData>
    <row r="1">
      <c r="A1" s="1" t="inlineStr">
        <is>
          <t>Stock-based Compensation Plans (Details) shares in Thousands, $ in Millions</t>
        </is>
      </c>
      <c r="B1" s="2" t="inlineStr">
        <is>
          <t>3 Months Ended</t>
        </is>
      </c>
      <c r="D1" s="2" t="inlineStr">
        <is>
          <t>9 Months Ended</t>
        </is>
      </c>
    </row>
    <row r="2">
      <c r="B2" s="2" t="inlineStr">
        <is>
          <t>Sep. 30, 2020USD ($)</t>
        </is>
      </c>
      <c r="C2" s="2" t="inlineStr">
        <is>
          <t>Sep. 30, 2019USD ($)</t>
        </is>
      </c>
      <c r="D2" s="2" t="inlineStr">
        <is>
          <t>Sep. 30, 2020USD ($)performance_conditionshares</t>
        </is>
      </c>
      <c r="E2" s="2" t="inlineStr">
        <is>
          <t>Sep. 30, 2019USD ($)</t>
        </is>
      </c>
    </row>
    <row r="3">
      <c r="A3" s="3" t="inlineStr">
        <is>
          <t>Share-based Compensation Arrangement by Share-based Payment Award [Line Items]</t>
        </is>
      </c>
    </row>
    <row r="4">
      <c r="A4" s="4" t="inlineStr">
        <is>
          <t>Stock-based compensation | $</t>
        </is>
      </c>
      <c r="B4" s="6" t="n">
        <v>6.9</v>
      </c>
      <c r="C4" s="6" t="n">
        <v>5.5</v>
      </c>
      <c r="D4" s="6" t="n">
        <v>17.3</v>
      </c>
      <c r="E4" s="6" t="n">
        <v>17.6</v>
      </c>
    </row>
    <row r="5">
      <c r="A5" s="4" t="inlineStr">
        <is>
          <t>Performance Shares</t>
        </is>
      </c>
    </row>
    <row r="6">
      <c r="A6" s="3" t="inlineStr">
        <is>
          <t>Share-based Compensation Arrangement by Share-based Payment Award [Line Items]</t>
        </is>
      </c>
    </row>
    <row r="7">
      <c r="A7" s="4" t="inlineStr">
        <is>
          <t>Service period vested</t>
        </is>
      </c>
      <c r="D7" s="4" t="inlineStr">
        <is>
          <t>3 years</t>
        </is>
      </c>
    </row>
    <row r="8">
      <c r="A8" s="4" t="inlineStr">
        <is>
          <t>Number of performance conditions | performance_condition</t>
        </is>
      </c>
      <c r="D8" s="5" t="n">
        <v>2</v>
      </c>
    </row>
    <row r="9">
      <c r="A9" s="4" t="inlineStr">
        <is>
          <t>Number of Units Awarded (in shares)</t>
        </is>
      </c>
      <c r="D9" s="5" t="n">
        <v>37</v>
      </c>
    </row>
    <row r="10">
      <c r="A10" s="4" t="inlineStr">
        <is>
          <t>Share-based Compensation Award, Tranche One | Restricted Stock Units (RSUs)</t>
        </is>
      </c>
    </row>
    <row r="11">
      <c r="A11" s="3" t="inlineStr">
        <is>
          <t>Share-based Compensation Arrangement by Share-based Payment Award [Line Items]</t>
        </is>
      </c>
    </row>
    <row r="12">
      <c r="A12" s="4" t="inlineStr">
        <is>
          <t>Number of Units Awarded (in shares)</t>
        </is>
      </c>
      <c r="D12" s="5" t="n">
        <v>44</v>
      </c>
    </row>
    <row r="13">
      <c r="A13" s="4" t="inlineStr">
        <is>
          <t>Award vesting period</t>
        </is>
      </c>
      <c r="D13" s="4" t="inlineStr">
        <is>
          <t>3 years</t>
        </is>
      </c>
    </row>
    <row r="14">
      <c r="A14" s="4" t="inlineStr">
        <is>
          <t>Share-based Compensation Award, Tranche Two | Restricted Stock Units (RSUs)</t>
        </is>
      </c>
    </row>
    <row r="15">
      <c r="A15" s="3" t="inlineStr">
        <is>
          <t>Share-based Compensation Arrangement by Share-based Payment Award [Line Items]</t>
        </is>
      </c>
    </row>
    <row r="16">
      <c r="A16" s="4" t="inlineStr">
        <is>
          <t>Number of Units Awarded (in shares)</t>
        </is>
      </c>
      <c r="D16" s="5" t="n">
        <v>37</v>
      </c>
    </row>
    <row r="17">
      <c r="A17" s="4" t="inlineStr">
        <is>
          <t>Award vesting period</t>
        </is>
      </c>
      <c r="D17" s="4" t="inlineStr">
        <is>
          <t>3 years</t>
        </is>
      </c>
    </row>
    <row r="18">
      <c r="A18" s="4" t="inlineStr">
        <is>
          <t>Share-based Payment Arrangement, Tranche Three | Restricted Stock Units (RSUs)</t>
        </is>
      </c>
    </row>
    <row r="19">
      <c r="A19" s="3" t="inlineStr">
        <is>
          <t>Share-based Compensation Arrangement by Share-based Payment Award [Line Items]</t>
        </is>
      </c>
    </row>
    <row r="20">
      <c r="A20" s="4" t="inlineStr">
        <is>
          <t>Number of Units Awarded (in shares)</t>
        </is>
      </c>
      <c r="D20" s="5" t="n">
        <v>12</v>
      </c>
    </row>
    <row r="21">
      <c r="A21" s="4" t="inlineStr">
        <is>
          <t>Award vesting period</t>
        </is>
      </c>
      <c r="D21" s="4" t="inlineStr">
        <is>
          <t>1 year</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6" customWidth="1" min="5" max="5"/>
  </cols>
  <sheetData>
    <row r="1">
      <c r="A1" s="1" t="inlineStr">
        <is>
          <t>Debt (Details) - USD ($)</t>
        </is>
      </c>
      <c r="B1" s="2" t="inlineStr">
        <is>
          <t>Mar. 16, 2020</t>
        </is>
      </c>
      <c r="C1" s="2" t="inlineStr">
        <is>
          <t>Sep. 30, 2020</t>
        </is>
      </c>
      <c r="D1" s="2" t="inlineStr">
        <is>
          <t>Sep. 30, 2019</t>
        </is>
      </c>
      <c r="E1" s="2" t="inlineStr">
        <is>
          <t>Jun. 30, 2021</t>
        </is>
      </c>
    </row>
    <row r="2">
      <c r="A2" s="3" t="inlineStr">
        <is>
          <t>Debt Instrument [Line Items]</t>
        </is>
      </c>
    </row>
    <row r="3">
      <c r="A3" s="4" t="inlineStr">
        <is>
          <t>Proceeds from borrowings under long-term debt obligations</t>
        </is>
      </c>
      <c r="C3" s="8" t="n">
        <v>726000000</v>
      </c>
      <c r="D3" s="8" t="n">
        <v>1236000000</v>
      </c>
    </row>
    <row r="4">
      <c r="A4" s="4" t="inlineStr">
        <is>
          <t>Line of Credit | Revolving Credit Facility</t>
        </is>
      </c>
    </row>
    <row r="5">
      <c r="A5" s="3" t="inlineStr">
        <is>
          <t>Debt Instrument [Line Items]</t>
        </is>
      </c>
    </row>
    <row r="6">
      <c r="A6" s="4" t="inlineStr">
        <is>
          <t>Debt issuance costs</t>
        </is>
      </c>
      <c r="B6" s="8" t="n">
        <v>2000000</v>
      </c>
    </row>
    <row r="7">
      <c r="A7" s="4" t="inlineStr">
        <is>
          <t>Borrowings</t>
        </is>
      </c>
      <c r="B7" s="8" t="n">
        <v>675400000</v>
      </c>
    </row>
    <row r="8">
      <c r="A8" s="4" t="inlineStr">
        <is>
          <t>Proceeds from borrowings under long-term debt obligations</t>
        </is>
      </c>
      <c r="C8" s="8" t="n">
        <v>622000000</v>
      </c>
    </row>
    <row r="9">
      <c r="A9" s="4" t="inlineStr">
        <is>
          <t>Line of Credit | Revolving Credit Facility | Subsequent Event</t>
        </is>
      </c>
    </row>
    <row r="10">
      <c r="A10" s="3" t="inlineStr">
        <is>
          <t>Debt Instrument [Line Items]</t>
        </is>
      </c>
    </row>
    <row r="11">
      <c r="A11" s="4" t="inlineStr">
        <is>
          <t>Minimum liquidity financial covenant</t>
        </is>
      </c>
      <c r="E11" s="8" t="n">
        <v>150000000</v>
      </c>
    </row>
    <row r="12">
      <c r="A12" s="4" t="inlineStr">
        <is>
          <t>Line of Credit | Revolving Credit Facility | Minimum</t>
        </is>
      </c>
    </row>
    <row r="13">
      <c r="A13" s="3" t="inlineStr">
        <is>
          <t>Debt Instrument [Line Items]</t>
        </is>
      </c>
    </row>
    <row r="14">
      <c r="A14" s="4" t="inlineStr">
        <is>
          <t>Commitment fee percentage</t>
        </is>
      </c>
      <c r="B14" s="4" t="inlineStr">
        <is>
          <t>0.35%</t>
        </is>
      </c>
    </row>
    <row r="15">
      <c r="A15" s="4" t="inlineStr">
        <is>
          <t>Line of Credit | Revolving Credit Facility | Minimum | London Interbank Offered Rate (LIBOR)</t>
        </is>
      </c>
    </row>
    <row r="16">
      <c r="A16" s="3" t="inlineStr">
        <is>
          <t>Debt Instrument [Line Items]</t>
        </is>
      </c>
    </row>
    <row r="17">
      <c r="A17" s="4" t="inlineStr">
        <is>
          <t>Basis spread</t>
        </is>
      </c>
      <c r="B17" s="4" t="inlineStr">
        <is>
          <t>2.25%</t>
        </is>
      </c>
    </row>
    <row r="18">
      <c r="A18" s="4" t="inlineStr">
        <is>
          <t>Line of Credit | Revolving Credit Facility | Maximum</t>
        </is>
      </c>
    </row>
    <row r="19">
      <c r="A19" s="3" t="inlineStr">
        <is>
          <t>Debt Instrument [Line Items]</t>
        </is>
      </c>
    </row>
    <row r="20">
      <c r="A20" s="4" t="inlineStr">
        <is>
          <t>Commitment fee percentage</t>
        </is>
      </c>
      <c r="B20" s="4" t="inlineStr">
        <is>
          <t>0.30%</t>
        </is>
      </c>
    </row>
    <row r="21">
      <c r="A21" s="4" t="inlineStr">
        <is>
          <t>Line of Credit | Revolving Credit Facility | Maximum | London Interbank Offered Rate (LIBOR)</t>
        </is>
      </c>
    </row>
    <row r="22">
      <c r="A22" s="3" t="inlineStr">
        <is>
          <t>Debt Instrument [Line Items]</t>
        </is>
      </c>
    </row>
    <row r="23">
      <c r="A23" s="4" t="inlineStr">
        <is>
          <t>Basis spread</t>
        </is>
      </c>
      <c r="B23" s="4" t="inlineStr">
        <is>
          <t>1.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iligations (Details) $ in Millions</t>
        </is>
      </c>
      <c r="B1" s="2" t="inlineStr">
        <is>
          <t>Sep. 30, 2020USD ($)</t>
        </is>
      </c>
    </row>
    <row r="2">
      <c r="A2" s="3" t="inlineStr">
        <is>
          <t>Revenue from Contract with Customer [Abstract]</t>
        </is>
      </c>
    </row>
    <row r="3">
      <c r="A3" s="4" t="inlineStr">
        <is>
          <t>Remaining performance obligation, amount</t>
        </is>
      </c>
      <c r="B3" s="6" t="n">
        <v>133.2</v>
      </c>
    </row>
    <row r="4">
      <c r="A4" s="4" t="inlineStr">
        <is>
          <t>Revenue, Remaining Performance Obligation, Expected Timing of Satisfaction, Start Date [Axis]: 2020-10-01</t>
        </is>
      </c>
    </row>
    <row r="5">
      <c r="A5" s="3" t="inlineStr">
        <is>
          <t>Revenue from Contract with Customer [Abstract]</t>
        </is>
      </c>
    </row>
    <row r="6">
      <c r="A6" s="4" t="inlineStr">
        <is>
          <t>Remaining performance obligation, amount</t>
        </is>
      </c>
      <c r="B6" s="6" t="n">
        <v>0.4</v>
      </c>
    </row>
    <row r="7">
      <c r="A7" s="3" t="inlineStr">
        <is>
          <t>Revenue, Remaining Performance Obligation, Expected Timing of Satisfaction [Line Items]</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 amount</t>
        </is>
      </c>
      <c r="B11" s="6" t="n">
        <v>41.2</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 amount</t>
        </is>
      </c>
      <c r="B16" s="6" t="n">
        <v>34.2</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with customer, liability</t>
        </is>
      </c>
      <c r="B4" s="8" t="n">
        <v>60</v>
      </c>
      <c r="D4" s="8" t="n">
        <v>60</v>
      </c>
      <c r="F4" s="6" t="n">
        <v>63.1</v>
      </c>
    </row>
    <row r="5">
      <c r="A5" s="4" t="inlineStr">
        <is>
          <t>Contract with customer, revenue recognized</t>
        </is>
      </c>
      <c r="B5" s="6" t="n">
        <v>1.7</v>
      </c>
      <c r="C5" s="6" t="n">
        <v>1.1</v>
      </c>
      <c r="D5" s="6" t="n">
        <v>5.8</v>
      </c>
      <c r="E5" s="6" t="n">
        <v>4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0</t>
        </is>
      </c>
      <c r="C1" s="2" t="inlineStr">
        <is>
          <t>Dec. 31, 2019</t>
        </is>
      </c>
    </row>
    <row r="2">
      <c r="A2" s="3" t="inlineStr">
        <is>
          <t>Payables and Accruals [Abstract]</t>
        </is>
      </c>
    </row>
    <row r="3">
      <c r="A3" s="4" t="inlineStr">
        <is>
          <t>Account wagering deposits liability</t>
        </is>
      </c>
      <c r="B3" s="6" t="n">
        <v>41.3</v>
      </c>
      <c r="C3" s="6" t="n">
        <v>28.9</v>
      </c>
    </row>
    <row r="4">
      <c r="A4" s="4" t="inlineStr">
        <is>
          <t>Accrued interest</t>
        </is>
      </c>
      <c r="B4" s="7" t="n">
        <v>21.7</v>
      </c>
      <c r="C4" s="7" t="n">
        <v>19.7</v>
      </c>
    </row>
    <row r="5">
      <c r="A5" s="4" t="inlineStr">
        <is>
          <t>Purses payable</t>
        </is>
      </c>
      <c r="B5" s="7" t="n">
        <v>20.2</v>
      </c>
      <c r="C5" s="7" t="n">
        <v>19.9</v>
      </c>
    </row>
    <row r="6">
      <c r="A6" s="4" t="inlineStr">
        <is>
          <t>Accrued salaries and related benefits</t>
        </is>
      </c>
      <c r="B6" s="7" t="n">
        <v>21.4</v>
      </c>
      <c r="C6" s="7" t="n">
        <v>29.2</v>
      </c>
    </row>
    <row r="7">
      <c r="A7" s="4" t="inlineStr">
        <is>
          <t>Other</t>
        </is>
      </c>
      <c r="B7" s="7" t="n">
        <v>87.8</v>
      </c>
      <c r="C7" s="7" t="n">
        <v>75.7</v>
      </c>
    </row>
    <row r="8">
      <c r="A8" s="4" t="inlineStr">
        <is>
          <t>Total</t>
        </is>
      </c>
      <c r="B8" s="6" t="n">
        <v>192.4</v>
      </c>
      <c r="C8" s="6" t="n">
        <v>17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nd Advances to Unconsolidated Affiliates - Additional Information (Details) - USD ($) $ in Millions</t>
        </is>
      </c>
      <c r="B1" s="2" t="inlineStr">
        <is>
          <t>Mar. 06, 2019</t>
        </is>
      </c>
      <c r="C1" s="2" t="inlineStr">
        <is>
          <t>Mar. 05, 2019</t>
        </is>
      </c>
      <c r="D1" s="2" t="inlineStr">
        <is>
          <t>Sep. 30, 2020</t>
        </is>
      </c>
      <c r="E1" s="2" t="inlineStr">
        <is>
          <t>Sep. 30, 2019</t>
        </is>
      </c>
    </row>
    <row r="2">
      <c r="A2" s="3" t="inlineStr">
        <is>
          <t>Investments in and Advances to Affiliates [Line Items]</t>
        </is>
      </c>
    </row>
    <row r="3">
      <c r="A3" s="4" t="inlineStr">
        <is>
          <t>Proceeds from borrowings under long-term debt obligations</t>
        </is>
      </c>
      <c r="D3" s="8" t="n">
        <v>726</v>
      </c>
      <c r="E3" s="8" t="n">
        <v>1236</v>
      </c>
    </row>
    <row r="4">
      <c r="A4" s="4" t="inlineStr">
        <is>
          <t>Midwest Gaming Holdings, LLC</t>
        </is>
      </c>
    </row>
    <row r="5">
      <c r="A5" s="3" t="inlineStr">
        <is>
          <t>Investments in and Advances to Affiliates [Line Items]</t>
        </is>
      </c>
    </row>
    <row r="6">
      <c r="A6" s="4" t="inlineStr">
        <is>
          <t>Equity method investment, ownership percentage</t>
        </is>
      </c>
      <c r="B6" s="4" t="inlineStr">
        <is>
          <t>61.30%</t>
        </is>
      </c>
      <c r="C6" s="4" t="inlineStr">
        <is>
          <t>42.00%</t>
        </is>
      </c>
      <c r="D6" s="4" t="inlineStr">
        <is>
          <t>61.30%</t>
        </is>
      </c>
    </row>
    <row r="7">
      <c r="A7" s="4" t="inlineStr">
        <is>
          <t>Aggregated cash consideration paid at closing of the Sale Transaction</t>
        </is>
      </c>
      <c r="C7" s="6" t="n">
        <v>406.6</v>
      </c>
    </row>
    <row r="8">
      <c r="A8" s="4" t="inlineStr">
        <is>
          <t>Transaction costs</t>
        </is>
      </c>
      <c r="C8" s="7" t="n">
        <v>3.5</v>
      </c>
    </row>
    <row r="9">
      <c r="A9" s="4" t="inlineStr">
        <is>
          <t>Deferred tax liability</t>
        </is>
      </c>
      <c r="C9" s="7" t="n">
        <v>103.2</v>
      </c>
    </row>
    <row r="10">
      <c r="A10" s="4" t="inlineStr">
        <is>
          <t>Equity method investment, difference between carrying amount and underlying equity</t>
        </is>
      </c>
      <c r="D10" s="6" t="n">
        <v>833.6</v>
      </c>
    </row>
    <row r="11">
      <c r="A11" s="4" t="inlineStr">
        <is>
          <t>Midwest Gaming Holdings, LLC</t>
        </is>
      </c>
    </row>
    <row r="12">
      <c r="A12" s="3" t="inlineStr">
        <is>
          <t>Investments in and Advances to Affiliates [Line Items]</t>
        </is>
      </c>
    </row>
    <row r="13">
      <c r="A13" s="4" t="inlineStr">
        <is>
          <t>Proceeds from borrowings under long-term debt obligations</t>
        </is>
      </c>
      <c r="B13" s="8" t="n">
        <v>300</v>
      </c>
      <c r="C13" s="8" t="n">
        <v>300</v>
      </c>
    </row>
    <row r="14">
      <c r="A14" s="4" t="inlineStr">
        <is>
          <t>High Plaines | Midwest Gaming Holdings, LLC</t>
        </is>
      </c>
    </row>
    <row r="15">
      <c r="A15" s="3" t="inlineStr">
        <is>
          <t>Investments in and Advances to Affiliates [Line Items]</t>
        </is>
      </c>
    </row>
    <row r="16">
      <c r="A16" s="4" t="inlineStr">
        <is>
          <t>Equity method investment, ownership percentage</t>
        </is>
      </c>
      <c r="B16" s="4" t="inlineStr">
        <is>
          <t>36.00%</t>
        </is>
      </c>
    </row>
    <row r="17">
      <c r="A17" s="4" t="inlineStr">
        <is>
          <t>Casino Investors | Midwest Gaming Holdings, LLC</t>
        </is>
      </c>
    </row>
    <row r="18">
      <c r="A18" s="3" t="inlineStr">
        <is>
          <t>Investments in and Advances to Affiliates [Line Items]</t>
        </is>
      </c>
    </row>
    <row r="19">
      <c r="A19" s="4" t="inlineStr">
        <is>
          <t>Equity method investment, ownership percentage</t>
        </is>
      </c>
      <c r="B19" s="4" t="inlineStr">
        <is>
          <t>2.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Unconsolidated Affiliates - Affiliate Income Stat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ffiliate Income Statement [Abstract]</t>
        </is>
      </c>
    </row>
    <row r="4">
      <c r="A4" s="4" t="inlineStr">
        <is>
          <t>Net revenue</t>
        </is>
      </c>
      <c r="B4" s="6" t="n">
        <v>148.2</v>
      </c>
      <c r="C4" s="6" t="n">
        <v>160.8</v>
      </c>
      <c r="D4" s="6" t="n">
        <v>292.8</v>
      </c>
      <c r="E4" s="6" t="n">
        <v>416.6</v>
      </c>
    </row>
    <row r="5">
      <c r="A5" s="4" t="inlineStr">
        <is>
          <t>Operating and SG&amp;A expense</t>
        </is>
      </c>
      <c r="B5" s="7" t="n">
        <v>86.09999999999999</v>
      </c>
      <c r="C5" s="7" t="n">
        <v>113.7</v>
      </c>
      <c r="D5" s="7" t="n">
        <v>194.1</v>
      </c>
      <c r="E5" s="7" t="n">
        <v>293.8</v>
      </c>
    </row>
    <row r="6">
      <c r="A6" s="4" t="inlineStr">
        <is>
          <t>Depreciation and amortization</t>
        </is>
      </c>
      <c r="B6" s="7" t="n">
        <v>4.3</v>
      </c>
      <c r="C6" s="7" t="n">
        <v>3.6</v>
      </c>
      <c r="D6" s="7" t="n">
        <v>12.6</v>
      </c>
      <c r="E6" s="7" t="n">
        <v>9.1</v>
      </c>
    </row>
    <row r="7">
      <c r="A7" s="4" t="inlineStr">
        <is>
          <t>Total operating expense</t>
        </is>
      </c>
      <c r="B7" s="7" t="n">
        <v>90.40000000000001</v>
      </c>
      <c r="C7" s="7" t="n">
        <v>117.3</v>
      </c>
      <c r="D7" s="7" t="n">
        <v>206.7</v>
      </c>
      <c r="E7" s="7" t="n">
        <v>302.9</v>
      </c>
    </row>
    <row r="8">
      <c r="A8" s="4" t="inlineStr">
        <is>
          <t>Operating income</t>
        </is>
      </c>
      <c r="B8" s="7" t="n">
        <v>57.8</v>
      </c>
      <c r="C8" s="7" t="n">
        <v>43.5</v>
      </c>
      <c r="D8" s="7" t="n">
        <v>86.09999999999999</v>
      </c>
      <c r="E8" s="7" t="n">
        <v>113.7</v>
      </c>
    </row>
    <row r="9">
      <c r="A9" s="4" t="inlineStr">
        <is>
          <t>Interest and other, net</t>
        </is>
      </c>
      <c r="B9" s="7" t="n">
        <v>-9.4</v>
      </c>
      <c r="C9" s="7" t="n">
        <v>-17.6</v>
      </c>
      <c r="D9" s="7" t="n">
        <v>-58.6</v>
      </c>
      <c r="E9" s="7" t="n">
        <v>-59.9</v>
      </c>
    </row>
    <row r="10">
      <c r="A10" s="4" t="inlineStr">
        <is>
          <t>Net income</t>
        </is>
      </c>
      <c r="B10" s="6" t="n">
        <v>48.4</v>
      </c>
      <c r="C10" s="6" t="n">
        <v>25.9</v>
      </c>
      <c r="D10" s="6" t="n">
        <v>27.5</v>
      </c>
      <c r="E10" s="6" t="n">
        <v>5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99.2</v>
      </c>
      <c r="C4" s="6" t="n">
        <v>133.5</v>
      </c>
    </row>
    <row r="5">
      <c r="A5" s="3" t="inlineStr">
        <is>
          <t>Adjustments to reconcile net (loss) income to net cash provided by operating activities:</t>
        </is>
      </c>
    </row>
    <row r="6">
      <c r="A6" s="4" t="inlineStr">
        <is>
          <t>Depreciation and amortization</t>
        </is>
      </c>
      <c r="B6" s="7" t="n">
        <v>66.5</v>
      </c>
      <c r="C6" s="7" t="n">
        <v>64.3</v>
      </c>
    </row>
    <row r="7">
      <c r="A7" s="4" t="inlineStr">
        <is>
          <t>Distributions from unconsolidated affiliates</t>
        </is>
      </c>
      <c r="B7" s="7" t="n">
        <v>12.8</v>
      </c>
      <c r="C7" s="7" t="n">
        <v>24.7</v>
      </c>
    </row>
    <row r="8">
      <c r="A8" s="4" t="inlineStr">
        <is>
          <t>Equity in income of unconsolidated affiliates</t>
        </is>
      </c>
      <c r="B8" s="7" t="n">
        <v>-13.2</v>
      </c>
      <c r="C8" s="7" t="n">
        <v>-27.7</v>
      </c>
    </row>
    <row r="9">
      <c r="A9" s="4" t="inlineStr">
        <is>
          <t>Stock-based compensation</t>
        </is>
      </c>
      <c r="B9" s="7" t="n">
        <v>17.3</v>
      </c>
      <c r="C9" s="7" t="n">
        <v>17.6</v>
      </c>
    </row>
    <row r="10">
      <c r="A10" s="4" t="inlineStr">
        <is>
          <t>Deferred income taxes</t>
        </is>
      </c>
      <c r="B10" s="7" t="n">
        <v>-7.4</v>
      </c>
      <c r="C10" s="5" t="n">
        <v>22</v>
      </c>
    </row>
    <row r="11">
      <c r="A11" s="4" t="inlineStr">
        <is>
          <t>Impairment of intangible assets</t>
        </is>
      </c>
      <c r="B11" s="7" t="n">
        <v>17.5</v>
      </c>
      <c r="C11" s="5" t="n">
        <v>0</v>
      </c>
    </row>
    <row r="12">
      <c r="A12" s="4" t="inlineStr">
        <is>
          <t>Amortization of operating lease assets</t>
        </is>
      </c>
      <c r="B12" s="7" t="n">
        <v>3.7</v>
      </c>
      <c r="C12" s="7" t="n">
        <v>3.3</v>
      </c>
    </row>
    <row r="13">
      <c r="A13" s="4" t="inlineStr">
        <is>
          <t>Other</t>
        </is>
      </c>
      <c r="B13" s="7" t="n">
        <v>3.5</v>
      </c>
      <c r="C13" s="5" t="n">
        <v>2</v>
      </c>
    </row>
    <row r="14">
      <c r="A14" s="3" t="inlineStr">
        <is>
          <t>Changes in operating assets and liabilities, net of business acquisitions and dispositions:</t>
        </is>
      </c>
    </row>
    <row r="15">
      <c r="A15" s="4" t="inlineStr">
        <is>
          <t>Income taxes</t>
        </is>
      </c>
      <c r="B15" s="7" t="n">
        <v>-26.2</v>
      </c>
      <c r="C15" s="7" t="n">
        <v>15.5</v>
      </c>
    </row>
    <row r="16">
      <c r="A16" s="4" t="inlineStr">
        <is>
          <t>Deferred revenue</t>
        </is>
      </c>
      <c r="B16" s="7" t="n">
        <v>-1.9</v>
      </c>
      <c r="C16" s="5" t="n">
        <v>-36</v>
      </c>
    </row>
    <row r="17">
      <c r="A17" s="4" t="inlineStr">
        <is>
          <t>Other assets and liabilities</t>
        </is>
      </c>
      <c r="B17" s="7" t="n">
        <v>163.9</v>
      </c>
      <c r="C17" s="5" t="n">
        <v>41</v>
      </c>
    </row>
    <row r="18">
      <c r="A18" s="4" t="inlineStr">
        <is>
          <t>Net cash provided by operating activities</t>
        </is>
      </c>
      <c r="B18" s="7" t="n">
        <v>137.3</v>
      </c>
      <c r="C18" s="7" t="n">
        <v>260.2</v>
      </c>
    </row>
    <row r="19">
      <c r="A19" s="3" t="inlineStr">
        <is>
          <t>Cash flows from investing activities:</t>
        </is>
      </c>
    </row>
    <row r="20">
      <c r="A20" s="4" t="inlineStr">
        <is>
          <t>Capital maintenance expenditures</t>
        </is>
      </c>
      <c r="B20" s="7" t="n">
        <v>-18.2</v>
      </c>
      <c r="C20" s="7" t="n">
        <v>-37.7</v>
      </c>
    </row>
    <row r="21">
      <c r="A21" s="4" t="inlineStr">
        <is>
          <t>Capital project expenditures</t>
        </is>
      </c>
      <c r="B21" s="7" t="n">
        <v>-191.9</v>
      </c>
      <c r="C21" s="7" t="n">
        <v>-53.3</v>
      </c>
    </row>
    <row r="22">
      <c r="A22" s="4" t="inlineStr">
        <is>
          <t>Acquisition of businesses, net of cash acquired</t>
        </is>
      </c>
      <c r="B22" s="5" t="n">
        <v>0</v>
      </c>
      <c r="C22" s="7" t="n">
        <v>-172.1</v>
      </c>
    </row>
    <row r="23">
      <c r="A23" s="4" t="inlineStr">
        <is>
          <t>Investments in and advances to unconsolidated affiliates</t>
        </is>
      </c>
      <c r="B23" s="5" t="n">
        <v>0</v>
      </c>
      <c r="C23" s="7" t="n">
        <v>-410.1</v>
      </c>
    </row>
    <row r="24">
      <c r="A24" s="4" t="inlineStr">
        <is>
          <t>Distributions of capital from unconsolidated affiliates</t>
        </is>
      </c>
      <c r="B24" s="5" t="n">
        <v>0</v>
      </c>
      <c r="C24" s="7" t="n">
        <v>5.8</v>
      </c>
    </row>
    <row r="25">
      <c r="A25" s="4" t="inlineStr">
        <is>
          <t>Acquisition of gaming licenses</t>
        </is>
      </c>
      <c r="B25" s="5" t="n">
        <v>0</v>
      </c>
      <c r="C25" s="7" t="n">
        <v>-22.1</v>
      </c>
    </row>
    <row r="26">
      <c r="A26" s="4" t="inlineStr">
        <is>
          <t>Other</t>
        </is>
      </c>
      <c r="B26" s="7" t="n">
        <v>-2.7</v>
      </c>
      <c r="C26" s="7" t="n">
        <v>-1.1</v>
      </c>
    </row>
    <row r="27">
      <c r="A27" s="4" t="inlineStr">
        <is>
          <t>Net cash used in investing activities</t>
        </is>
      </c>
      <c r="B27" s="7" t="n">
        <v>-212.8</v>
      </c>
      <c r="C27" s="7" t="n">
        <v>-690.6</v>
      </c>
    </row>
    <row r="28">
      <c r="A28" s="3" t="inlineStr">
        <is>
          <t>Cash flows from financing activities:</t>
        </is>
      </c>
    </row>
    <row r="29">
      <c r="A29" s="4" t="inlineStr">
        <is>
          <t>Proceeds from borrowings under long-term debt obligations</t>
        </is>
      </c>
      <c r="B29" s="5" t="n">
        <v>726</v>
      </c>
      <c r="C29" s="5" t="n">
        <v>1236</v>
      </c>
    </row>
    <row r="30">
      <c r="A30" s="4" t="inlineStr">
        <is>
          <t>Repayments of borrowings under long-term debt obligations</t>
        </is>
      </c>
      <c r="B30" s="7" t="n">
        <v>-34.4</v>
      </c>
      <c r="C30" s="5" t="n">
        <v>-639</v>
      </c>
    </row>
    <row r="31">
      <c r="A31" s="4" t="inlineStr">
        <is>
          <t>Payment of dividends</t>
        </is>
      </c>
      <c r="B31" s="7" t="n">
        <v>-23.4</v>
      </c>
      <c r="C31" s="7" t="n">
        <v>-22.2</v>
      </c>
    </row>
    <row r="32">
      <c r="A32" s="4" t="inlineStr">
        <is>
          <t>Repurchase of common stock</t>
        </is>
      </c>
      <c r="B32" s="7" t="n">
        <v>-28.4</v>
      </c>
      <c r="C32" s="7" t="n">
        <v>-66.8</v>
      </c>
    </row>
    <row r="33">
      <c r="A33" s="4" t="inlineStr">
        <is>
          <t>Cash settlement of stock awards</t>
        </is>
      </c>
      <c r="B33" s="7" t="n">
        <v>-12.7</v>
      </c>
      <c r="C33" s="5" t="n">
        <v>0</v>
      </c>
    </row>
    <row r="34">
      <c r="A34" s="4" t="inlineStr">
        <is>
          <t>Taxes paid related to net share settlement of stock awards</t>
        </is>
      </c>
      <c r="B34" s="7" t="n">
        <v>-15.1</v>
      </c>
      <c r="C34" s="7" t="n">
        <v>-7.7</v>
      </c>
    </row>
    <row r="35">
      <c r="A35" s="4" t="inlineStr">
        <is>
          <t>Debt issuance costs</t>
        </is>
      </c>
      <c r="B35" s="7" t="n">
        <v>-1.7</v>
      </c>
      <c r="C35" s="7" t="n">
        <v>-8.9</v>
      </c>
    </row>
    <row r="36">
      <c r="A36" s="4" t="inlineStr">
        <is>
          <t>Other</t>
        </is>
      </c>
      <c r="B36" s="7" t="n">
        <v>2.3</v>
      </c>
      <c r="C36" s="7" t="n">
        <v>-0.5</v>
      </c>
    </row>
    <row r="37">
      <c r="A37" s="4" t="inlineStr">
        <is>
          <t>Net cash provided by financing activities</t>
        </is>
      </c>
      <c r="B37" s="7" t="n">
        <v>612.6</v>
      </c>
      <c r="C37" s="7" t="n">
        <v>490.9</v>
      </c>
    </row>
    <row r="38">
      <c r="A38" s="4" t="inlineStr">
        <is>
          <t>Net increase in cash, cash equivalents and restricted cash</t>
        </is>
      </c>
      <c r="B38" s="7" t="n">
        <v>537.1</v>
      </c>
      <c r="C38" s="7" t="n">
        <v>60.5</v>
      </c>
    </row>
    <row r="39">
      <c r="A39" s="4" t="inlineStr">
        <is>
          <t>Cash, cash equivalents and restricted cash, beginning of period</t>
        </is>
      </c>
      <c r="B39" s="7" t="n">
        <v>142.5</v>
      </c>
      <c r="C39" s="7" t="n">
        <v>173.3</v>
      </c>
    </row>
    <row r="40">
      <c r="A40" s="4" t="inlineStr">
        <is>
          <t>Cash, cash equivalents and restricted cash, end of period</t>
        </is>
      </c>
      <c r="B40" s="7" t="n">
        <v>679.6</v>
      </c>
      <c r="C40" s="7" t="n">
        <v>233.8</v>
      </c>
    </row>
    <row r="41">
      <c r="A41" s="3" t="inlineStr">
        <is>
          <t>Supplemental disclosures of cash flow information:</t>
        </is>
      </c>
    </row>
    <row r="42">
      <c r="A42" s="4" t="inlineStr">
        <is>
          <t>Interest</t>
        </is>
      </c>
      <c r="B42" s="7" t="n">
        <v>57.3</v>
      </c>
      <c r="C42" s="7" t="n">
        <v>40.3</v>
      </c>
    </row>
    <row r="43">
      <c r="A43" s="4" t="inlineStr">
        <is>
          <t>Income taxes</t>
        </is>
      </c>
      <c r="B43" s="7" t="n">
        <v>1.4</v>
      </c>
      <c r="C43" s="7" t="n">
        <v>16.1</v>
      </c>
    </row>
    <row r="44">
      <c r="A44" s="3" t="inlineStr">
        <is>
          <t>Schedule of non-cash investing and financing activities:</t>
        </is>
      </c>
    </row>
    <row r="45">
      <c r="A45" s="4" t="inlineStr">
        <is>
          <t>Deferred tax liability assumed from equity investment</t>
        </is>
      </c>
      <c r="B45" s="5" t="n">
        <v>0</v>
      </c>
      <c r="C45" s="7" t="n">
        <v>103.2</v>
      </c>
    </row>
    <row r="46">
      <c r="A46" s="4" t="inlineStr">
        <is>
          <t>Property and equipment additions included in accounts payable and accrued expenses</t>
        </is>
      </c>
      <c r="B46" s="7" t="n">
        <v>10.5</v>
      </c>
      <c r="C46" s="7" t="n">
        <v>10.2</v>
      </c>
    </row>
    <row r="47">
      <c r="A47" s="4" t="inlineStr">
        <is>
          <t>Repurchase of common stock included in accrued expenses</t>
        </is>
      </c>
      <c r="B47" s="8" t="n">
        <v>0</v>
      </c>
      <c r="C47" s="6" t="n">
        <v>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Unconsolidated Affiliates - Affiliate Balance Sheet (Details) - USD ($) $ in Millions</t>
        </is>
      </c>
      <c r="B1" s="2" t="inlineStr">
        <is>
          <t>Sep. 30, 2020</t>
        </is>
      </c>
      <c r="C1" s="2" t="inlineStr">
        <is>
          <t>Dec. 31, 2019</t>
        </is>
      </c>
    </row>
    <row r="2">
      <c r="A2" s="3" t="inlineStr">
        <is>
          <t>Investments in and Advances to Affiliates, Affiliate Balance Sheet [Abstract]</t>
        </is>
      </c>
    </row>
    <row r="3">
      <c r="A3" s="4" t="inlineStr">
        <is>
          <t>Current assets</t>
        </is>
      </c>
      <c r="B3" s="6" t="n">
        <v>151.3</v>
      </c>
      <c r="C3" s="8" t="n">
        <v>64</v>
      </c>
    </row>
    <row r="4">
      <c r="A4" s="4" t="inlineStr">
        <is>
          <t>Property and equipment, net</t>
        </is>
      </c>
      <c r="B4" s="7" t="n">
        <v>270.4</v>
      </c>
      <c r="C4" s="7" t="n">
        <v>256.1</v>
      </c>
    </row>
    <row r="5">
      <c r="A5" s="4" t="inlineStr">
        <is>
          <t>Other assets, net</t>
        </is>
      </c>
      <c r="B5" s="7" t="n">
        <v>246.3</v>
      </c>
      <c r="C5" s="7" t="n">
        <v>240.1</v>
      </c>
    </row>
    <row r="6">
      <c r="A6" s="4" t="inlineStr">
        <is>
          <t>Total assets</t>
        </is>
      </c>
      <c r="B6" s="5" t="n">
        <v>668</v>
      </c>
      <c r="C6" s="7" t="n">
        <v>560.2</v>
      </c>
    </row>
    <row r="7">
      <c r="A7" s="4" t="inlineStr">
        <is>
          <t>Current liabilities</t>
        </is>
      </c>
      <c r="B7" s="7" t="n">
        <v>119.6</v>
      </c>
      <c r="C7" s="7" t="n">
        <v>73.3</v>
      </c>
    </row>
    <row r="8">
      <c r="A8" s="4" t="inlineStr">
        <is>
          <t>Long-term debt</t>
        </is>
      </c>
      <c r="B8" s="5" t="n">
        <v>783</v>
      </c>
      <c r="C8" s="5" t="n">
        <v>745</v>
      </c>
    </row>
    <row r="9">
      <c r="A9" s="4" t="inlineStr">
        <is>
          <t>Other liabilities</t>
        </is>
      </c>
      <c r="B9" s="7" t="n">
        <v>42.9</v>
      </c>
      <c r="C9" s="7" t="n">
        <v>20.6</v>
      </c>
    </row>
    <row r="10">
      <c r="A10" s="4" t="inlineStr">
        <is>
          <t>Members' deficit</t>
        </is>
      </c>
      <c r="B10" s="7" t="n">
        <v>-277.5</v>
      </c>
      <c r="C10" s="7" t="n">
        <v>-278.7</v>
      </c>
    </row>
    <row r="11">
      <c r="A11" s="4" t="inlineStr">
        <is>
          <t>Total liabilities and members' deficit</t>
        </is>
      </c>
      <c r="B11" s="8" t="n">
        <v>668</v>
      </c>
      <c r="C11" s="6" t="n">
        <v>5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Fair Value Of Assets And Liabilities (Details) - USD ($)</t>
        </is>
      </c>
      <c r="B1" s="2" t="inlineStr">
        <is>
          <t>Sep. 30, 2020</t>
        </is>
      </c>
      <c r="C1" s="2" t="inlineStr">
        <is>
          <t>Dec. 31, 2019</t>
        </is>
      </c>
      <c r="D1" s="2" t="inlineStr">
        <is>
          <t>Dec. 27, 2017</t>
        </is>
      </c>
    </row>
    <row r="2">
      <c r="A2" s="3" t="inlineStr">
        <is>
          <t>Fair Value, Assets and Liabilities Measured on Recurring and Nonrecurring Basis [Line Items]</t>
        </is>
      </c>
    </row>
    <row r="3">
      <c r="A3" s="4" t="inlineStr">
        <is>
          <t>Restricted cash</t>
        </is>
      </c>
      <c r="B3" s="8" t="n">
        <v>57600000</v>
      </c>
      <c r="C3" s="8" t="n">
        <v>46300000</v>
      </c>
    </row>
    <row r="4">
      <c r="A4" s="4" t="inlineStr">
        <is>
          <t>Level 1</t>
        </is>
      </c>
    </row>
    <row r="5">
      <c r="A5" s="3" t="inlineStr">
        <is>
          <t>Fair Value, Assets and Liabilities Measured on Recurring and Nonrecurring Basis [Line Items]</t>
        </is>
      </c>
    </row>
    <row r="6">
      <c r="A6" s="4" t="inlineStr">
        <is>
          <t>Restricted cash</t>
        </is>
      </c>
      <c r="B6" s="5" t="n">
        <v>57600000</v>
      </c>
      <c r="C6" s="5" t="n">
        <v>46300000</v>
      </c>
    </row>
    <row r="7">
      <c r="A7" s="4" t="inlineStr">
        <is>
          <t>Level 2</t>
        </is>
      </c>
    </row>
    <row r="8">
      <c r="A8" s="3" t="inlineStr">
        <is>
          <t>Fair Value, Assets and Liabilities Measured on Recurring and Nonrecurring Basis [Line Items]</t>
        </is>
      </c>
    </row>
    <row r="9">
      <c r="A9" s="4" t="inlineStr">
        <is>
          <t>Restricted cash</t>
        </is>
      </c>
      <c r="B9" s="5" t="n">
        <v>0</v>
      </c>
      <c r="C9" s="5" t="n">
        <v>0</v>
      </c>
    </row>
    <row r="10">
      <c r="A10" s="4" t="inlineStr">
        <is>
          <t>Level 3</t>
        </is>
      </c>
    </row>
    <row r="11">
      <c r="A11" s="3" t="inlineStr">
        <is>
          <t>Fair Value, Assets and Liabilities Measured on Recurring and Nonrecurring Basis [Line Items]</t>
        </is>
      </c>
    </row>
    <row r="12">
      <c r="A12" s="4" t="inlineStr">
        <is>
          <t>Restricted cash</t>
        </is>
      </c>
      <c r="B12" s="8" t="n">
        <v>0</v>
      </c>
      <c r="C12" s="5" t="n">
        <v>0</v>
      </c>
    </row>
    <row r="13">
      <c r="A13" s="4" t="inlineStr">
        <is>
          <t>2027 Senior Notes | Senior Notes</t>
        </is>
      </c>
    </row>
    <row r="14">
      <c r="A14" s="3" t="inlineStr">
        <is>
          <t>Fair Value, Assets and Liabilities Measured on Recurring and Nonrecurring Basis [Line Items]</t>
        </is>
      </c>
    </row>
    <row r="15">
      <c r="A15" s="4" t="inlineStr">
        <is>
          <t>Stated interest rate</t>
        </is>
      </c>
      <c r="B15" s="4" t="inlineStr">
        <is>
          <t>5.50%</t>
        </is>
      </c>
    </row>
    <row r="16">
      <c r="A16" s="4" t="inlineStr">
        <is>
          <t>2027 Senior Notes | Senior Notes | Level 1</t>
        </is>
      </c>
    </row>
    <row r="17">
      <c r="A17" s="3" t="inlineStr">
        <is>
          <t>Fair Value, Assets and Liabilities Measured on Recurring and Nonrecurring Basis [Line Items]</t>
        </is>
      </c>
    </row>
    <row r="18">
      <c r="A18" s="4" t="inlineStr">
        <is>
          <t>Fair value disclosure of debt</t>
        </is>
      </c>
      <c r="B18" s="8" t="n">
        <v>0</v>
      </c>
      <c r="C18" s="5" t="n">
        <v>0</v>
      </c>
    </row>
    <row r="19">
      <c r="A19" s="4" t="inlineStr">
        <is>
          <t>2027 Senior Notes | Senior Notes | Level 2</t>
        </is>
      </c>
    </row>
    <row r="20">
      <c r="A20" s="3" t="inlineStr">
        <is>
          <t>Fair Value, Assets and Liabilities Measured on Recurring and Nonrecurring Basis [Line Items]</t>
        </is>
      </c>
    </row>
    <row r="21">
      <c r="A21" s="4" t="inlineStr">
        <is>
          <t>Fair value disclosure of debt</t>
        </is>
      </c>
      <c r="B21" s="5" t="n">
        <v>624000000</v>
      </c>
      <c r="C21" s="5" t="n">
        <v>636000000</v>
      </c>
    </row>
    <row r="22">
      <c r="A22" s="4" t="inlineStr">
        <is>
          <t>2027 Senior Notes | Senior Notes | Level 3</t>
        </is>
      </c>
    </row>
    <row r="23">
      <c r="A23" s="3" t="inlineStr">
        <is>
          <t>Fair Value, Assets and Liabilities Measured on Recurring and Nonrecurring Basis [Line Items]</t>
        </is>
      </c>
    </row>
    <row r="24">
      <c r="A24" s="4" t="inlineStr">
        <is>
          <t>Fair value disclosure of debt</t>
        </is>
      </c>
      <c r="B24" s="8" t="n">
        <v>0</v>
      </c>
      <c r="C24" s="5" t="n">
        <v>0</v>
      </c>
    </row>
    <row r="25">
      <c r="A25" s="4" t="inlineStr">
        <is>
          <t>2028 Senior Notes | Senior Notes</t>
        </is>
      </c>
    </row>
    <row r="26">
      <c r="A26" s="3" t="inlineStr">
        <is>
          <t>Fair Value, Assets and Liabilities Measured on Recurring and Nonrecurring Basis [Line Items]</t>
        </is>
      </c>
    </row>
    <row r="27">
      <c r="A27" s="4" t="inlineStr">
        <is>
          <t>Stated interest rate</t>
        </is>
      </c>
      <c r="B27" s="4" t="inlineStr">
        <is>
          <t>4.75%</t>
        </is>
      </c>
    </row>
    <row r="28">
      <c r="A28" s="4" t="inlineStr">
        <is>
          <t>2028 Senior Notes | Senior Notes | Level 1</t>
        </is>
      </c>
    </row>
    <row r="29">
      <c r="A29" s="3" t="inlineStr">
        <is>
          <t>Fair Value, Assets and Liabilities Measured on Recurring and Nonrecurring Basis [Line Items]</t>
        </is>
      </c>
    </row>
    <row r="30">
      <c r="A30" s="4" t="inlineStr">
        <is>
          <t>Fair value disclosure of debt</t>
        </is>
      </c>
      <c r="B30" s="8" t="n">
        <v>0</v>
      </c>
      <c r="C30" s="5" t="n">
        <v>0</v>
      </c>
    </row>
    <row r="31">
      <c r="A31" s="4" t="inlineStr">
        <is>
          <t>2028 Senior Notes | Senior Notes | Level 2</t>
        </is>
      </c>
    </row>
    <row r="32">
      <c r="A32" s="3" t="inlineStr">
        <is>
          <t>Fair Value, Assets and Liabilities Measured on Recurring and Nonrecurring Basis [Line Items]</t>
        </is>
      </c>
    </row>
    <row r="33">
      <c r="A33" s="4" t="inlineStr">
        <is>
          <t>Fair value disclosure of debt</t>
        </is>
      </c>
      <c r="B33" s="5" t="n">
        <v>501300000</v>
      </c>
      <c r="C33" s="5" t="n">
        <v>515200000</v>
      </c>
    </row>
    <row r="34">
      <c r="A34" s="4" t="inlineStr">
        <is>
          <t>2028 Senior Notes | Senior Notes | Level 3</t>
        </is>
      </c>
    </row>
    <row r="35">
      <c r="A35" s="3" t="inlineStr">
        <is>
          <t>Fair Value, Assets and Liabilities Measured on Recurring and Nonrecurring Basis [Line Items]</t>
        </is>
      </c>
    </row>
    <row r="36">
      <c r="A36" s="4" t="inlineStr">
        <is>
          <t>Fair value disclosure of debt</t>
        </is>
      </c>
      <c r="B36" s="5" t="n">
        <v>0</v>
      </c>
      <c r="C36" s="5" t="n">
        <v>0</v>
      </c>
    </row>
    <row r="37">
      <c r="A37" s="4" t="inlineStr">
        <is>
          <t>Term Loan B | Term Loan B due 2024 | Line of Credit</t>
        </is>
      </c>
    </row>
    <row r="38">
      <c r="A38" s="3" t="inlineStr">
        <is>
          <t>Fair Value, Assets and Liabilities Measured on Recurring and Nonrecurring Basis [Line Items]</t>
        </is>
      </c>
    </row>
    <row r="39">
      <c r="A39" s="4" t="inlineStr">
        <is>
          <t>Face amount of debt issuance</t>
        </is>
      </c>
      <c r="D39" s="8" t="n">
        <v>400000000</v>
      </c>
    </row>
    <row r="40">
      <c r="A40" s="4" t="inlineStr">
        <is>
          <t>Term Loan B | Term Loan B due 2024 | Line of Credit | Level 1</t>
        </is>
      </c>
    </row>
    <row r="41">
      <c r="A41" s="3" t="inlineStr">
        <is>
          <t>Fair Value, Assets and Liabilities Measured on Recurring and Nonrecurring Basis [Line Items]</t>
        </is>
      </c>
    </row>
    <row r="42">
      <c r="A42" s="4" t="inlineStr">
        <is>
          <t>Fair value disclosure of debt</t>
        </is>
      </c>
      <c r="B42" s="5" t="n">
        <v>0</v>
      </c>
      <c r="C42" s="5" t="n">
        <v>0</v>
      </c>
    </row>
    <row r="43">
      <c r="A43" s="4" t="inlineStr">
        <is>
          <t>Term Loan B | Term Loan B due 2024 | Line of Credit | Level 2</t>
        </is>
      </c>
    </row>
    <row r="44">
      <c r="A44" s="3" t="inlineStr">
        <is>
          <t>Fair Value, Assets and Liabilities Measured on Recurring and Nonrecurring Basis [Line Items]</t>
        </is>
      </c>
    </row>
    <row r="45">
      <c r="A45" s="4" t="inlineStr">
        <is>
          <t>Fair value disclosure of debt</t>
        </is>
      </c>
      <c r="B45" s="5" t="n">
        <v>389000000</v>
      </c>
      <c r="C45" s="5" t="n">
        <v>392000000</v>
      </c>
    </row>
    <row r="46">
      <c r="A46" s="4" t="inlineStr">
        <is>
          <t>Term Loan B | Term Loan B due 2024 | Line of Credit | Level 3</t>
        </is>
      </c>
    </row>
    <row r="47">
      <c r="A47" s="3" t="inlineStr">
        <is>
          <t>Fair Value, Assets and Liabilities Measured on Recurring and Nonrecurring Basis [Line Items]</t>
        </is>
      </c>
    </row>
    <row r="48">
      <c r="A48" s="4" t="inlineStr">
        <is>
          <t>Fair value disclosure of debt</t>
        </is>
      </c>
      <c r="B48" s="5" t="n">
        <v>0</v>
      </c>
      <c r="C48" s="5" t="n">
        <v>0</v>
      </c>
    </row>
    <row r="49">
      <c r="A49" s="4" t="inlineStr">
        <is>
          <t>Revolving Credit Facility | Level 1</t>
        </is>
      </c>
    </row>
    <row r="50">
      <c r="A50" s="3" t="inlineStr">
        <is>
          <t>Fair Value, Assets and Liabilities Measured on Recurring and Nonrecurring Basis [Line Items]</t>
        </is>
      </c>
    </row>
    <row r="51">
      <c r="A51" s="4" t="inlineStr">
        <is>
          <t>Fair value disclosure of debt</t>
        </is>
      </c>
      <c r="B51" s="5" t="n">
        <v>0</v>
      </c>
    </row>
    <row r="52">
      <c r="A52" s="4" t="inlineStr">
        <is>
          <t>Revolving Credit Facility | Level 2</t>
        </is>
      </c>
    </row>
    <row r="53">
      <c r="A53" s="3" t="inlineStr">
        <is>
          <t>Fair Value, Assets and Liabilities Measured on Recurring and Nonrecurring Basis [Line Items]</t>
        </is>
      </c>
    </row>
    <row r="54">
      <c r="A54" s="4" t="inlineStr">
        <is>
          <t>Fair value disclosure of debt</t>
        </is>
      </c>
      <c r="B54" s="5" t="n">
        <v>694600000</v>
      </c>
    </row>
    <row r="55">
      <c r="A55" s="4" t="inlineStr">
        <is>
          <t>Revolving Credit Facility | Level 3</t>
        </is>
      </c>
    </row>
    <row r="56">
      <c r="A56" s="3" t="inlineStr">
        <is>
          <t>Fair Value, Assets and Liabilities Measured on Recurring and Nonrecurring Basis [Line Items]</t>
        </is>
      </c>
    </row>
    <row r="57">
      <c r="A57" s="4" t="inlineStr">
        <is>
          <t>Fair value disclosure of debt</t>
        </is>
      </c>
      <c r="B57" s="5" t="n">
        <v>0</v>
      </c>
    </row>
    <row r="58">
      <c r="A58" s="4" t="inlineStr">
        <is>
          <t>Carrying Amount</t>
        </is>
      </c>
    </row>
    <row r="59">
      <c r="A59" s="3" t="inlineStr">
        <is>
          <t>Fair Value, Assets and Liabilities Measured on Recurring and Nonrecurring Basis [Line Items]</t>
        </is>
      </c>
    </row>
    <row r="60">
      <c r="A60" s="4" t="inlineStr">
        <is>
          <t>Restricted cash</t>
        </is>
      </c>
      <c r="B60" s="5" t="n">
        <v>57600000</v>
      </c>
      <c r="C60" s="5" t="n">
        <v>46300000</v>
      </c>
    </row>
    <row r="61">
      <c r="A61" s="4" t="inlineStr">
        <is>
          <t>Carrying Amount | 2027 Senior Notes | Senior Notes</t>
        </is>
      </c>
    </row>
    <row r="62">
      <c r="A62" s="3" t="inlineStr">
        <is>
          <t>Fair Value, Assets and Liabilities Measured on Recurring and Nonrecurring Basis [Line Items]</t>
        </is>
      </c>
    </row>
    <row r="63">
      <c r="A63" s="4" t="inlineStr">
        <is>
          <t>Fair value disclosure of debt</t>
        </is>
      </c>
      <c r="B63" s="5" t="n">
        <v>592900000</v>
      </c>
      <c r="C63" s="5" t="n">
        <v>592000000</v>
      </c>
    </row>
    <row r="64">
      <c r="A64" s="4" t="inlineStr">
        <is>
          <t>Carrying Amount | 2028 Senior Notes | Senior Notes</t>
        </is>
      </c>
    </row>
    <row r="65">
      <c r="A65" s="3" t="inlineStr">
        <is>
          <t>Fair Value, Assets and Liabilities Measured on Recurring and Nonrecurring Basis [Line Items]</t>
        </is>
      </c>
    </row>
    <row r="66">
      <c r="A66" s="4" t="inlineStr">
        <is>
          <t>Fair value disclosure of debt</t>
        </is>
      </c>
      <c r="B66" s="5" t="n">
        <v>494400000</v>
      </c>
      <c r="C66" s="5" t="n">
        <v>493900000</v>
      </c>
    </row>
    <row r="67">
      <c r="A67" s="4" t="inlineStr">
        <is>
          <t>Carrying Amount | Term Loan B | Term Loan B due 2024 | Line of Credit</t>
        </is>
      </c>
    </row>
    <row r="68">
      <c r="A68" s="3" t="inlineStr">
        <is>
          <t>Fair Value, Assets and Liabilities Measured on Recurring and Nonrecurring Basis [Line Items]</t>
        </is>
      </c>
    </row>
    <row r="69">
      <c r="A69" s="4" t="inlineStr">
        <is>
          <t>Fair value disclosure of debt</t>
        </is>
      </c>
      <c r="B69" s="5" t="n">
        <v>385600000</v>
      </c>
      <c r="C69" s="5" t="n">
        <v>388000000</v>
      </c>
    </row>
    <row r="70">
      <c r="A70" s="4" t="inlineStr">
        <is>
          <t>Carrying Amount | Revolving Credit Facility</t>
        </is>
      </c>
    </row>
    <row r="71">
      <c r="A71" s="3" t="inlineStr">
        <is>
          <t>Fair Value, Assets and Liabilities Measured on Recurring and Nonrecurring Basis [Line Items]</t>
        </is>
      </c>
    </row>
    <row r="72">
      <c r="A72" s="4" t="inlineStr">
        <is>
          <t>Fair value disclosure of debt</t>
        </is>
      </c>
      <c r="B72" s="5" t="n">
        <v>694600000</v>
      </c>
    </row>
    <row r="73">
      <c r="A73" s="4" t="inlineStr">
        <is>
          <t>Fair Value</t>
        </is>
      </c>
    </row>
    <row r="74">
      <c r="A74" s="3" t="inlineStr">
        <is>
          <t>Fair Value, Assets and Liabilities Measured on Recurring and Nonrecurring Basis [Line Items]</t>
        </is>
      </c>
    </row>
    <row r="75">
      <c r="A75" s="4" t="inlineStr">
        <is>
          <t>Restricted cash</t>
        </is>
      </c>
      <c r="B75" s="5" t="n">
        <v>57600000</v>
      </c>
      <c r="C75" s="5" t="n">
        <v>46300000</v>
      </c>
    </row>
    <row r="76">
      <c r="A76" s="4" t="inlineStr">
        <is>
          <t>Fair Value | 2027 Senior Notes | Senior Notes</t>
        </is>
      </c>
    </row>
    <row r="77">
      <c r="A77" s="3" t="inlineStr">
        <is>
          <t>Fair Value, Assets and Liabilities Measured on Recurring and Nonrecurring Basis [Line Items]</t>
        </is>
      </c>
    </row>
    <row r="78">
      <c r="A78" s="4" t="inlineStr">
        <is>
          <t>Fair value disclosure of debt</t>
        </is>
      </c>
      <c r="B78" s="5" t="n">
        <v>624000000</v>
      </c>
      <c r="C78" s="5" t="n">
        <v>636000000</v>
      </c>
    </row>
    <row r="79">
      <c r="A79" s="4" t="inlineStr">
        <is>
          <t>Fair Value | 2028 Senior Notes | Senior Notes</t>
        </is>
      </c>
    </row>
    <row r="80">
      <c r="A80" s="3" t="inlineStr">
        <is>
          <t>Fair Value, Assets and Liabilities Measured on Recurring and Nonrecurring Basis [Line Items]</t>
        </is>
      </c>
    </row>
    <row r="81">
      <c r="A81" s="4" t="inlineStr">
        <is>
          <t>Fair value disclosure of debt</t>
        </is>
      </c>
      <c r="B81" s="5" t="n">
        <v>501300000</v>
      </c>
      <c r="C81" s="5" t="n">
        <v>515200000</v>
      </c>
    </row>
    <row r="82">
      <c r="A82" s="4" t="inlineStr">
        <is>
          <t>Fair Value | Term Loan B | Term Loan B due 2024 | Line of Credit</t>
        </is>
      </c>
    </row>
    <row r="83">
      <c r="A83" s="3" t="inlineStr">
        <is>
          <t>Fair Value, Assets and Liabilities Measured on Recurring and Nonrecurring Basis [Line Items]</t>
        </is>
      </c>
    </row>
    <row r="84">
      <c r="A84" s="4" t="inlineStr">
        <is>
          <t>Fair value disclosure of debt</t>
        </is>
      </c>
      <c r="B84" s="5" t="n">
        <v>389000000</v>
      </c>
      <c r="C84" s="8" t="n">
        <v>392000000</v>
      </c>
    </row>
    <row r="85">
      <c r="A85" s="4" t="inlineStr">
        <is>
          <t>Fair Value | Revolving Credit Facility</t>
        </is>
      </c>
    </row>
    <row r="86">
      <c r="A86" s="3" t="inlineStr">
        <is>
          <t>Fair Value, Assets and Liabilities Measured on Recurring and Nonrecurring Basis [Line Items]</t>
        </is>
      </c>
    </row>
    <row r="87">
      <c r="A87" s="4" t="inlineStr">
        <is>
          <t>Fair value disclosure of debt</t>
        </is>
      </c>
      <c r="B87" s="8" t="n">
        <v>694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loss) from continuing operations, net of tax</t>
        </is>
      </c>
      <c r="B4" s="6" t="n">
        <v>43.1</v>
      </c>
      <c r="C4" s="6" t="n">
        <v>15.2</v>
      </c>
      <c r="D4" s="6" t="n">
        <v>-3.1</v>
      </c>
      <c r="E4" s="6" t="n">
        <v>135.4</v>
      </c>
    </row>
    <row r="5">
      <c r="A5" s="4" t="inlineStr">
        <is>
          <t>Net loss attributable to noncontrolling interest</t>
        </is>
      </c>
      <c r="B5" s="7" t="n">
        <v>-0.1</v>
      </c>
      <c r="C5" s="5" t="n">
        <v>0</v>
      </c>
      <c r="D5" s="7" t="n">
        <v>-0.2</v>
      </c>
      <c r="E5" s="5" t="n">
        <v>0</v>
      </c>
    </row>
    <row r="6">
      <c r="A6" s="4" t="inlineStr">
        <is>
          <t>Net income (loss) from continuing operations, net of loss attributable to noncontrolling interests</t>
        </is>
      </c>
      <c r="B6" s="7" t="n">
        <v>43.2</v>
      </c>
      <c r="C6" s="7" t="n">
        <v>15.2</v>
      </c>
      <c r="D6" s="7" t="n">
        <v>-2.9</v>
      </c>
      <c r="E6" s="7" t="n">
        <v>135.4</v>
      </c>
    </row>
    <row r="7">
      <c r="A7" s="4" t="inlineStr">
        <is>
          <t>Loss from discontinued operations, net of tax</t>
        </is>
      </c>
      <c r="B7" s="5" t="n">
        <v>0</v>
      </c>
      <c r="C7" s="7" t="n">
        <v>-0.4</v>
      </c>
      <c r="D7" s="7" t="n">
        <v>-96.09999999999999</v>
      </c>
      <c r="E7" s="7" t="n">
        <v>-1.9</v>
      </c>
    </row>
    <row r="8">
      <c r="A8" s="4" t="inlineStr">
        <is>
          <t>Numerator for basic net income (loss) per common share</t>
        </is>
      </c>
      <c r="B8" s="7" t="n">
        <v>43.2</v>
      </c>
      <c r="C8" s="7" t="n">
        <v>14.8</v>
      </c>
      <c r="D8" s="5" t="n">
        <v>-99</v>
      </c>
      <c r="E8" s="7" t="n">
        <v>133.5</v>
      </c>
    </row>
    <row r="9">
      <c r="A9" s="4" t="inlineStr">
        <is>
          <t>Numerator for diluted net income (loss) from continuing operations per common share</t>
        </is>
      </c>
      <c r="B9" s="7" t="n">
        <v>43.2</v>
      </c>
      <c r="C9" s="7" t="n">
        <v>15.2</v>
      </c>
      <c r="D9" s="7" t="n">
        <v>-2.9</v>
      </c>
      <c r="E9" s="7" t="n">
        <v>135.4</v>
      </c>
    </row>
    <row r="10">
      <c r="A10" s="4" t="inlineStr">
        <is>
          <t>Numerator for diluted net income (loss) per common share</t>
        </is>
      </c>
      <c r="B10" s="6" t="n">
        <v>43.2</v>
      </c>
      <c r="C10" s="6" t="n">
        <v>14.8</v>
      </c>
      <c r="D10" s="8" t="n">
        <v>-99</v>
      </c>
      <c r="E10" s="6" t="n">
        <v>133.5</v>
      </c>
    </row>
    <row r="11">
      <c r="A11" s="3" t="inlineStr">
        <is>
          <t>Denominator for net income (loss) per common share:</t>
        </is>
      </c>
    </row>
    <row r="12">
      <c r="A12" s="4" t="inlineStr">
        <is>
          <t>Basic (in shares)</t>
        </is>
      </c>
      <c r="B12" s="7" t="n">
        <v>39.5</v>
      </c>
      <c r="C12" s="5" t="n">
        <v>40</v>
      </c>
      <c r="D12" s="7" t="n">
        <v>39.6</v>
      </c>
      <c r="E12" s="7" t="n">
        <v>40.2</v>
      </c>
    </row>
    <row r="13">
      <c r="A13" s="4" t="inlineStr">
        <is>
          <t>Plus dilutive effect of stock awards (in shares)</t>
        </is>
      </c>
      <c r="B13" s="7" t="n">
        <v>0.6</v>
      </c>
      <c r="C13" s="7" t="n">
        <v>0.7</v>
      </c>
      <c r="D13" s="5" t="n">
        <v>0</v>
      </c>
      <c r="E13" s="7" t="n">
        <v>0.5</v>
      </c>
    </row>
    <row r="14">
      <c r="A14" s="4" t="inlineStr">
        <is>
          <t>Diluted (in shares)</t>
        </is>
      </c>
      <c r="B14" s="7" t="n">
        <v>40.1</v>
      </c>
      <c r="C14" s="7" t="n">
        <v>40.7</v>
      </c>
      <c r="D14" s="7" t="n">
        <v>39.6</v>
      </c>
      <c r="E14" s="7" t="n">
        <v>40.7</v>
      </c>
    </row>
    <row r="15">
      <c r="A15" s="3" t="inlineStr">
        <is>
          <t>Net (loss) income per common share data, basic:</t>
        </is>
      </c>
    </row>
    <row r="16">
      <c r="A16" s="4" t="inlineStr">
        <is>
          <t>Continuing operations (in dollars per share)</t>
        </is>
      </c>
      <c r="B16" s="9" t="n">
        <v>1.09</v>
      </c>
      <c r="C16" s="9" t="n">
        <v>0.38</v>
      </c>
      <c r="D16" s="9" t="n">
        <v>-0.07000000000000001</v>
      </c>
      <c r="E16" s="9" t="n">
        <v>3.37</v>
      </c>
    </row>
    <row r="17">
      <c r="A17" s="4" t="inlineStr">
        <is>
          <t>Discontinued operations (in dollars per share)</t>
        </is>
      </c>
      <c r="B17" s="5" t="n">
        <v>0</v>
      </c>
      <c r="C17" s="10" t="n">
        <v>-0.01</v>
      </c>
      <c r="D17" s="10" t="n">
        <v>-2.43</v>
      </c>
      <c r="E17" s="10" t="n">
        <v>-0.05</v>
      </c>
    </row>
    <row r="18">
      <c r="A18" s="4" t="inlineStr">
        <is>
          <t>Net (loss) income per common share data - basic (in dollars per share)</t>
        </is>
      </c>
      <c r="B18" s="10" t="n">
        <v>1.09</v>
      </c>
      <c r="C18" s="10" t="n">
        <v>0.37</v>
      </c>
      <c r="D18" s="10" t="n">
        <v>-2.5</v>
      </c>
      <c r="E18" s="10" t="n">
        <v>3.32</v>
      </c>
    </row>
    <row r="19">
      <c r="A19" s="3" t="inlineStr">
        <is>
          <t>Net (loss) income per common share data, diluted:</t>
        </is>
      </c>
    </row>
    <row r="20">
      <c r="A20" s="4" t="inlineStr">
        <is>
          <t>Continuing operations (in dollars per share)</t>
        </is>
      </c>
      <c r="B20" s="10" t="n">
        <v>1.08</v>
      </c>
      <c r="C20" s="10" t="n">
        <v>0.37</v>
      </c>
      <c r="D20" s="10" t="n">
        <v>-0.07000000000000001</v>
      </c>
      <c r="E20" s="10" t="n">
        <v>3.33</v>
      </c>
    </row>
    <row r="21">
      <c r="A21" s="4" t="inlineStr">
        <is>
          <t>Discontinued operations (in dollars per share)</t>
        </is>
      </c>
      <c r="B21" s="5" t="n">
        <v>0</v>
      </c>
      <c r="C21" s="10" t="n">
        <v>-0.01</v>
      </c>
      <c r="D21" s="10" t="n">
        <v>-2.43</v>
      </c>
      <c r="E21" s="10" t="n">
        <v>-0.05</v>
      </c>
    </row>
    <row r="22">
      <c r="A22" s="4" t="inlineStr">
        <is>
          <t>Net (loss) income per common share data - diluted (in dollars per share)</t>
        </is>
      </c>
      <c r="B22" s="9" t="n">
        <v>1.08</v>
      </c>
      <c r="C22" s="9" t="n">
        <v>0.36</v>
      </c>
      <c r="D22" s="9" t="n">
        <v>-2.5</v>
      </c>
      <c r="E22" s="9" t="n">
        <v>3.28</v>
      </c>
    </row>
    <row r="23">
      <c r="A23" s="4" t="inlineStr">
        <is>
          <t>Anti-dilutive stock awards excluded from the calculation of diluted shares (in shares)</t>
        </is>
      </c>
      <c r="B23" s="5" t="n">
        <v>0</v>
      </c>
      <c r="C23" s="5" t="n">
        <v>0</v>
      </c>
      <c r="D23" s="7" t="n">
        <v>0.6</v>
      </c>
      <c r="E2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5" customWidth="1" min="3" max="3"/>
    <col width="14" customWidth="1" min="4" max="4"/>
    <col width="14" customWidth="1" min="5" max="5"/>
  </cols>
  <sheetData>
    <row r="1">
      <c r="A1" s="1" t="inlineStr">
        <is>
          <t>Segment Information - Narrative (Details) slot_machine in Thousands</t>
        </is>
      </c>
      <c r="B1" s="2" t="inlineStr">
        <is>
          <t>3 Months Ended</t>
        </is>
      </c>
      <c r="C1" s="2" t="inlineStr">
        <is>
          <t>9 Months Ended</t>
        </is>
      </c>
    </row>
    <row r="2">
      <c r="B2" s="2" t="inlineStr">
        <is>
          <t>Sep. 30, 2020stateSegmentsgame</t>
        </is>
      </c>
      <c r="C2" s="2" t="inlineStr">
        <is>
          <t>Sep. 30, 2020stategameslot_machine</t>
        </is>
      </c>
      <c r="D2" s="2" t="inlineStr">
        <is>
          <t>Mar. 06, 2019</t>
        </is>
      </c>
      <c r="E2" s="2" t="inlineStr">
        <is>
          <t>Mar. 05, 2019</t>
        </is>
      </c>
    </row>
    <row r="3">
      <c r="A3" s="3" t="inlineStr">
        <is>
          <t>Schedule of Equity Method Investments [Line Items]</t>
        </is>
      </c>
    </row>
    <row r="4">
      <c r="A4" s="4" t="inlineStr">
        <is>
          <t>Number of operating segments | Segments</t>
        </is>
      </c>
      <c r="B4" s="5" t="n">
        <v>3</v>
      </c>
    </row>
    <row r="5">
      <c r="A5" s="4" t="inlineStr">
        <is>
          <t>Number of slot machines | slot_machine</t>
        </is>
      </c>
      <c r="C5" s="5" t="n">
        <v>11</v>
      </c>
    </row>
    <row r="6">
      <c r="A6" s="4" t="inlineStr">
        <is>
          <t>Number of table games | game</t>
        </is>
      </c>
      <c r="B6" s="5" t="n">
        <v>200</v>
      </c>
      <c r="C6" s="5" t="n">
        <v>200</v>
      </c>
    </row>
    <row r="7">
      <c r="A7" s="4" t="inlineStr">
        <is>
          <t>Number of states in which Gaming segment has slot machines and video lottery terminals | state</t>
        </is>
      </c>
      <c r="B7" s="5" t="n">
        <v>8</v>
      </c>
      <c r="C7" s="5" t="n">
        <v>8</v>
      </c>
    </row>
    <row r="8">
      <c r="A8" s="4" t="inlineStr">
        <is>
          <t>Midwest Gaming Holdings, LLC</t>
        </is>
      </c>
    </row>
    <row r="9">
      <c r="A9" s="3" t="inlineStr">
        <is>
          <t>Schedule of Equity Method Investments [Line Items]</t>
        </is>
      </c>
    </row>
    <row r="10">
      <c r="A10" s="4" t="inlineStr">
        <is>
          <t>Equity method investment, ownership percentage</t>
        </is>
      </c>
      <c r="B10" s="4" t="inlineStr">
        <is>
          <t>61.30%</t>
        </is>
      </c>
      <c r="C10" s="4" t="inlineStr">
        <is>
          <t>61.30%</t>
        </is>
      </c>
      <c r="D10" s="4" t="inlineStr">
        <is>
          <t>61.30%</t>
        </is>
      </c>
      <c r="E10" s="4" t="inlineStr">
        <is>
          <t>42.00%</t>
        </is>
      </c>
    </row>
    <row r="11">
      <c r="A11" s="4" t="inlineStr">
        <is>
          <t>Miami Valley Gaming LLC</t>
        </is>
      </c>
    </row>
    <row r="12">
      <c r="A12" s="3" t="inlineStr">
        <is>
          <t>Schedule of Equity Method Investments [Line Items]</t>
        </is>
      </c>
    </row>
    <row r="13">
      <c r="A13" s="4" t="inlineStr">
        <is>
          <t>Equity method investment, ownership percentage</t>
        </is>
      </c>
      <c r="B13" s="4" t="inlineStr">
        <is>
          <t>50.00%</t>
        </is>
      </c>
      <c r="C13"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Information About Reported Segment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Net revenue</t>
        </is>
      </c>
      <c r="B4" s="6" t="n">
        <v>337.8</v>
      </c>
      <c r="E4" s="6" t="n">
        <v>306.3</v>
      </c>
      <c r="H4" s="6" t="n">
        <v>775.8</v>
      </c>
      <c r="I4" s="6" t="n">
        <v>1049.1</v>
      </c>
    </row>
    <row r="5">
      <c r="A5" s="4" t="inlineStr">
        <is>
          <t>Intercompany net revenues</t>
        </is>
      </c>
      <c r="B5" s="5" t="n">
        <v>0</v>
      </c>
      <c r="E5" s="5" t="n">
        <v>0</v>
      </c>
      <c r="H5" s="5" t="n">
        <v>0</v>
      </c>
      <c r="I5" s="5" t="n">
        <v>0</v>
      </c>
    </row>
    <row r="6">
      <c r="A6" s="4" t="inlineStr">
        <is>
          <t>Net income (loss) and comprehensive income (loss) attributable to CDI</t>
        </is>
      </c>
      <c r="B6" s="7" t="n">
        <v>43.2</v>
      </c>
      <c r="E6" s="7" t="n">
        <v>14.8</v>
      </c>
      <c r="H6" s="5" t="n">
        <v>-99</v>
      </c>
      <c r="I6" s="7" t="n">
        <v>133.5</v>
      </c>
    </row>
    <row r="7">
      <c r="A7" s="4" t="inlineStr">
        <is>
          <t>Net loss attributable to noncontrolling interest</t>
        </is>
      </c>
      <c r="B7" s="7" t="n">
        <v>0.1</v>
      </c>
      <c r="E7" s="5" t="n">
        <v>0</v>
      </c>
      <c r="H7" s="7" t="n">
        <v>0.2</v>
      </c>
      <c r="I7" s="5" t="n">
        <v>0</v>
      </c>
    </row>
    <row r="8">
      <c r="A8" s="4" t="inlineStr">
        <is>
          <t>Net income (loss)</t>
        </is>
      </c>
      <c r="B8" s="7" t="n">
        <v>43.1</v>
      </c>
      <c r="C8" s="6" t="n">
        <v>-118.8</v>
      </c>
      <c r="D8" s="6" t="n">
        <v>-23.5</v>
      </c>
      <c r="E8" s="7" t="n">
        <v>14.8</v>
      </c>
      <c r="F8" s="6" t="n">
        <v>107.1</v>
      </c>
      <c r="G8" s="6" t="n">
        <v>11.6</v>
      </c>
      <c r="H8" s="7" t="n">
        <v>-99.2</v>
      </c>
      <c r="I8" s="7" t="n">
        <v>133.5</v>
      </c>
    </row>
    <row r="9">
      <c r="A9" s="4" t="inlineStr">
        <is>
          <t>Loss from discontinued operations, net of tax</t>
        </is>
      </c>
      <c r="B9" s="5" t="n">
        <v>0</v>
      </c>
      <c r="E9" s="7" t="n">
        <v>0.4</v>
      </c>
      <c r="H9" s="7" t="n">
        <v>96.09999999999999</v>
      </c>
      <c r="I9" s="7" t="n">
        <v>1.9</v>
      </c>
    </row>
    <row r="10">
      <c r="A10" s="4" t="inlineStr">
        <is>
          <t>Income (loss) from continuing operations, net of tax</t>
        </is>
      </c>
      <c r="B10" s="7" t="n">
        <v>43.1</v>
      </c>
      <c r="E10" s="7" t="n">
        <v>15.2</v>
      </c>
      <c r="H10" s="7" t="n">
        <v>-3.1</v>
      </c>
      <c r="I10" s="7" t="n">
        <v>135.4</v>
      </c>
    </row>
    <row r="11">
      <c r="A11" s="4" t="inlineStr">
        <is>
          <t>Depreciation and amortization</t>
        </is>
      </c>
      <c r="B11" s="7" t="n">
        <v>22.4</v>
      </c>
      <c r="E11" s="5" t="n">
        <v>22</v>
      </c>
      <c r="H11" s="7" t="n">
        <v>66.5</v>
      </c>
      <c r="I11" s="7" t="n">
        <v>64.3</v>
      </c>
    </row>
    <row r="12">
      <c r="A12" s="4" t="inlineStr">
        <is>
          <t>Interest expense</t>
        </is>
      </c>
      <c r="B12" s="7" t="n">
        <v>19.7</v>
      </c>
      <c r="E12" s="7" t="n">
        <v>18.9</v>
      </c>
      <c r="H12" s="7" t="n">
        <v>59.3</v>
      </c>
      <c r="I12" s="5" t="n">
        <v>52</v>
      </c>
    </row>
    <row r="13">
      <c r="A13" s="4" t="inlineStr">
        <is>
          <t>Income tax provision (benefit)</t>
        </is>
      </c>
      <c r="B13" s="7" t="n">
        <v>13.9</v>
      </c>
      <c r="E13" s="5" t="n">
        <v>8</v>
      </c>
      <c r="H13" s="7" t="n">
        <v>-5.6</v>
      </c>
      <c r="I13" s="7" t="n">
        <v>53.1</v>
      </c>
    </row>
    <row r="14">
      <c r="A14" s="4" t="inlineStr">
        <is>
          <t>EBITDA</t>
        </is>
      </c>
      <c r="B14" s="7" t="n">
        <v>99.09999999999999</v>
      </c>
      <c r="E14" s="7" t="n">
        <v>64.09999999999999</v>
      </c>
      <c r="H14" s="7" t="n">
        <v>117.1</v>
      </c>
      <c r="I14" s="7" t="n">
        <v>304.8</v>
      </c>
    </row>
    <row r="15">
      <c r="A15" s="4" t="inlineStr">
        <is>
          <t>Stock-based compensation expense</t>
        </is>
      </c>
      <c r="B15" s="7" t="n">
        <v>6.9</v>
      </c>
      <c r="E15" s="7" t="n">
        <v>5.5</v>
      </c>
      <c r="H15" s="7" t="n">
        <v>17.3</v>
      </c>
      <c r="I15" s="7" t="n">
        <v>17.6</v>
      </c>
    </row>
    <row r="16">
      <c r="A16" s="4" t="inlineStr">
        <is>
          <t>Legal reserves</t>
        </is>
      </c>
      <c r="B16" s="5" t="n">
        <v>0</v>
      </c>
      <c r="E16" s="7" t="n">
        <v>3.3</v>
      </c>
      <c r="H16" s="5" t="n">
        <v>0</v>
      </c>
      <c r="I16" s="7" t="n">
        <v>3.6</v>
      </c>
    </row>
    <row r="17">
      <c r="A17" s="4" t="inlineStr">
        <is>
          <t>Other charges</t>
        </is>
      </c>
      <c r="B17" s="7" t="n">
        <v>0.8</v>
      </c>
      <c r="E17" s="5" t="n">
        <v>0</v>
      </c>
      <c r="H17" s="7" t="n">
        <v>0.7</v>
      </c>
      <c r="I17" s="5" t="n">
        <v>0</v>
      </c>
    </row>
    <row r="18">
      <c r="A18" s="4" t="inlineStr">
        <is>
          <t>Pre-opening expense and other expense</t>
        </is>
      </c>
      <c r="B18" s="7" t="n">
        <v>6.2</v>
      </c>
      <c r="E18" s="7" t="n">
        <v>1.2</v>
      </c>
      <c r="H18" s="7" t="n">
        <v>9.800000000000001</v>
      </c>
      <c r="I18" s="7" t="n">
        <v>3.6</v>
      </c>
    </row>
    <row r="19">
      <c r="A19" s="4" t="inlineStr">
        <is>
          <t>Impairment of intangible assets</t>
        </is>
      </c>
      <c r="B19" s="5" t="n">
        <v>0</v>
      </c>
      <c r="E19" s="5" t="n">
        <v>0</v>
      </c>
      <c r="H19" s="7" t="n">
        <v>17.5</v>
      </c>
      <c r="I19" s="5" t="n">
        <v>0</v>
      </c>
    </row>
    <row r="20">
      <c r="A20" s="4" t="inlineStr">
        <is>
          <t>Transaction expense, net</t>
        </is>
      </c>
      <c r="B20" s="7" t="n">
        <v>0.5</v>
      </c>
      <c r="E20" s="7" t="n">
        <v>0.9</v>
      </c>
      <c r="H20" s="5" t="n">
        <v>1</v>
      </c>
      <c r="I20" s="5" t="n">
        <v>5</v>
      </c>
    </row>
    <row r="21">
      <c r="A21" s="4" t="inlineStr">
        <is>
          <t>Interest, depreciation and amortization expense related to equity investments</t>
        </is>
      </c>
      <c r="B21" s="7" t="n">
        <v>9.9</v>
      </c>
      <c r="E21" s="7" t="n">
        <v>9.699999999999999</v>
      </c>
      <c r="H21" s="7" t="n">
        <v>29.2</v>
      </c>
      <c r="I21" s="7" t="n">
        <v>22.9</v>
      </c>
    </row>
    <row r="22">
      <c r="A22" s="4" t="inlineStr">
        <is>
          <t>Changes in fair value of Midwest Gaming's interest rate swaps</t>
        </is>
      </c>
      <c r="B22" s="7" t="n">
        <v>-1.5</v>
      </c>
      <c r="E22" s="7" t="n">
        <v>3.2</v>
      </c>
      <c r="H22" s="7" t="n">
        <v>14.7</v>
      </c>
      <c r="I22" s="7" t="n">
        <v>15.4</v>
      </c>
    </row>
    <row r="23">
      <c r="A23" s="4" t="inlineStr">
        <is>
          <t>Midwest Gaming's recapitalization and transactions costs</t>
        </is>
      </c>
      <c r="B23" s="5" t="n">
        <v>0</v>
      </c>
      <c r="E23" s="5" t="n">
        <v>0</v>
      </c>
      <c r="H23" s="5" t="n">
        <v>0</v>
      </c>
      <c r="I23" s="7" t="n">
        <v>4.7</v>
      </c>
    </row>
    <row r="24">
      <c r="A24" s="4" t="inlineStr">
        <is>
          <t>Other charges &amp; recoveries, net</t>
        </is>
      </c>
      <c r="B24" s="5" t="n">
        <v>0</v>
      </c>
      <c r="E24" s="7" t="n">
        <v>0.1</v>
      </c>
      <c r="H24" s="5" t="n">
        <v>0</v>
      </c>
      <c r="I24" s="5" t="n">
        <v>0</v>
      </c>
    </row>
    <row r="25">
      <c r="A25" s="4" t="inlineStr">
        <is>
          <t>Total adjustments to EBITDA</t>
        </is>
      </c>
      <c r="B25" s="7" t="n">
        <v>22.8</v>
      </c>
      <c r="E25" s="7" t="n">
        <v>23.9</v>
      </c>
      <c r="H25" s="7" t="n">
        <v>90.2</v>
      </c>
      <c r="I25" s="7" t="n">
        <v>72.8</v>
      </c>
    </row>
    <row r="26">
      <c r="A26" s="4" t="inlineStr">
        <is>
          <t>Adjusted EBITDA</t>
        </is>
      </c>
      <c r="B26" s="7" t="n">
        <v>121.9</v>
      </c>
      <c r="E26" s="5" t="n">
        <v>88</v>
      </c>
      <c r="H26" s="7" t="n">
        <v>207.3</v>
      </c>
      <c r="I26" s="7" t="n">
        <v>377.6</v>
      </c>
    </row>
    <row r="27">
      <c r="A27" s="4" t="inlineStr">
        <is>
          <t>Churchill Downs</t>
        </is>
      </c>
    </row>
    <row r="28">
      <c r="A28" s="3" t="inlineStr">
        <is>
          <t>Segment Reporting Information [Line Items]</t>
        </is>
      </c>
    </row>
    <row r="29">
      <c r="A29" s="4" t="inlineStr">
        <is>
          <t>Net revenue</t>
        </is>
      </c>
      <c r="B29" s="5" t="n">
        <v>68</v>
      </c>
      <c r="E29" s="7" t="n">
        <v>32.7</v>
      </c>
      <c r="H29" s="5" t="n">
        <v>122</v>
      </c>
      <c r="I29" s="7" t="n">
        <v>247.2</v>
      </c>
    </row>
    <row r="30">
      <c r="A30" s="4" t="inlineStr">
        <is>
          <t>Adjusted Segment EBITDA</t>
        </is>
      </c>
      <c r="B30" s="7" t="n">
        <v>23.9</v>
      </c>
      <c r="E30" s="7" t="n">
        <v>5.2</v>
      </c>
      <c r="H30" s="7" t="n">
        <v>30.3</v>
      </c>
      <c r="I30" s="7" t="n">
        <v>128.5</v>
      </c>
    </row>
    <row r="31">
      <c r="A31" s="4" t="inlineStr">
        <is>
          <t>Online Wagering</t>
        </is>
      </c>
    </row>
    <row r="32">
      <c r="A32" s="3" t="inlineStr">
        <is>
          <t>Segment Reporting Information [Line Items]</t>
        </is>
      </c>
    </row>
    <row r="33">
      <c r="A33" s="4" t="inlineStr">
        <is>
          <t>Net revenue</t>
        </is>
      </c>
      <c r="B33" s="7" t="n">
        <v>126.4</v>
      </c>
      <c r="E33" s="7" t="n">
        <v>70.40000000000001</v>
      </c>
      <c r="H33" s="7" t="n">
        <v>315.7</v>
      </c>
      <c r="I33" s="7" t="n">
        <v>229.8</v>
      </c>
    </row>
    <row r="34">
      <c r="A34" s="4" t="inlineStr">
        <is>
          <t>Impairment of intangible assets</t>
        </is>
      </c>
      <c r="D34" s="7" t="n">
        <v>2.5</v>
      </c>
    </row>
    <row r="35">
      <c r="A35" s="4" t="inlineStr">
        <is>
          <t>Adjusted Segment EBITDA</t>
        </is>
      </c>
      <c r="B35" s="7" t="n">
        <v>31.9</v>
      </c>
      <c r="E35" s="5" t="n">
        <v>15</v>
      </c>
      <c r="H35" s="7" t="n">
        <v>85.7</v>
      </c>
      <c r="I35" s="7" t="n">
        <v>54.1</v>
      </c>
    </row>
    <row r="36">
      <c r="A36" s="4" t="inlineStr">
        <is>
          <t>Gaming</t>
        </is>
      </c>
    </row>
    <row r="37">
      <c r="A37" s="3" t="inlineStr">
        <is>
          <t>Segment Reporting Information [Line Items]</t>
        </is>
      </c>
    </row>
    <row r="38">
      <c r="A38" s="4" t="inlineStr">
        <is>
          <t>Net revenue</t>
        </is>
      </c>
      <c r="B38" s="7" t="n">
        <v>134.9</v>
      </c>
      <c r="E38" s="7" t="n">
        <v>178.6</v>
      </c>
      <c r="H38" s="7" t="n">
        <v>321.3</v>
      </c>
      <c r="I38" s="7" t="n">
        <v>526.5</v>
      </c>
    </row>
    <row r="39">
      <c r="A39" s="4" t="inlineStr">
        <is>
          <t>Adjusted Segment EBITDA</t>
        </is>
      </c>
      <c r="B39" s="7" t="n">
        <v>75.40000000000001</v>
      </c>
      <c r="E39" s="7" t="n">
        <v>71.7</v>
      </c>
      <c r="H39" s="7" t="n">
        <v>122.4</v>
      </c>
      <c r="I39" s="7" t="n">
        <v>212.6</v>
      </c>
    </row>
    <row r="40">
      <c r="A40" s="4" t="inlineStr">
        <is>
          <t>Gaming | Presque Isle</t>
        </is>
      </c>
    </row>
    <row r="41">
      <c r="A41" s="3" t="inlineStr">
        <is>
          <t>Segment Reporting Information [Line Items]</t>
        </is>
      </c>
    </row>
    <row r="42">
      <c r="A42" s="4" t="inlineStr">
        <is>
          <t>Impairment of intangible assets</t>
        </is>
      </c>
      <c r="D42" s="6" t="n">
        <v>12.5</v>
      </c>
    </row>
    <row r="43">
      <c r="A43" s="4" t="inlineStr">
        <is>
          <t>Operating Segments</t>
        </is>
      </c>
    </row>
    <row r="44">
      <c r="A44" s="3" t="inlineStr">
        <is>
          <t>Segment Reporting Information [Line Items]</t>
        </is>
      </c>
    </row>
    <row r="45">
      <c r="A45" s="4" t="inlineStr">
        <is>
          <t>Net revenue</t>
        </is>
      </c>
      <c r="B45" s="7" t="n">
        <v>337.8</v>
      </c>
      <c r="E45" s="7" t="n">
        <v>306.3</v>
      </c>
      <c r="H45" s="7" t="n">
        <v>775.8</v>
      </c>
      <c r="I45" s="7" t="n">
        <v>1049.1</v>
      </c>
    </row>
    <row r="46">
      <c r="A46" s="4" t="inlineStr">
        <is>
          <t>Adjusted Segment EBITDA</t>
        </is>
      </c>
      <c r="B46" s="7" t="n">
        <v>131.2</v>
      </c>
      <c r="E46" s="7" t="n">
        <v>91.90000000000001</v>
      </c>
      <c r="H46" s="7" t="n">
        <v>238.4</v>
      </c>
      <c r="I46" s="7" t="n">
        <v>395.2</v>
      </c>
    </row>
    <row r="47">
      <c r="A47" s="4" t="inlineStr">
        <is>
          <t>Operating Segments | Churchill Downs</t>
        </is>
      </c>
    </row>
    <row r="48">
      <c r="A48" s="3" t="inlineStr">
        <is>
          <t>Segment Reporting Information [Line Items]</t>
        </is>
      </c>
    </row>
    <row r="49">
      <c r="A49" s="4" t="inlineStr">
        <is>
          <t>Net revenue</t>
        </is>
      </c>
      <c r="B49" s="7" t="n">
        <v>60.8</v>
      </c>
      <c r="E49" s="7" t="n">
        <v>31.4</v>
      </c>
      <c r="H49" s="7" t="n">
        <v>107.6</v>
      </c>
      <c r="I49" s="7" t="n">
        <v>234.6</v>
      </c>
    </row>
    <row r="50">
      <c r="A50" s="4" t="inlineStr">
        <is>
          <t>Intercompany net revenues</t>
        </is>
      </c>
      <c r="B50" s="7" t="n">
        <v>7.2</v>
      </c>
      <c r="E50" s="7" t="n">
        <v>1.3</v>
      </c>
      <c r="H50" s="7" t="n">
        <v>14.4</v>
      </c>
      <c r="I50" s="7" t="n">
        <v>12.6</v>
      </c>
    </row>
    <row r="51">
      <c r="A51" s="4" t="inlineStr">
        <is>
          <t>Adjusted Segment EBITDA</t>
        </is>
      </c>
      <c r="B51" s="7" t="n">
        <v>23.9</v>
      </c>
      <c r="E51" s="7" t="n">
        <v>5.2</v>
      </c>
      <c r="H51" s="7" t="n">
        <v>30.3</v>
      </c>
      <c r="I51" s="7" t="n">
        <v>128.5</v>
      </c>
    </row>
    <row r="52">
      <c r="A52" s="4" t="inlineStr">
        <is>
          <t>Operating Segments | Churchill Downs | Churchill Downs Racetrack</t>
        </is>
      </c>
    </row>
    <row r="53">
      <c r="A53" s="3" t="inlineStr">
        <is>
          <t>Segment Reporting Information [Line Items]</t>
        </is>
      </c>
    </row>
    <row r="54">
      <c r="A54" s="4" t="inlineStr">
        <is>
          <t>Net revenue</t>
        </is>
      </c>
      <c r="B54" s="7" t="n">
        <v>34.9</v>
      </c>
      <c r="E54" s="7" t="n">
        <v>8.9</v>
      </c>
      <c r="H54" s="7" t="n">
        <v>52.4</v>
      </c>
      <c r="I54" s="7" t="n">
        <v>172.2</v>
      </c>
    </row>
    <row r="55">
      <c r="A55" s="4" t="inlineStr">
        <is>
          <t>Operating Segments | Churchill Downs | Derby City Gaming</t>
        </is>
      </c>
    </row>
    <row r="56">
      <c r="A56" s="3" t="inlineStr">
        <is>
          <t>Segment Reporting Information [Line Items]</t>
        </is>
      </c>
    </row>
    <row r="57">
      <c r="A57" s="4" t="inlineStr">
        <is>
          <t>Net revenue</t>
        </is>
      </c>
      <c r="B57" s="7" t="n">
        <v>25.9</v>
      </c>
      <c r="E57" s="7" t="n">
        <v>22.5</v>
      </c>
      <c r="H57" s="7" t="n">
        <v>55.2</v>
      </c>
      <c r="I57" s="7" t="n">
        <v>62.4</v>
      </c>
    </row>
    <row r="58">
      <c r="A58" s="4" t="inlineStr">
        <is>
          <t>Operating Segments | Online Wagering</t>
        </is>
      </c>
    </row>
    <row r="59">
      <c r="A59" s="3" t="inlineStr">
        <is>
          <t>Segment Reporting Information [Line Items]</t>
        </is>
      </c>
    </row>
    <row r="60">
      <c r="A60" s="4" t="inlineStr">
        <is>
          <t>Net revenue</t>
        </is>
      </c>
      <c r="B60" s="7" t="n">
        <v>125.9</v>
      </c>
      <c r="E60" s="7" t="n">
        <v>70.2</v>
      </c>
      <c r="H60" s="7" t="n">
        <v>314.4</v>
      </c>
      <c r="I60" s="7" t="n">
        <v>228.9</v>
      </c>
    </row>
    <row r="61">
      <c r="A61" s="4" t="inlineStr">
        <is>
          <t>Intercompany net revenues</t>
        </is>
      </c>
      <c r="B61" s="7" t="n">
        <v>0.5</v>
      </c>
      <c r="E61" s="7" t="n">
        <v>0.2</v>
      </c>
      <c r="H61" s="7" t="n">
        <v>1.3</v>
      </c>
      <c r="I61" s="7" t="n">
        <v>0.9</v>
      </c>
    </row>
    <row r="62">
      <c r="A62" s="4" t="inlineStr">
        <is>
          <t>Adjusted Segment EBITDA</t>
        </is>
      </c>
      <c r="B62" s="7" t="n">
        <v>31.9</v>
      </c>
      <c r="E62" s="5" t="n">
        <v>15</v>
      </c>
      <c r="H62" s="7" t="n">
        <v>85.7</v>
      </c>
      <c r="I62" s="7" t="n">
        <v>54.1</v>
      </c>
    </row>
    <row r="63">
      <c r="A63" s="4" t="inlineStr">
        <is>
          <t>Operating Segments | Online Wagering | TwinSpires</t>
        </is>
      </c>
    </row>
    <row r="64">
      <c r="A64" s="3" t="inlineStr">
        <is>
          <t>Segment Reporting Information [Line Items]</t>
        </is>
      </c>
    </row>
    <row r="65">
      <c r="A65" s="4" t="inlineStr">
        <is>
          <t>Net revenue</t>
        </is>
      </c>
      <c r="B65" s="7" t="n">
        <v>124.1</v>
      </c>
      <c r="E65" s="7" t="n">
        <v>70.2</v>
      </c>
      <c r="H65" s="7" t="n">
        <v>310.6</v>
      </c>
      <c r="I65" s="7" t="n">
        <v>228.8</v>
      </c>
    </row>
    <row r="66">
      <c r="A66" s="4" t="inlineStr">
        <is>
          <t>Operating Segments | Online Wagering | Online Sports Betting and iGaming</t>
        </is>
      </c>
    </row>
    <row r="67">
      <c r="A67" s="3" t="inlineStr">
        <is>
          <t>Segment Reporting Information [Line Items]</t>
        </is>
      </c>
    </row>
    <row r="68">
      <c r="A68" s="4" t="inlineStr">
        <is>
          <t>Net revenue</t>
        </is>
      </c>
      <c r="B68" s="7" t="n">
        <v>1.8</v>
      </c>
      <c r="E68" s="5" t="n">
        <v>0</v>
      </c>
      <c r="H68" s="7" t="n">
        <v>3.8</v>
      </c>
      <c r="I68" s="7" t="n">
        <v>0.1</v>
      </c>
    </row>
    <row r="69">
      <c r="A69" s="4" t="inlineStr">
        <is>
          <t>Operating Segments | Gaming</t>
        </is>
      </c>
    </row>
    <row r="70">
      <c r="A70" s="3" t="inlineStr">
        <is>
          <t>Segment Reporting Information [Line Items]</t>
        </is>
      </c>
    </row>
    <row r="71">
      <c r="A71" s="4" t="inlineStr">
        <is>
          <t>Net revenue</t>
        </is>
      </c>
      <c r="B71" s="7" t="n">
        <v>134.8</v>
      </c>
      <c r="E71" s="7" t="n">
        <v>178.3</v>
      </c>
      <c r="H71" s="7" t="n">
        <v>319.7</v>
      </c>
      <c r="I71" s="7" t="n">
        <v>524.7</v>
      </c>
    </row>
    <row r="72">
      <c r="A72" s="4" t="inlineStr">
        <is>
          <t>Intercompany net revenues</t>
        </is>
      </c>
      <c r="B72" s="7" t="n">
        <v>0.1</v>
      </c>
      <c r="E72" s="7" t="n">
        <v>0.3</v>
      </c>
      <c r="H72" s="7" t="n">
        <v>1.6</v>
      </c>
      <c r="I72" s="7" t="n">
        <v>1.8</v>
      </c>
    </row>
    <row r="73">
      <c r="A73" s="4" t="inlineStr">
        <is>
          <t>Adjusted Segment EBITDA</t>
        </is>
      </c>
      <c r="B73" s="7" t="n">
        <v>75.40000000000001</v>
      </c>
      <c r="E73" s="7" t="n">
        <v>71.7</v>
      </c>
      <c r="H73" s="7" t="n">
        <v>122.4</v>
      </c>
      <c r="I73" s="7" t="n">
        <v>212.6</v>
      </c>
    </row>
    <row r="74">
      <c r="A74" s="4" t="inlineStr">
        <is>
          <t>Operating Segments | Gaming | Fair Grounds and VSI</t>
        </is>
      </c>
    </row>
    <row r="75">
      <c r="A75" s="3" t="inlineStr">
        <is>
          <t>Segment Reporting Information [Line Items]</t>
        </is>
      </c>
    </row>
    <row r="76">
      <c r="A76" s="4" t="inlineStr">
        <is>
          <t>Net revenue</t>
        </is>
      </c>
      <c r="B76" s="7" t="n">
        <v>27.9</v>
      </c>
      <c r="E76" s="5" t="n">
        <v>25</v>
      </c>
      <c r="H76" s="7" t="n">
        <v>70.59999999999999</v>
      </c>
      <c r="I76" s="7" t="n">
        <v>93.40000000000001</v>
      </c>
    </row>
    <row r="77">
      <c r="A77" s="4" t="inlineStr">
        <is>
          <t>Operating Segments | Gaming | Presque Isle</t>
        </is>
      </c>
    </row>
    <row r="78">
      <c r="A78" s="3" t="inlineStr">
        <is>
          <t>Segment Reporting Information [Line Items]</t>
        </is>
      </c>
    </row>
    <row r="79">
      <c r="A79" s="4" t="inlineStr">
        <is>
          <t>Net revenue</t>
        </is>
      </c>
      <c r="B79" s="7" t="n">
        <v>27.7</v>
      </c>
      <c r="E79" s="7" t="n">
        <v>38.1</v>
      </c>
      <c r="H79" s="7" t="n">
        <v>57.3</v>
      </c>
      <c r="I79" s="7" t="n">
        <v>104.9</v>
      </c>
    </row>
    <row r="80">
      <c r="A80" s="4" t="inlineStr">
        <is>
          <t>Operating Segments | Gaming | Calder</t>
        </is>
      </c>
    </row>
    <row r="81">
      <c r="A81" s="3" t="inlineStr">
        <is>
          <t>Segment Reporting Information [Line Items]</t>
        </is>
      </c>
    </row>
    <row r="82">
      <c r="A82" s="4" t="inlineStr">
        <is>
          <t>Net revenue</t>
        </is>
      </c>
      <c r="B82" s="7" t="n">
        <v>6.5</v>
      </c>
      <c r="E82" s="7" t="n">
        <v>24.4</v>
      </c>
      <c r="H82" s="5" t="n">
        <v>34</v>
      </c>
      <c r="I82" s="7" t="n">
        <v>75.40000000000001</v>
      </c>
    </row>
    <row r="83">
      <c r="A83" s="4" t="inlineStr">
        <is>
          <t>Operating Segments | Gaming | Oxford</t>
        </is>
      </c>
    </row>
    <row r="84">
      <c r="A84" s="3" t="inlineStr">
        <is>
          <t>Segment Reporting Information [Line Items]</t>
        </is>
      </c>
    </row>
    <row r="85">
      <c r="A85" s="4" t="inlineStr">
        <is>
          <t>Net revenue</t>
        </is>
      </c>
      <c r="B85" s="7" t="n">
        <v>12.2</v>
      </c>
      <c r="E85" s="7" t="n">
        <v>27.2</v>
      </c>
      <c r="H85" s="7" t="n">
        <v>32.4</v>
      </c>
      <c r="I85" s="7" t="n">
        <v>77.40000000000001</v>
      </c>
    </row>
    <row r="86">
      <c r="A86" s="4" t="inlineStr">
        <is>
          <t>Operating Segments | Gaming | Ocean Downs</t>
        </is>
      </c>
    </row>
    <row r="87">
      <c r="A87" s="3" t="inlineStr">
        <is>
          <t>Segment Reporting Information [Line Items]</t>
        </is>
      </c>
    </row>
    <row r="88">
      <c r="A88" s="4" t="inlineStr">
        <is>
          <t>Net revenue</t>
        </is>
      </c>
      <c r="B88" s="7" t="n">
        <v>24.3</v>
      </c>
      <c r="E88" s="7" t="n">
        <v>26.7</v>
      </c>
      <c r="H88" s="7" t="n">
        <v>42.2</v>
      </c>
      <c r="I88" s="5" t="n">
        <v>67</v>
      </c>
    </row>
    <row r="89">
      <c r="A89" s="4" t="inlineStr">
        <is>
          <t>Operating Segments | Gaming | Riverwalk</t>
        </is>
      </c>
    </row>
    <row r="90">
      <c r="A90" s="3" t="inlineStr">
        <is>
          <t>Segment Reporting Information [Line Items]</t>
        </is>
      </c>
    </row>
    <row r="91">
      <c r="A91" s="4" t="inlineStr">
        <is>
          <t>Net revenue</t>
        </is>
      </c>
      <c r="B91" s="5" t="n">
        <v>16</v>
      </c>
      <c r="E91" s="7" t="n">
        <v>13.6</v>
      </c>
      <c r="H91" s="7" t="n">
        <v>36.1</v>
      </c>
      <c r="I91" s="7" t="n">
        <v>44.1</v>
      </c>
    </row>
    <row r="92">
      <c r="A92" s="4" t="inlineStr">
        <is>
          <t>Operating Segments | Gaming | Harlow’s</t>
        </is>
      </c>
    </row>
    <row r="93">
      <c r="A93" s="3" t="inlineStr">
        <is>
          <t>Segment Reporting Information [Line Items]</t>
        </is>
      </c>
    </row>
    <row r="94">
      <c r="A94" s="4" t="inlineStr">
        <is>
          <t>Net revenue</t>
        </is>
      </c>
      <c r="B94" s="5" t="n">
        <v>13</v>
      </c>
      <c r="E94" s="7" t="n">
        <v>13.3</v>
      </c>
      <c r="H94" s="7" t="n">
        <v>30.3</v>
      </c>
      <c r="I94" s="7" t="n">
        <v>41.9</v>
      </c>
    </row>
    <row r="95">
      <c r="A95" s="4" t="inlineStr">
        <is>
          <t>Operating Segments | Gaming | Lady Luck Nemacolin</t>
        </is>
      </c>
    </row>
    <row r="96">
      <c r="A96" s="3" t="inlineStr">
        <is>
          <t>Segment Reporting Information [Line Items]</t>
        </is>
      </c>
    </row>
    <row r="97">
      <c r="A97" s="4" t="inlineStr">
        <is>
          <t>Net revenue</t>
        </is>
      </c>
      <c r="B97" s="7" t="n">
        <v>7.2</v>
      </c>
      <c r="E97" s="5" t="n">
        <v>10</v>
      </c>
      <c r="H97" s="7" t="n">
        <v>16.8</v>
      </c>
      <c r="I97" s="7" t="n">
        <v>20.6</v>
      </c>
    </row>
    <row r="98">
      <c r="A98" s="4" t="inlineStr">
        <is>
          <t>Segment Reconciling Items | All Other</t>
        </is>
      </c>
    </row>
    <row r="99">
      <c r="A99" s="3" t="inlineStr">
        <is>
          <t>Segment Reporting Information [Line Items]</t>
        </is>
      </c>
    </row>
    <row r="100">
      <c r="A100" s="4" t="inlineStr">
        <is>
          <t>Net revenue</t>
        </is>
      </c>
      <c r="B100" s="7" t="n">
        <v>16.3</v>
      </c>
      <c r="E100" s="7" t="n">
        <v>26.4</v>
      </c>
      <c r="H100" s="7" t="n">
        <v>34.1</v>
      </c>
      <c r="I100" s="7" t="n">
        <v>60.9</v>
      </c>
    </row>
    <row r="101">
      <c r="A101" s="4" t="inlineStr">
        <is>
          <t>Intercompany net revenues</t>
        </is>
      </c>
      <c r="B101" s="5" t="n">
        <v>4</v>
      </c>
      <c r="E101" s="7" t="n">
        <v>3.4</v>
      </c>
      <c r="H101" s="7" t="n">
        <v>9.9</v>
      </c>
      <c r="I101" s="5" t="n">
        <v>9</v>
      </c>
    </row>
    <row r="102">
      <c r="A102" s="4" t="inlineStr">
        <is>
          <t>Adjusted Segment EBITDA</t>
        </is>
      </c>
      <c r="B102" s="7" t="n">
        <v>-9.300000000000001</v>
      </c>
      <c r="E102" s="7" t="n">
        <v>-3.9</v>
      </c>
      <c r="H102" s="7" t="n">
        <v>-31.1</v>
      </c>
      <c r="I102" s="7" t="n">
        <v>-17.6</v>
      </c>
    </row>
    <row r="103">
      <c r="A103" s="4" t="inlineStr">
        <is>
          <t>Eliminations</t>
        </is>
      </c>
    </row>
    <row r="104">
      <c r="A104" s="3" t="inlineStr">
        <is>
          <t>Segment Reporting Information [Line Items]</t>
        </is>
      </c>
    </row>
    <row r="105">
      <c r="A105" s="4" t="inlineStr">
        <is>
          <t>Intercompany net revenues</t>
        </is>
      </c>
      <c r="B105" s="6" t="n">
        <v>-11.8</v>
      </c>
      <c r="E105" s="6" t="n">
        <v>-5.2</v>
      </c>
      <c r="H105" s="6" t="n">
        <v>-27.2</v>
      </c>
      <c r="I105" s="6" t="n">
        <v>-24.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Revenue from External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 from external customers</t>
        </is>
      </c>
      <c r="B4" s="6" t="n">
        <v>337.8</v>
      </c>
      <c r="C4" s="6" t="n">
        <v>306.3</v>
      </c>
      <c r="D4" s="6" t="n">
        <v>775.8</v>
      </c>
      <c r="E4" s="6" t="n">
        <v>1049.1</v>
      </c>
    </row>
    <row r="5">
      <c r="A5" s="4" t="inlineStr">
        <is>
          <t>Disclosure of complimentary revenue</t>
        </is>
      </c>
      <c r="B5" s="7" t="n">
        <v>2.1</v>
      </c>
      <c r="C5" s="7" t="n">
        <v>8.9</v>
      </c>
      <c r="D5" s="7" t="n">
        <v>10.5</v>
      </c>
      <c r="E5" s="7" t="n">
        <v>24.7</v>
      </c>
    </row>
    <row r="6">
      <c r="A6" s="4" t="inlineStr">
        <is>
          <t>Churchill Downs</t>
        </is>
      </c>
    </row>
    <row r="7">
      <c r="A7" s="3" t="inlineStr">
        <is>
          <t>Segment Reporting Information [Line Items]</t>
        </is>
      </c>
    </row>
    <row r="8">
      <c r="A8" s="4" t="inlineStr">
        <is>
          <t>Net revenue from external customers</t>
        </is>
      </c>
      <c r="B8" s="5" t="n">
        <v>68</v>
      </c>
      <c r="C8" s="7" t="n">
        <v>32.7</v>
      </c>
      <c r="D8" s="5" t="n">
        <v>122</v>
      </c>
      <c r="E8" s="7" t="n">
        <v>247.2</v>
      </c>
    </row>
    <row r="9">
      <c r="A9" s="4" t="inlineStr">
        <is>
          <t>Online Wagering</t>
        </is>
      </c>
    </row>
    <row r="10">
      <c r="A10" s="3" t="inlineStr">
        <is>
          <t>Segment Reporting Information [Line Items]</t>
        </is>
      </c>
    </row>
    <row r="11">
      <c r="A11" s="4" t="inlineStr">
        <is>
          <t>Net revenue from external customers</t>
        </is>
      </c>
      <c r="B11" s="7" t="n">
        <v>126.4</v>
      </c>
      <c r="C11" s="7" t="n">
        <v>70.40000000000001</v>
      </c>
      <c r="D11" s="7" t="n">
        <v>315.7</v>
      </c>
      <c r="E11" s="7" t="n">
        <v>229.8</v>
      </c>
    </row>
    <row r="12">
      <c r="A12" s="4" t="inlineStr">
        <is>
          <t>Gaming</t>
        </is>
      </c>
    </row>
    <row r="13">
      <c r="A13" s="3" t="inlineStr">
        <is>
          <t>Segment Reporting Information [Line Items]</t>
        </is>
      </c>
    </row>
    <row r="14">
      <c r="A14" s="4" t="inlineStr">
        <is>
          <t>Net revenue from external customers</t>
        </is>
      </c>
      <c r="B14" s="7" t="n">
        <v>134.9</v>
      </c>
      <c r="C14" s="7" t="n">
        <v>178.6</v>
      </c>
      <c r="D14" s="7" t="n">
        <v>321.3</v>
      </c>
      <c r="E14" s="7" t="n">
        <v>526.5</v>
      </c>
    </row>
    <row r="15">
      <c r="A15" s="4" t="inlineStr">
        <is>
          <t>Operating Segments</t>
        </is>
      </c>
    </row>
    <row r="16">
      <c r="A16" s="3" t="inlineStr">
        <is>
          <t>Segment Reporting Information [Line Items]</t>
        </is>
      </c>
    </row>
    <row r="17">
      <c r="A17" s="4" t="inlineStr">
        <is>
          <t>Net revenue from external customers</t>
        </is>
      </c>
      <c r="B17" s="7" t="n">
        <v>337.8</v>
      </c>
      <c r="C17" s="7" t="n">
        <v>306.3</v>
      </c>
      <c r="D17" s="7" t="n">
        <v>775.8</v>
      </c>
      <c r="E17" s="7" t="n">
        <v>1049.1</v>
      </c>
    </row>
    <row r="18">
      <c r="A18" s="4" t="inlineStr">
        <is>
          <t>Operating Segments | Churchill Downs</t>
        </is>
      </c>
    </row>
    <row r="19">
      <c r="A19" s="3" t="inlineStr">
        <is>
          <t>Segment Reporting Information [Line Items]</t>
        </is>
      </c>
    </row>
    <row r="20">
      <c r="A20" s="4" t="inlineStr">
        <is>
          <t>Net revenue from external customers</t>
        </is>
      </c>
      <c r="B20" s="7" t="n">
        <v>60.8</v>
      </c>
      <c r="C20" s="7" t="n">
        <v>31.4</v>
      </c>
      <c r="D20" s="7" t="n">
        <v>107.6</v>
      </c>
      <c r="E20" s="7" t="n">
        <v>234.6</v>
      </c>
    </row>
    <row r="21">
      <c r="A21" s="4" t="inlineStr">
        <is>
          <t>Operating Segments | Online Wagering</t>
        </is>
      </c>
    </row>
    <row r="22">
      <c r="A22" s="3" t="inlineStr">
        <is>
          <t>Segment Reporting Information [Line Items]</t>
        </is>
      </c>
    </row>
    <row r="23">
      <c r="A23" s="4" t="inlineStr">
        <is>
          <t>Net revenue from external customers</t>
        </is>
      </c>
      <c r="B23" s="7" t="n">
        <v>125.9</v>
      </c>
      <c r="C23" s="7" t="n">
        <v>70.2</v>
      </c>
      <c r="D23" s="7" t="n">
        <v>314.4</v>
      </c>
      <c r="E23" s="7" t="n">
        <v>228.9</v>
      </c>
    </row>
    <row r="24">
      <c r="A24" s="4" t="inlineStr">
        <is>
          <t>Operating Segments | Gaming</t>
        </is>
      </c>
    </row>
    <row r="25">
      <c r="A25" s="3" t="inlineStr">
        <is>
          <t>Segment Reporting Information [Line Items]</t>
        </is>
      </c>
    </row>
    <row r="26">
      <c r="A26" s="4" t="inlineStr">
        <is>
          <t>Net revenue from external customers</t>
        </is>
      </c>
      <c r="B26" s="7" t="n">
        <v>134.8</v>
      </c>
      <c r="C26" s="7" t="n">
        <v>178.3</v>
      </c>
      <c r="D26" s="7" t="n">
        <v>319.7</v>
      </c>
      <c r="E26" s="7" t="n">
        <v>524.7</v>
      </c>
    </row>
    <row r="27">
      <c r="A27" s="4" t="inlineStr">
        <is>
          <t>Segment Reconciling Items | All Other</t>
        </is>
      </c>
    </row>
    <row r="28">
      <c r="A28" s="3" t="inlineStr">
        <is>
          <t>Segment Reporting Information [Line Items]</t>
        </is>
      </c>
    </row>
    <row r="29">
      <c r="A29" s="4" t="inlineStr">
        <is>
          <t>Net revenue from external customers</t>
        </is>
      </c>
      <c r="B29" s="7" t="n">
        <v>16.3</v>
      </c>
      <c r="C29" s="7" t="n">
        <v>26.4</v>
      </c>
      <c r="D29" s="7" t="n">
        <v>34.1</v>
      </c>
      <c r="E29" s="7" t="n">
        <v>60.9</v>
      </c>
    </row>
    <row r="30">
      <c r="A30" s="4" t="inlineStr">
        <is>
          <t>Gaming</t>
        </is>
      </c>
    </row>
    <row r="31">
      <c r="A31" s="3" t="inlineStr">
        <is>
          <t>Segment Reporting Information [Line Items]</t>
        </is>
      </c>
    </row>
    <row r="32">
      <c r="A32" s="4" t="inlineStr">
        <is>
          <t>Net revenue from external customers</t>
        </is>
      </c>
      <c r="B32" s="7" t="n">
        <v>134.8</v>
      </c>
      <c r="C32" s="7" t="n">
        <v>178.3</v>
      </c>
      <c r="D32" s="7" t="n">
        <v>319.7</v>
      </c>
      <c r="E32" s="7" t="n">
        <v>524.7</v>
      </c>
    </row>
    <row r="33">
      <c r="A33" s="4" t="inlineStr">
        <is>
          <t>Other</t>
        </is>
      </c>
    </row>
    <row r="34">
      <c r="A34" s="3" t="inlineStr">
        <is>
          <t>Segment Reporting Information [Line Items]</t>
        </is>
      </c>
    </row>
    <row r="35">
      <c r="A35" s="4" t="inlineStr">
        <is>
          <t>Net revenue from external customers</t>
        </is>
      </c>
      <c r="B35" s="7" t="n">
        <v>16.3</v>
      </c>
      <c r="C35" s="7" t="n">
        <v>26.4</v>
      </c>
      <c r="D35" s="7" t="n">
        <v>34.1</v>
      </c>
      <c r="E35" s="7" t="n">
        <v>60.9</v>
      </c>
    </row>
    <row r="36">
      <c r="A36" s="4" t="inlineStr">
        <is>
          <t>External Customer</t>
        </is>
      </c>
    </row>
    <row r="37">
      <c r="A37" s="3" t="inlineStr">
        <is>
          <t>Segment Reporting Information [Line Items]</t>
        </is>
      </c>
    </row>
    <row r="38">
      <c r="A38" s="4" t="inlineStr">
        <is>
          <t>Net revenue from external customers</t>
        </is>
      </c>
      <c r="B38" s="7" t="n">
        <v>337.8</v>
      </c>
      <c r="C38" s="7" t="n">
        <v>306.3</v>
      </c>
      <c r="D38" s="7" t="n">
        <v>775.8</v>
      </c>
      <c r="E38" s="7" t="n">
        <v>1049.1</v>
      </c>
    </row>
    <row r="39">
      <c r="A39" s="4" t="inlineStr">
        <is>
          <t>External Customer | Operating Segments | Churchill Downs</t>
        </is>
      </c>
    </row>
    <row r="40">
      <c r="A40" s="3" t="inlineStr">
        <is>
          <t>Segment Reporting Information [Line Items]</t>
        </is>
      </c>
    </row>
    <row r="41">
      <c r="A41" s="4" t="inlineStr">
        <is>
          <t>Net revenue from external customers</t>
        </is>
      </c>
      <c r="B41" s="7" t="n">
        <v>60.8</v>
      </c>
      <c r="C41" s="7" t="n">
        <v>31.4</v>
      </c>
      <c r="D41" s="7" t="n">
        <v>107.6</v>
      </c>
      <c r="E41" s="7" t="n">
        <v>234.6</v>
      </c>
    </row>
    <row r="42">
      <c r="A42" s="4" t="inlineStr">
        <is>
          <t>External Customer | Operating Segments | Online Wagering</t>
        </is>
      </c>
    </row>
    <row r="43">
      <c r="A43" s="3" t="inlineStr">
        <is>
          <t>Segment Reporting Information [Line Items]</t>
        </is>
      </c>
    </row>
    <row r="44">
      <c r="A44" s="4" t="inlineStr">
        <is>
          <t>Net revenue from external customers</t>
        </is>
      </c>
      <c r="B44" s="7" t="n">
        <v>125.9</v>
      </c>
      <c r="C44" s="7" t="n">
        <v>70.2</v>
      </c>
      <c r="D44" s="7" t="n">
        <v>314.4</v>
      </c>
      <c r="E44" s="7" t="n">
        <v>228.9</v>
      </c>
    </row>
    <row r="45">
      <c r="A45" s="4" t="inlineStr">
        <is>
          <t>External Customer | Operating Segments | Gaming</t>
        </is>
      </c>
    </row>
    <row r="46">
      <c r="A46" s="3" t="inlineStr">
        <is>
          <t>Segment Reporting Information [Line Items]</t>
        </is>
      </c>
    </row>
    <row r="47">
      <c r="A47" s="4" t="inlineStr">
        <is>
          <t>Net revenue from external customers</t>
        </is>
      </c>
      <c r="B47" s="7" t="n">
        <v>134.8</v>
      </c>
      <c r="C47" s="7" t="n">
        <v>178.3</v>
      </c>
      <c r="D47" s="7" t="n">
        <v>319.7</v>
      </c>
      <c r="E47" s="7" t="n">
        <v>524.7</v>
      </c>
    </row>
    <row r="48">
      <c r="A48" s="4" t="inlineStr">
        <is>
          <t>External Customer | Operating Segments | Total Segments</t>
        </is>
      </c>
    </row>
    <row r="49">
      <c r="A49" s="3" t="inlineStr">
        <is>
          <t>Segment Reporting Information [Line Items]</t>
        </is>
      </c>
    </row>
    <row r="50">
      <c r="A50" s="4" t="inlineStr">
        <is>
          <t>Net revenue from external customers</t>
        </is>
      </c>
      <c r="B50" s="7" t="n">
        <v>321.5</v>
      </c>
      <c r="C50" s="7" t="n">
        <v>279.9</v>
      </c>
      <c r="D50" s="7" t="n">
        <v>741.7</v>
      </c>
      <c r="E50" s="7" t="n">
        <v>988.2</v>
      </c>
    </row>
    <row r="51">
      <c r="A51" s="4" t="inlineStr">
        <is>
          <t>External Customer | Segment Reconciling Items | All Other</t>
        </is>
      </c>
    </row>
    <row r="52">
      <c r="A52" s="3" t="inlineStr">
        <is>
          <t>Segment Reporting Information [Line Items]</t>
        </is>
      </c>
    </row>
    <row r="53">
      <c r="A53" s="4" t="inlineStr">
        <is>
          <t>Net revenue from external customers</t>
        </is>
      </c>
      <c r="B53" s="7" t="n">
        <v>16.3</v>
      </c>
      <c r="C53" s="7" t="n">
        <v>26.4</v>
      </c>
      <c r="D53" s="7" t="n">
        <v>34.1</v>
      </c>
      <c r="E53" s="7" t="n">
        <v>60.9</v>
      </c>
    </row>
    <row r="54">
      <c r="A54" s="4" t="inlineStr">
        <is>
          <t>External Customer | Pari-mutuel, live and simulcast racing</t>
        </is>
      </c>
    </row>
    <row r="55">
      <c r="A55" s="3" t="inlineStr">
        <is>
          <t>Segment Reporting Information [Line Items]</t>
        </is>
      </c>
    </row>
    <row r="56">
      <c r="A56" s="4" t="inlineStr">
        <is>
          <t>Net revenue from external customers</t>
        </is>
      </c>
      <c r="B56" s="7" t="n">
        <v>146.9</v>
      </c>
      <c r="C56" s="7" t="n">
        <v>93.7</v>
      </c>
      <c r="D56" s="7" t="n">
        <v>364.6</v>
      </c>
      <c r="E56" s="7" t="n">
        <v>325.4</v>
      </c>
    </row>
    <row r="57">
      <c r="A57" s="4" t="inlineStr">
        <is>
          <t>External Customer | Pari-mutuel, live and simulcast racing | Operating Segments | Churchill Downs</t>
        </is>
      </c>
    </row>
    <row r="58">
      <c r="A58" s="3" t="inlineStr">
        <is>
          <t>Segment Reporting Information [Line Items]</t>
        </is>
      </c>
    </row>
    <row r="59">
      <c r="A59" s="4" t="inlineStr">
        <is>
          <t>Net revenue from external customers</t>
        </is>
      </c>
      <c r="B59" s="7" t="n">
        <v>14.3</v>
      </c>
      <c r="C59" s="7" t="n">
        <v>5.4</v>
      </c>
      <c r="D59" s="7" t="n">
        <v>30.2</v>
      </c>
      <c r="E59" s="7" t="n">
        <v>48.1</v>
      </c>
    </row>
    <row r="60">
      <c r="A60" s="4" t="inlineStr">
        <is>
          <t>External Customer | Pari-mutuel, live and simulcast racing | Operating Segments | Online Wagering</t>
        </is>
      </c>
    </row>
    <row r="61">
      <c r="A61" s="3" t="inlineStr">
        <is>
          <t>Segment Reporting Information [Line Items]</t>
        </is>
      </c>
    </row>
    <row r="62">
      <c r="A62" s="4" t="inlineStr">
        <is>
          <t>Net revenue from external customers</t>
        </is>
      </c>
      <c r="B62" s="5" t="n">
        <v>119</v>
      </c>
      <c r="C62" s="7" t="n">
        <v>67.09999999999999</v>
      </c>
      <c r="D62" s="7" t="n">
        <v>298.5</v>
      </c>
      <c r="E62" s="7" t="n">
        <v>218.7</v>
      </c>
    </row>
    <row r="63">
      <c r="A63" s="4" t="inlineStr">
        <is>
          <t>External Customer | Pari-mutuel, live and simulcast racing | Operating Segments | Gaming</t>
        </is>
      </c>
    </row>
    <row r="64">
      <c r="A64" s="3" t="inlineStr">
        <is>
          <t>Segment Reporting Information [Line Items]</t>
        </is>
      </c>
    </row>
    <row r="65">
      <c r="A65" s="4" t="inlineStr">
        <is>
          <t>Net revenue from external customers</t>
        </is>
      </c>
      <c r="B65" s="7" t="n">
        <v>4.6</v>
      </c>
      <c r="C65" s="7" t="n">
        <v>6.2</v>
      </c>
      <c r="D65" s="7" t="n">
        <v>16.2</v>
      </c>
      <c r="E65" s="7" t="n">
        <v>23.9</v>
      </c>
    </row>
    <row r="66">
      <c r="A66" s="4" t="inlineStr">
        <is>
          <t>External Customer | Pari-mutuel, live and simulcast racing | Operating Segments | Total Segments</t>
        </is>
      </c>
    </row>
    <row r="67">
      <c r="A67" s="3" t="inlineStr">
        <is>
          <t>Segment Reporting Information [Line Items]</t>
        </is>
      </c>
    </row>
    <row r="68">
      <c r="A68" s="4" t="inlineStr">
        <is>
          <t>Net revenue from external customers</t>
        </is>
      </c>
      <c r="B68" s="7" t="n">
        <v>137.9</v>
      </c>
      <c r="C68" s="7" t="n">
        <v>78.7</v>
      </c>
      <c r="D68" s="7" t="n">
        <v>344.9</v>
      </c>
      <c r="E68" s="7" t="n">
        <v>290.7</v>
      </c>
    </row>
    <row r="69">
      <c r="A69" s="4" t="inlineStr">
        <is>
          <t>External Customer | Pari-mutuel, live and simulcast racing | Segment Reconciling Items | All Other</t>
        </is>
      </c>
    </row>
    <row r="70">
      <c r="A70" s="3" t="inlineStr">
        <is>
          <t>Segment Reporting Information [Line Items]</t>
        </is>
      </c>
    </row>
    <row r="71">
      <c r="A71" s="4" t="inlineStr">
        <is>
          <t>Net revenue from external customers</t>
        </is>
      </c>
      <c r="B71" s="5" t="n">
        <v>9</v>
      </c>
      <c r="C71" s="5" t="n">
        <v>15</v>
      </c>
      <c r="D71" s="7" t="n">
        <v>19.7</v>
      </c>
      <c r="E71" s="7" t="n">
        <v>34.7</v>
      </c>
    </row>
    <row r="72">
      <c r="A72" s="4" t="inlineStr">
        <is>
          <t>External Customer | Pari-mutuel, historical racing</t>
        </is>
      </c>
    </row>
    <row r="73">
      <c r="A73" s="3" t="inlineStr">
        <is>
          <t>Segment Reporting Information [Line Items]</t>
        </is>
      </c>
    </row>
    <row r="74">
      <c r="A74" s="4" t="inlineStr">
        <is>
          <t>Net revenue from external customers</t>
        </is>
      </c>
      <c r="B74" s="7" t="n">
        <v>27.1</v>
      </c>
      <c r="C74" s="7" t="n">
        <v>21.3</v>
      </c>
      <c r="D74" s="7" t="n">
        <v>54.8</v>
      </c>
      <c r="E74" s="7" t="n">
        <v>58.7</v>
      </c>
    </row>
    <row r="75">
      <c r="A75" s="4" t="inlineStr">
        <is>
          <t>External Customer | Pari-mutuel, historical racing | Operating Segments | Churchill Downs</t>
        </is>
      </c>
    </row>
    <row r="76">
      <c r="A76" s="3" t="inlineStr">
        <is>
          <t>Segment Reporting Information [Line Items]</t>
        </is>
      </c>
    </row>
    <row r="77">
      <c r="A77" s="4" t="inlineStr">
        <is>
          <t>Net revenue from external customers</t>
        </is>
      </c>
      <c r="B77" s="7" t="n">
        <v>24.9</v>
      </c>
      <c r="C77" s="7" t="n">
        <v>21.3</v>
      </c>
      <c r="D77" s="7" t="n">
        <v>52.6</v>
      </c>
      <c r="E77" s="7" t="n">
        <v>58.7</v>
      </c>
    </row>
    <row r="78">
      <c r="A78" s="4" t="inlineStr">
        <is>
          <t>External Customer | Pari-mutuel, historical racing | Operating Segments | Online Wagering</t>
        </is>
      </c>
    </row>
    <row r="79">
      <c r="A79" s="3" t="inlineStr">
        <is>
          <t>Segment Reporting Information [Line Items]</t>
        </is>
      </c>
    </row>
    <row r="80">
      <c r="A80" s="4" t="inlineStr">
        <is>
          <t>Net revenue from external customers</t>
        </is>
      </c>
      <c r="B80" s="5" t="n">
        <v>0</v>
      </c>
      <c r="C80" s="5" t="n">
        <v>0</v>
      </c>
      <c r="D80" s="5" t="n">
        <v>0</v>
      </c>
      <c r="E80" s="5" t="n">
        <v>0</v>
      </c>
    </row>
    <row r="81">
      <c r="A81" s="4" t="inlineStr">
        <is>
          <t>External Customer | Pari-mutuel, historical racing | Operating Segments | Gaming</t>
        </is>
      </c>
    </row>
    <row r="82">
      <c r="A82" s="3" t="inlineStr">
        <is>
          <t>Segment Reporting Information [Line Items]</t>
        </is>
      </c>
    </row>
    <row r="83">
      <c r="A83" s="4" t="inlineStr">
        <is>
          <t>Net revenue from external customers</t>
        </is>
      </c>
      <c r="B83" s="5" t="n">
        <v>0</v>
      </c>
      <c r="C83" s="5" t="n">
        <v>0</v>
      </c>
      <c r="D83" s="5" t="n">
        <v>0</v>
      </c>
      <c r="E83" s="5" t="n">
        <v>0</v>
      </c>
    </row>
    <row r="84">
      <c r="A84" s="4" t="inlineStr">
        <is>
          <t>External Customer | Pari-mutuel, historical racing | Operating Segments | Total Segments</t>
        </is>
      </c>
    </row>
    <row r="85">
      <c r="A85" s="3" t="inlineStr">
        <is>
          <t>Segment Reporting Information [Line Items]</t>
        </is>
      </c>
    </row>
    <row r="86">
      <c r="A86" s="4" t="inlineStr">
        <is>
          <t>Net revenue from external customers</t>
        </is>
      </c>
      <c r="B86" s="7" t="n">
        <v>24.9</v>
      </c>
      <c r="C86" s="7" t="n">
        <v>21.3</v>
      </c>
      <c r="D86" s="7" t="n">
        <v>52.6</v>
      </c>
      <c r="E86" s="7" t="n">
        <v>58.7</v>
      </c>
    </row>
    <row r="87">
      <c r="A87" s="4" t="inlineStr">
        <is>
          <t>External Customer | Pari-mutuel, historical racing | Segment Reconciling Items | All Other</t>
        </is>
      </c>
    </row>
    <row r="88">
      <c r="A88" s="3" t="inlineStr">
        <is>
          <t>Segment Reporting Information [Line Items]</t>
        </is>
      </c>
    </row>
    <row r="89">
      <c r="A89" s="4" t="inlineStr">
        <is>
          <t>Net revenue from external customers</t>
        </is>
      </c>
      <c r="B89" s="7" t="n">
        <v>2.2</v>
      </c>
      <c r="C89" s="5" t="n">
        <v>0</v>
      </c>
      <c r="D89" s="7" t="n">
        <v>2.2</v>
      </c>
      <c r="E89" s="5" t="n">
        <v>0</v>
      </c>
    </row>
    <row r="90">
      <c r="A90" s="4" t="inlineStr">
        <is>
          <t>External Customer | Racing event-related services</t>
        </is>
      </c>
    </row>
    <row r="91">
      <c r="A91" s="3" t="inlineStr">
        <is>
          <t>Segment Reporting Information [Line Items]</t>
        </is>
      </c>
    </row>
    <row r="92">
      <c r="A92" s="4" t="inlineStr">
        <is>
          <t>Net revenue from external customers</t>
        </is>
      </c>
      <c r="B92" s="5" t="n">
        <v>20</v>
      </c>
      <c r="C92" s="7" t="n">
        <v>5.5</v>
      </c>
      <c r="D92" s="7" t="n">
        <v>22.6</v>
      </c>
      <c r="E92" s="7" t="n">
        <v>123.4</v>
      </c>
    </row>
    <row r="93">
      <c r="A93" s="4" t="inlineStr">
        <is>
          <t>External Customer | Racing event-related services | Operating Segments | Churchill Downs</t>
        </is>
      </c>
    </row>
    <row r="94">
      <c r="A94" s="3" t="inlineStr">
        <is>
          <t>Segment Reporting Information [Line Items]</t>
        </is>
      </c>
    </row>
    <row r="95">
      <c r="A95" s="4" t="inlineStr">
        <is>
          <t>Net revenue from external customers</t>
        </is>
      </c>
      <c r="B95" s="7" t="n">
        <v>19.1</v>
      </c>
      <c r="C95" s="7" t="n">
        <v>1.6</v>
      </c>
      <c r="D95" s="7" t="n">
        <v>19.6</v>
      </c>
      <c r="E95" s="5" t="n">
        <v>115</v>
      </c>
    </row>
    <row r="96">
      <c r="A96" s="4" t="inlineStr">
        <is>
          <t>External Customer | Racing event-related services | Operating Segments | Online Wagering</t>
        </is>
      </c>
    </row>
    <row r="97">
      <c r="A97" s="3" t="inlineStr">
        <is>
          <t>Segment Reporting Information [Line Items]</t>
        </is>
      </c>
    </row>
    <row r="98">
      <c r="A98" s="4" t="inlineStr">
        <is>
          <t>Net revenue from external customers</t>
        </is>
      </c>
      <c r="B98" s="5" t="n">
        <v>0</v>
      </c>
      <c r="C98" s="5" t="n">
        <v>0</v>
      </c>
      <c r="D98" s="5" t="n">
        <v>0</v>
      </c>
      <c r="E98" s="5" t="n">
        <v>0</v>
      </c>
    </row>
    <row r="99">
      <c r="A99" s="4" t="inlineStr">
        <is>
          <t>External Customer | Racing event-related services | Operating Segments | Gaming</t>
        </is>
      </c>
    </row>
    <row r="100">
      <c r="A100" s="3" t="inlineStr">
        <is>
          <t>Segment Reporting Information [Line Items]</t>
        </is>
      </c>
    </row>
    <row r="101">
      <c r="A101" s="4" t="inlineStr">
        <is>
          <t>Net revenue from external customers</t>
        </is>
      </c>
      <c r="B101" s="7" t="n">
        <v>0.7</v>
      </c>
      <c r="C101" s="7" t="n">
        <v>0.8</v>
      </c>
      <c r="D101" s="7" t="n">
        <v>2.7</v>
      </c>
      <c r="E101" s="7" t="n">
        <v>3.1</v>
      </c>
    </row>
    <row r="102">
      <c r="A102" s="4" t="inlineStr">
        <is>
          <t>External Customer | Racing event-related services | Operating Segments | Total Segments</t>
        </is>
      </c>
    </row>
    <row r="103">
      <c r="A103" s="3" t="inlineStr">
        <is>
          <t>Segment Reporting Information [Line Items]</t>
        </is>
      </c>
    </row>
    <row r="104">
      <c r="A104" s="4" t="inlineStr">
        <is>
          <t>Net revenue from external customers</t>
        </is>
      </c>
      <c r="B104" s="7" t="n">
        <v>19.8</v>
      </c>
      <c r="C104" s="7" t="n">
        <v>2.4</v>
      </c>
      <c r="D104" s="7" t="n">
        <v>22.3</v>
      </c>
      <c r="E104" s="7" t="n">
        <v>118.1</v>
      </c>
    </row>
    <row r="105">
      <c r="A105" s="4" t="inlineStr">
        <is>
          <t>External Customer | Racing event-related services | Segment Reconciling Items | All Other</t>
        </is>
      </c>
    </row>
    <row r="106">
      <c r="A106" s="3" t="inlineStr">
        <is>
          <t>Segment Reporting Information [Line Items]</t>
        </is>
      </c>
    </row>
    <row r="107">
      <c r="A107" s="4" t="inlineStr">
        <is>
          <t>Net revenue from external customers</t>
        </is>
      </c>
      <c r="B107" s="7" t="n">
        <v>0.2</v>
      </c>
      <c r="C107" s="7" t="n">
        <v>3.1</v>
      </c>
      <c r="D107" s="7" t="n">
        <v>0.3</v>
      </c>
      <c r="E107" s="7" t="n">
        <v>5.3</v>
      </c>
    </row>
    <row r="108">
      <c r="A108" s="4" t="inlineStr">
        <is>
          <t>External Customer | Gaming</t>
        </is>
      </c>
    </row>
    <row r="109">
      <c r="A109" s="3" t="inlineStr">
        <is>
          <t>Segment Reporting Information [Line Items]</t>
        </is>
      </c>
    </row>
    <row r="110">
      <c r="A110" s="4" t="inlineStr">
        <is>
          <t>Net revenue from external customers</t>
        </is>
      </c>
      <c r="B110" s="7" t="n">
        <v>125.2</v>
      </c>
      <c r="C110" s="7" t="n">
        <v>153.2</v>
      </c>
      <c r="D110" s="7" t="n">
        <v>282.3</v>
      </c>
      <c r="E110" s="7" t="n">
        <v>442.5</v>
      </c>
    </row>
    <row r="111">
      <c r="A111" s="4" t="inlineStr">
        <is>
          <t>External Customer | Gaming | Operating Segments | Churchill Downs</t>
        </is>
      </c>
    </row>
    <row r="112">
      <c r="A112" s="3" t="inlineStr">
        <is>
          <t>Segment Reporting Information [Line Items]</t>
        </is>
      </c>
    </row>
    <row r="113">
      <c r="A113" s="4" t="inlineStr">
        <is>
          <t>Net revenue from external customers</t>
        </is>
      </c>
      <c r="B113" s="5" t="n">
        <v>0</v>
      </c>
      <c r="C113" s="5" t="n">
        <v>0</v>
      </c>
      <c r="D113" s="5" t="n">
        <v>0</v>
      </c>
      <c r="E113" s="5" t="n">
        <v>0</v>
      </c>
    </row>
    <row r="114">
      <c r="A114" s="4" t="inlineStr">
        <is>
          <t>External Customer | Gaming | Operating Segments | Online Wagering</t>
        </is>
      </c>
    </row>
    <row r="115">
      <c r="A115" s="3" t="inlineStr">
        <is>
          <t>Segment Reporting Information [Line Items]</t>
        </is>
      </c>
    </row>
    <row r="116">
      <c r="A116" s="4" t="inlineStr">
        <is>
          <t>Net revenue from external customers</t>
        </is>
      </c>
      <c r="B116" s="7" t="n">
        <v>1.6</v>
      </c>
      <c r="C116" s="5" t="n">
        <v>0</v>
      </c>
      <c r="D116" s="7" t="n">
        <v>3.8</v>
      </c>
      <c r="E116" s="7" t="n">
        <v>0.1</v>
      </c>
    </row>
    <row r="117">
      <c r="A117" s="4" t="inlineStr">
        <is>
          <t>External Customer | Gaming | Operating Segments | Gaming</t>
        </is>
      </c>
    </row>
    <row r="118">
      <c r="A118" s="3" t="inlineStr">
        <is>
          <t>Segment Reporting Information [Line Items]</t>
        </is>
      </c>
    </row>
    <row r="119">
      <c r="A119" s="4" t="inlineStr">
        <is>
          <t>Net revenue from external customers</t>
        </is>
      </c>
      <c r="B119" s="7" t="n">
        <v>123.6</v>
      </c>
      <c r="C119" s="7" t="n">
        <v>153.2</v>
      </c>
      <c r="D119" s="7" t="n">
        <v>278.5</v>
      </c>
      <c r="E119" s="7" t="n">
        <v>442.4</v>
      </c>
    </row>
    <row r="120">
      <c r="A120" s="4" t="inlineStr">
        <is>
          <t>External Customer | Gaming | Operating Segments | Total Segments</t>
        </is>
      </c>
    </row>
    <row r="121">
      <c r="A121" s="3" t="inlineStr">
        <is>
          <t>Segment Reporting Information [Line Items]</t>
        </is>
      </c>
    </row>
    <row r="122">
      <c r="A122" s="4" t="inlineStr">
        <is>
          <t>Net revenue from external customers</t>
        </is>
      </c>
      <c r="B122" s="7" t="n">
        <v>125.2</v>
      </c>
      <c r="C122" s="7" t="n">
        <v>153.2</v>
      </c>
      <c r="D122" s="7" t="n">
        <v>282.3</v>
      </c>
      <c r="E122" s="7" t="n">
        <v>442.5</v>
      </c>
    </row>
    <row r="123">
      <c r="A123" s="4" t="inlineStr">
        <is>
          <t>External Customer | Gaming | Segment Reconciling Items | All Other</t>
        </is>
      </c>
    </row>
    <row r="124">
      <c r="A124" s="3" t="inlineStr">
        <is>
          <t>Segment Reporting Information [Line Items]</t>
        </is>
      </c>
    </row>
    <row r="125">
      <c r="A125" s="4" t="inlineStr">
        <is>
          <t>Net revenue from external customers</t>
        </is>
      </c>
      <c r="B125" s="5" t="n">
        <v>0</v>
      </c>
      <c r="C125" s="5" t="n">
        <v>0</v>
      </c>
      <c r="D125" s="5" t="n">
        <v>0</v>
      </c>
      <c r="E125" s="5" t="n">
        <v>0</v>
      </c>
    </row>
    <row r="126">
      <c r="A126" s="4" t="inlineStr">
        <is>
          <t>External Customer | Other</t>
        </is>
      </c>
    </row>
    <row r="127">
      <c r="A127" s="3" t="inlineStr">
        <is>
          <t>Segment Reporting Information [Line Items]</t>
        </is>
      </c>
    </row>
    <row r="128">
      <c r="A128" s="4" t="inlineStr">
        <is>
          <t>Net revenue from external customers</t>
        </is>
      </c>
      <c r="B128" s="7" t="n">
        <v>18.6</v>
      </c>
      <c r="C128" s="7" t="n">
        <v>32.6</v>
      </c>
      <c r="D128" s="7" t="n">
        <v>51.5</v>
      </c>
      <c r="E128" s="7" t="n">
        <v>99.09999999999999</v>
      </c>
    </row>
    <row r="129">
      <c r="A129" s="4" t="inlineStr">
        <is>
          <t>External Customer | Other | Operating Segments | Churchill Downs</t>
        </is>
      </c>
    </row>
    <row r="130">
      <c r="A130" s="3" t="inlineStr">
        <is>
          <t>Segment Reporting Information [Line Items]</t>
        </is>
      </c>
    </row>
    <row r="131">
      <c r="A131" s="4" t="inlineStr">
        <is>
          <t>Net revenue from external customers</t>
        </is>
      </c>
      <c r="B131" s="7" t="n">
        <v>2.5</v>
      </c>
      <c r="C131" s="7" t="n">
        <v>3.1</v>
      </c>
      <c r="D131" s="7" t="n">
        <v>5.2</v>
      </c>
      <c r="E131" s="7" t="n">
        <v>12.8</v>
      </c>
    </row>
    <row r="132">
      <c r="A132" s="4" t="inlineStr">
        <is>
          <t>External Customer | Other | Operating Segments | Online Wagering</t>
        </is>
      </c>
    </row>
    <row r="133">
      <c r="A133" s="3" t="inlineStr">
        <is>
          <t>Segment Reporting Information [Line Items]</t>
        </is>
      </c>
    </row>
    <row r="134">
      <c r="A134" s="4" t="inlineStr">
        <is>
          <t>Net revenue from external customers</t>
        </is>
      </c>
      <c r="B134" s="7" t="n">
        <v>5.3</v>
      </c>
      <c r="C134" s="7" t="n">
        <v>3.1</v>
      </c>
      <c r="D134" s="7" t="n">
        <v>12.1</v>
      </c>
      <c r="E134" s="7" t="n">
        <v>10.1</v>
      </c>
    </row>
    <row r="135">
      <c r="A135" s="4" t="inlineStr">
        <is>
          <t>External Customer | Other | Operating Segments | Gaming</t>
        </is>
      </c>
    </row>
    <row r="136">
      <c r="A136" s="3" t="inlineStr">
        <is>
          <t>Segment Reporting Information [Line Items]</t>
        </is>
      </c>
    </row>
    <row r="137">
      <c r="A137" s="4" t="inlineStr">
        <is>
          <t>Net revenue from external customers</t>
        </is>
      </c>
      <c r="B137" s="7" t="n">
        <v>5.9</v>
      </c>
      <c r="C137" s="7" t="n">
        <v>18.1</v>
      </c>
      <c r="D137" s="7" t="n">
        <v>22.3</v>
      </c>
      <c r="E137" s="7" t="n">
        <v>55.3</v>
      </c>
    </row>
    <row r="138">
      <c r="A138" s="4" t="inlineStr">
        <is>
          <t>External Customer | Other | Operating Segments | Total Segments</t>
        </is>
      </c>
    </row>
    <row r="139">
      <c r="A139" s="3" t="inlineStr">
        <is>
          <t>Segment Reporting Information [Line Items]</t>
        </is>
      </c>
    </row>
    <row r="140">
      <c r="A140" s="4" t="inlineStr">
        <is>
          <t>Net revenue from external customers</t>
        </is>
      </c>
      <c r="B140" s="7" t="n">
        <v>13.7</v>
      </c>
      <c r="C140" s="7" t="n">
        <v>24.3</v>
      </c>
      <c r="D140" s="7" t="n">
        <v>39.6</v>
      </c>
      <c r="E140" s="7" t="n">
        <v>78.2</v>
      </c>
    </row>
    <row r="141">
      <c r="A141" s="4" t="inlineStr">
        <is>
          <t>External Customer | Other | Segment Reconciling Items | All Other</t>
        </is>
      </c>
    </row>
    <row r="142">
      <c r="A142" s="3" t="inlineStr">
        <is>
          <t>Segment Reporting Information [Line Items]</t>
        </is>
      </c>
    </row>
    <row r="143">
      <c r="A143" s="4" t="inlineStr">
        <is>
          <t>Net revenue from external customers</t>
        </is>
      </c>
      <c r="B143" s="6" t="n">
        <v>4.9</v>
      </c>
      <c r="C143" s="6" t="n">
        <v>8.300000000000001</v>
      </c>
      <c r="D143" s="6" t="n">
        <v>11.9</v>
      </c>
      <c r="E143" s="6" t="n">
        <v>2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EBITDA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t>
        </is>
      </c>
      <c r="B4" s="6" t="n">
        <v>337.8</v>
      </c>
      <c r="C4" s="6" t="n">
        <v>306.3</v>
      </c>
      <c r="D4" s="6" t="n">
        <v>775.8</v>
      </c>
      <c r="E4" s="6" t="n">
        <v>1049.1</v>
      </c>
    </row>
    <row r="5">
      <c r="A5" s="4" t="inlineStr">
        <is>
          <t>Churchill Downs</t>
        </is>
      </c>
    </row>
    <row r="6">
      <c r="A6" s="3" t="inlineStr">
        <is>
          <t>Segment Reporting Information [Line Items]</t>
        </is>
      </c>
    </row>
    <row r="7">
      <c r="A7" s="4" t="inlineStr">
        <is>
          <t>Net revenue</t>
        </is>
      </c>
      <c r="B7" s="5" t="n">
        <v>68</v>
      </c>
      <c r="C7" s="7" t="n">
        <v>32.7</v>
      </c>
      <c r="D7" s="5" t="n">
        <v>122</v>
      </c>
      <c r="E7" s="7" t="n">
        <v>247.2</v>
      </c>
    </row>
    <row r="8">
      <c r="A8" s="4" t="inlineStr">
        <is>
          <t>Taxes and purses</t>
        </is>
      </c>
      <c r="B8" s="7" t="n">
        <v>-19.3</v>
      </c>
      <c r="C8" s="7" t="n">
        <v>-10.2</v>
      </c>
      <c r="D8" s="7" t="n">
        <v>-40.3</v>
      </c>
      <c r="E8" s="7" t="n">
        <v>-52.1</v>
      </c>
    </row>
    <row r="9">
      <c r="A9" s="4" t="inlineStr">
        <is>
          <t>Marketing and advertising</t>
        </is>
      </c>
      <c r="B9" s="7" t="n">
        <v>-2.3</v>
      </c>
      <c r="C9" s="7" t="n">
        <v>-1.1</v>
      </c>
      <c r="D9" s="7" t="n">
        <v>-3.7</v>
      </c>
      <c r="E9" s="7" t="n">
        <v>-5.8</v>
      </c>
    </row>
    <row r="10">
      <c r="A10" s="4" t="inlineStr">
        <is>
          <t>Salaries and benefits</t>
        </is>
      </c>
      <c r="B10" s="7" t="n">
        <v>-8.4</v>
      </c>
      <c r="C10" s="7" t="n">
        <v>-6.8</v>
      </c>
      <c r="D10" s="7" t="n">
        <v>-19.5</v>
      </c>
      <c r="E10" s="7" t="n">
        <v>-24.5</v>
      </c>
    </row>
    <row r="11">
      <c r="A11" s="4" t="inlineStr">
        <is>
          <t>Content expense</t>
        </is>
      </c>
      <c r="B11" s="7" t="n">
        <v>-0.2</v>
      </c>
      <c r="C11" s="7" t="n">
        <v>-0.5</v>
      </c>
      <c r="D11" s="7" t="n">
        <v>-0.7</v>
      </c>
      <c r="E11" s="7" t="n">
        <v>-1.8</v>
      </c>
    </row>
    <row r="12">
      <c r="A12" s="4" t="inlineStr">
        <is>
          <t>Selling, general and administrative expense</t>
        </is>
      </c>
      <c r="B12" s="7" t="n">
        <v>-2.6</v>
      </c>
      <c r="C12" s="7" t="n">
        <v>-2.1</v>
      </c>
      <c r="D12" s="7" t="n">
        <v>-5.3</v>
      </c>
      <c r="E12" s="7" t="n">
        <v>-5.8</v>
      </c>
    </row>
    <row r="13">
      <c r="A13" s="4" t="inlineStr">
        <is>
          <t>Other operating expense</t>
        </is>
      </c>
      <c r="B13" s="7" t="n">
        <v>-11.3</v>
      </c>
      <c r="C13" s="7" t="n">
        <v>-6.9</v>
      </c>
      <c r="D13" s="7" t="n">
        <v>-22.2</v>
      </c>
      <c r="E13" s="7" t="n">
        <v>-28.8</v>
      </c>
    </row>
    <row r="14">
      <c r="A14" s="4" t="inlineStr">
        <is>
          <t>Other income</t>
        </is>
      </c>
      <c r="B14" s="5" t="n">
        <v>0</v>
      </c>
      <c r="C14" s="7" t="n">
        <v>0.1</v>
      </c>
      <c r="D14" s="5" t="n">
        <v>0</v>
      </c>
      <c r="E14" s="7" t="n">
        <v>0.1</v>
      </c>
    </row>
    <row r="15">
      <c r="A15" s="4" t="inlineStr">
        <is>
          <t>Adjusted EBITDA</t>
        </is>
      </c>
      <c r="B15" s="7" t="n">
        <v>23.9</v>
      </c>
      <c r="C15" s="7" t="n">
        <v>5.2</v>
      </c>
      <c r="D15" s="7" t="n">
        <v>30.3</v>
      </c>
      <c r="E15" s="7" t="n">
        <v>128.5</v>
      </c>
    </row>
    <row r="16">
      <c r="A16" s="4" t="inlineStr">
        <is>
          <t>Online Wagering</t>
        </is>
      </c>
    </row>
    <row r="17">
      <c r="A17" s="3" t="inlineStr">
        <is>
          <t>Segment Reporting Information [Line Items]</t>
        </is>
      </c>
    </row>
    <row r="18">
      <c r="A18" s="4" t="inlineStr">
        <is>
          <t>Net revenue</t>
        </is>
      </c>
      <c r="B18" s="7" t="n">
        <v>126.4</v>
      </c>
      <c r="C18" s="7" t="n">
        <v>70.40000000000001</v>
      </c>
      <c r="D18" s="7" t="n">
        <v>315.7</v>
      </c>
      <c r="E18" s="7" t="n">
        <v>229.8</v>
      </c>
    </row>
    <row r="19">
      <c r="A19" s="4" t="inlineStr">
        <is>
          <t>Taxes and purses</t>
        </is>
      </c>
      <c r="B19" s="5" t="n">
        <v>-8</v>
      </c>
      <c r="C19" s="7" t="n">
        <v>-4.4</v>
      </c>
      <c r="D19" s="7" t="n">
        <v>-18.5</v>
      </c>
      <c r="E19" s="5" t="n">
        <v>-12</v>
      </c>
    </row>
    <row r="20">
      <c r="A20" s="4" t="inlineStr">
        <is>
          <t>Marketing and advertising</t>
        </is>
      </c>
      <c r="B20" s="7" t="n">
        <v>-6.9</v>
      </c>
      <c r="C20" s="7" t="n">
        <v>-3.6</v>
      </c>
      <c r="D20" s="7" t="n">
        <v>-13.3</v>
      </c>
      <c r="E20" s="7" t="n">
        <v>-9.1</v>
      </c>
    </row>
    <row r="21">
      <c r="A21" s="4" t="inlineStr">
        <is>
          <t>Salaries and benefits</t>
        </is>
      </c>
      <c r="B21" s="7" t="n">
        <v>-3.1</v>
      </c>
      <c r="C21" s="5" t="n">
        <v>-3</v>
      </c>
      <c r="D21" s="7" t="n">
        <v>-9.6</v>
      </c>
      <c r="E21" s="7" t="n">
        <v>-8.199999999999999</v>
      </c>
    </row>
    <row r="22">
      <c r="A22" s="4" t="inlineStr">
        <is>
          <t>Content expense</t>
        </is>
      </c>
      <c r="B22" s="7" t="n">
        <v>-63.5</v>
      </c>
      <c r="C22" s="7" t="n">
        <v>-36.5</v>
      </c>
      <c r="D22" s="7" t="n">
        <v>-156.4</v>
      </c>
      <c r="E22" s="7" t="n">
        <v>-120.4</v>
      </c>
    </row>
    <row r="23">
      <c r="A23" s="4" t="inlineStr">
        <is>
          <t>Selling, general and administrative expense</t>
        </is>
      </c>
      <c r="B23" s="7" t="n">
        <v>-3.6</v>
      </c>
      <c r="C23" s="7" t="n">
        <v>-1.8</v>
      </c>
      <c r="D23" s="7" t="n">
        <v>-6.7</v>
      </c>
      <c r="E23" s="7" t="n">
        <v>-5.5</v>
      </c>
    </row>
    <row r="24">
      <c r="A24" s="4" t="inlineStr">
        <is>
          <t>Other operating expense</t>
        </is>
      </c>
      <c r="B24" s="7" t="n">
        <v>-9.4</v>
      </c>
      <c r="C24" s="7" t="n">
        <v>-6.1</v>
      </c>
      <c r="D24" s="7" t="n">
        <v>-25.6</v>
      </c>
      <c r="E24" s="7" t="n">
        <v>-20.5</v>
      </c>
    </row>
    <row r="25">
      <c r="A25" s="4" t="inlineStr">
        <is>
          <t>Other income</t>
        </is>
      </c>
      <c r="B25" s="5" t="n">
        <v>0</v>
      </c>
      <c r="C25" s="5" t="n">
        <v>0</v>
      </c>
      <c r="D25" s="7" t="n">
        <v>0.1</v>
      </c>
      <c r="E25" s="5" t="n">
        <v>0</v>
      </c>
    </row>
    <row r="26">
      <c r="A26" s="4" t="inlineStr">
        <is>
          <t>Adjusted EBITDA</t>
        </is>
      </c>
      <c r="B26" s="7" t="n">
        <v>31.9</v>
      </c>
      <c r="C26" s="5" t="n">
        <v>15</v>
      </c>
      <c r="D26" s="7" t="n">
        <v>85.7</v>
      </c>
      <c r="E26" s="7" t="n">
        <v>54.1</v>
      </c>
    </row>
    <row r="27">
      <c r="A27" s="4" t="inlineStr">
        <is>
          <t>Gaming</t>
        </is>
      </c>
    </row>
    <row r="28">
      <c r="A28" s="3" t="inlineStr">
        <is>
          <t>Segment Reporting Information [Line Items]</t>
        </is>
      </c>
    </row>
    <row r="29">
      <c r="A29" s="4" t="inlineStr">
        <is>
          <t>Net revenue</t>
        </is>
      </c>
      <c r="B29" s="7" t="n">
        <v>134.9</v>
      </c>
      <c r="C29" s="7" t="n">
        <v>178.6</v>
      </c>
      <c r="D29" s="7" t="n">
        <v>321.3</v>
      </c>
      <c r="E29" s="7" t="n">
        <v>526.5</v>
      </c>
    </row>
    <row r="30">
      <c r="A30" s="4" t="inlineStr">
        <is>
          <t>Taxes and purses</t>
        </is>
      </c>
      <c r="B30" s="7" t="n">
        <v>-51.7</v>
      </c>
      <c r="C30" s="7" t="n">
        <v>-71.2</v>
      </c>
      <c r="D30" s="7" t="n">
        <v>-125.2</v>
      </c>
      <c r="E30" s="7" t="n">
        <v>-204.7</v>
      </c>
    </row>
    <row r="31">
      <c r="A31" s="4" t="inlineStr">
        <is>
          <t>Marketing and advertising</t>
        </is>
      </c>
      <c r="B31" s="7" t="n">
        <v>-0.6</v>
      </c>
      <c r="C31" s="7" t="n">
        <v>-5.5</v>
      </c>
      <c r="D31" s="7" t="n">
        <v>-6.3</v>
      </c>
      <c r="E31" s="7" t="n">
        <v>-15.7</v>
      </c>
    </row>
    <row r="32">
      <c r="A32" s="4" t="inlineStr">
        <is>
          <t>Salaries and benefits</t>
        </is>
      </c>
      <c r="B32" s="7" t="n">
        <v>-19.1</v>
      </c>
      <c r="C32" s="7" t="n">
        <v>-26.6</v>
      </c>
      <c r="D32" s="7" t="n">
        <v>-57.6</v>
      </c>
      <c r="E32" s="7" t="n">
        <v>-76.5</v>
      </c>
    </row>
    <row r="33">
      <c r="A33" s="4" t="inlineStr">
        <is>
          <t>Content expense</t>
        </is>
      </c>
      <c r="B33" s="7" t="n">
        <v>-1.3</v>
      </c>
      <c r="C33" s="7" t="n">
        <v>-1.6</v>
      </c>
      <c r="D33" s="7" t="n">
        <v>-2.9</v>
      </c>
      <c r="E33" s="7" t="n">
        <v>-4.5</v>
      </c>
    </row>
    <row r="34">
      <c r="A34" s="4" t="inlineStr">
        <is>
          <t>Selling, general and administrative expense</t>
        </is>
      </c>
      <c r="B34" s="7" t="n">
        <v>-8.300000000000001</v>
      </c>
      <c r="C34" s="7" t="n">
        <v>-7.9</v>
      </c>
      <c r="D34" s="7" t="n">
        <v>-18.9</v>
      </c>
      <c r="E34" s="7" t="n">
        <v>-21.2</v>
      </c>
    </row>
    <row r="35">
      <c r="A35" s="4" t="inlineStr">
        <is>
          <t>Other operating expense</t>
        </is>
      </c>
      <c r="B35" s="7" t="n">
        <v>-14.4</v>
      </c>
      <c r="C35" s="7" t="n">
        <v>-21.2</v>
      </c>
      <c r="D35" s="5" t="n">
        <v>-45</v>
      </c>
      <c r="E35" s="5" t="n">
        <v>-62</v>
      </c>
    </row>
    <row r="36">
      <c r="A36" s="4" t="inlineStr">
        <is>
          <t>Other income</t>
        </is>
      </c>
      <c r="B36" s="7" t="n">
        <v>35.9</v>
      </c>
      <c r="C36" s="7" t="n">
        <v>27.1</v>
      </c>
      <c r="D36" s="5" t="n">
        <v>57</v>
      </c>
      <c r="E36" s="7" t="n">
        <v>70.7</v>
      </c>
    </row>
    <row r="37">
      <c r="A37" s="4" t="inlineStr">
        <is>
          <t>Adjusted EBITDA</t>
        </is>
      </c>
      <c r="B37" s="6" t="n">
        <v>75.40000000000001</v>
      </c>
      <c r="C37" s="6" t="n">
        <v>71.7</v>
      </c>
      <c r="D37" s="6" t="n">
        <v>122.4</v>
      </c>
      <c r="E37" s="6" t="n">
        <v>21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quity in Earnings of Unconsolidated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Other Significant Reconciling Item [Line Items]</t>
        </is>
      </c>
    </row>
    <row r="4">
      <c r="A4" s="4" t="inlineStr">
        <is>
          <t>Equity in income of unconsolidated investments</t>
        </is>
      </c>
      <c r="B4" s="6" t="n">
        <v>27.6</v>
      </c>
      <c r="C4" s="6" t="n">
        <v>14.1</v>
      </c>
      <c r="D4" s="6" t="n">
        <v>13.2</v>
      </c>
      <c r="E4" s="6" t="n">
        <v>27.7</v>
      </c>
    </row>
    <row r="5">
      <c r="A5" s="4" t="inlineStr">
        <is>
          <t>Gaming</t>
        </is>
      </c>
    </row>
    <row r="6">
      <c r="A6" s="3" t="inlineStr">
        <is>
          <t>Segment Reporting, Other Significant Reconciling Item [Line Items]</t>
        </is>
      </c>
    </row>
    <row r="7">
      <c r="A7" s="4" t="inlineStr">
        <is>
          <t>Equity in income of unconsolidated investments</t>
        </is>
      </c>
      <c r="B7" s="6" t="n">
        <v>27.6</v>
      </c>
      <c r="C7" s="6" t="n">
        <v>14.1</v>
      </c>
      <c r="D7" s="6" t="n">
        <v>13.2</v>
      </c>
      <c r="E7" s="6" t="n">
        <v>2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Total Asset Information For Segments (Details) - USD ($) $ in Millions</t>
        </is>
      </c>
      <c r="B1" s="2" t="inlineStr">
        <is>
          <t>9 Months Ended</t>
        </is>
      </c>
    </row>
    <row r="2">
      <c r="B2" s="2" t="inlineStr">
        <is>
          <t>Sep. 30, 2020</t>
        </is>
      </c>
      <c r="C2" s="2" t="inlineStr">
        <is>
          <t>Sep. 30, 2019</t>
        </is>
      </c>
      <c r="D2" s="2" t="inlineStr">
        <is>
          <t>Dec. 31, 2019</t>
        </is>
      </c>
    </row>
    <row r="3">
      <c r="A3" s="3" t="inlineStr">
        <is>
          <t>Segment Reporting, Asset Reconciling Item [Line Items]</t>
        </is>
      </c>
    </row>
    <row r="4">
      <c r="A4" s="4" t="inlineStr">
        <is>
          <t>Total assets</t>
        </is>
      </c>
      <c r="B4" s="8" t="n">
        <v>3263</v>
      </c>
      <c r="D4" s="8" t="n">
        <v>2551</v>
      </c>
    </row>
    <row r="5">
      <c r="A5" s="4" t="inlineStr">
        <is>
          <t>Capital expenditures</t>
        </is>
      </c>
      <c r="B5" s="7" t="n">
        <v>210.1</v>
      </c>
      <c r="C5" s="8" t="n">
        <v>91</v>
      </c>
    </row>
    <row r="6">
      <c r="A6" s="4" t="inlineStr">
        <is>
          <t>Operating Segments | Total Segments</t>
        </is>
      </c>
    </row>
    <row r="7">
      <c r="A7" s="3" t="inlineStr">
        <is>
          <t>Segment Reporting, Asset Reconciling Item [Line Items]</t>
        </is>
      </c>
    </row>
    <row r="8">
      <c r="A8" s="4" t="inlineStr">
        <is>
          <t>Total assets</t>
        </is>
      </c>
      <c r="B8" s="7" t="n">
        <v>1616.6</v>
      </c>
      <c r="D8" s="7" t="n">
        <v>1641.9</v>
      </c>
    </row>
    <row r="9">
      <c r="A9" s="4" t="inlineStr">
        <is>
          <t>Capital expenditures</t>
        </is>
      </c>
      <c r="B9" s="5" t="n">
        <v>52</v>
      </c>
      <c r="C9" s="7" t="n">
        <v>62.7</v>
      </c>
    </row>
    <row r="10">
      <c r="A10" s="4" t="inlineStr">
        <is>
          <t>Operating Segments | Churchill Downs</t>
        </is>
      </c>
    </row>
    <row r="11">
      <c r="A11" s="3" t="inlineStr">
        <is>
          <t>Segment Reporting, Asset Reconciling Item [Line Items]</t>
        </is>
      </c>
    </row>
    <row r="12">
      <c r="A12" s="4" t="inlineStr">
        <is>
          <t>Total assets</t>
        </is>
      </c>
      <c r="B12" s="7" t="n">
        <v>394.2</v>
      </c>
      <c r="D12" s="7" t="n">
        <v>370.3</v>
      </c>
    </row>
    <row r="13">
      <c r="A13" s="4" t="inlineStr">
        <is>
          <t>Capital expenditures</t>
        </is>
      </c>
      <c r="B13" s="7" t="n">
        <v>37.3</v>
      </c>
      <c r="C13" s="7" t="n">
        <v>24.7</v>
      </c>
    </row>
    <row r="14">
      <c r="A14" s="4" t="inlineStr">
        <is>
          <t>Operating Segments | Online Wagering</t>
        </is>
      </c>
    </row>
    <row r="15">
      <c r="A15" s="3" t="inlineStr">
        <is>
          <t>Segment Reporting, Asset Reconciling Item [Line Items]</t>
        </is>
      </c>
    </row>
    <row r="16">
      <c r="A16" s="4" t="inlineStr">
        <is>
          <t>Total assets</t>
        </is>
      </c>
      <c r="B16" s="7" t="n">
        <v>253.5</v>
      </c>
      <c r="D16" s="7" t="n">
        <v>241.5</v>
      </c>
    </row>
    <row r="17">
      <c r="A17" s="4" t="inlineStr">
        <is>
          <t>Capital expenditures</t>
        </is>
      </c>
      <c r="B17" s="7" t="n">
        <v>9.6</v>
      </c>
      <c r="C17" s="7" t="n">
        <v>7.3</v>
      </c>
    </row>
    <row r="18">
      <c r="A18" s="4" t="inlineStr">
        <is>
          <t>Operating Segments | Gaming</t>
        </is>
      </c>
    </row>
    <row r="19">
      <c r="A19" s="3" t="inlineStr">
        <is>
          <t>Segment Reporting, Asset Reconciling Item [Line Items]</t>
        </is>
      </c>
    </row>
    <row r="20">
      <c r="A20" s="4" t="inlineStr">
        <is>
          <t>Total assets</t>
        </is>
      </c>
      <c r="B20" s="7" t="n">
        <v>968.9</v>
      </c>
      <c r="D20" s="7" t="n">
        <v>1030.1</v>
      </c>
    </row>
    <row r="21">
      <c r="A21" s="4" t="inlineStr">
        <is>
          <t>Capital expenditures</t>
        </is>
      </c>
      <c r="B21" s="7" t="n">
        <v>5.1</v>
      </c>
      <c r="C21" s="7" t="n">
        <v>30.7</v>
      </c>
    </row>
    <row r="22">
      <c r="A22" s="4" t="inlineStr">
        <is>
          <t>Segment Reconciling Items | All Other</t>
        </is>
      </c>
    </row>
    <row r="23">
      <c r="A23" s="3" t="inlineStr">
        <is>
          <t>Segment Reporting, Asset Reconciling Item [Line Items]</t>
        </is>
      </c>
    </row>
    <row r="24">
      <c r="A24" s="4" t="inlineStr">
        <is>
          <t>Total assets</t>
        </is>
      </c>
      <c r="B24" s="7" t="n">
        <v>1646.4</v>
      </c>
      <c r="D24" s="6" t="n">
        <v>909.1</v>
      </c>
    </row>
    <row r="25">
      <c r="A25" s="4" t="inlineStr">
        <is>
          <t>Capital expenditures</t>
        </is>
      </c>
      <c r="B25" s="6" t="n">
        <v>158.1</v>
      </c>
      <c r="C25" s="6" t="n">
        <v>2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ubsequent Event (Details)</t>
        </is>
      </c>
      <c r="B1" s="2" t="inlineStr">
        <is>
          <t>Oct. 27, 2020$ / shares</t>
        </is>
      </c>
    </row>
    <row r="2">
      <c r="A2" s="4" t="inlineStr">
        <is>
          <t>Subsequent Event</t>
        </is>
      </c>
    </row>
    <row r="3">
      <c r="A3" s="3" t="inlineStr">
        <is>
          <t>Subsequent Event [Line Items]</t>
        </is>
      </c>
    </row>
    <row r="4">
      <c r="A4" s="4" t="inlineStr">
        <is>
          <t>Dividends Payable, Amount Per Share</t>
        </is>
      </c>
      <c r="B4" s="11" t="n">
        <v>0.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9 Months Ended</t>
        </is>
      </c>
    </row>
    <row r="2">
      <c r="B2" s="2" t="inlineStr">
        <is>
          <t>Sep. 30, 2020</t>
        </is>
      </c>
    </row>
    <row r="3">
      <c r="A3" s="3" t="inlineStr">
        <is>
          <t>Basis of Presentation [Abstract]</t>
        </is>
      </c>
    </row>
    <row r="4">
      <c r="A4" s="4" t="inlineStr">
        <is>
          <t>Description of Business</t>
        </is>
      </c>
      <c r="B4" s="4" t="inlineStr">
        <is>
          <t>DESCRIPTION OF BUSINESS 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19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19. In the opinion of management, all adjustments necessary for a fair statement of this information have been made, and all such adjustments are of a normal, recurring nature. We conduct our business through three reportable segments: Churchill Downs, Online Wagering, and Gaming. We aggregate our other businesses as well as certain corporate operations, and other immaterial joint ventures, in All Other. We report net revenue and operating expense associated with these reportable segments in the accompanying condensed consolidated statements of comprehensive income. Impact of COVID-19 Pandemic In March 2020, the World Health Organization declared the COVID-19 outbreak a global pandemic.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have resulted and continue to result in significant negative economic impacts in the United States and in relation to our business. The long-term impact of COVID-19 on the United States and world economies and continuing impact on our business remains uncertain, the duration and scope of which cannot currently be predicted. In response to the measures taken to limit the impact of COVID-19 described above, and for the protection of our employees, customers, and communities, we temporarily suspended operations at our properties in March 2020. In May 2020, we began to reopen our properties with patron restrictions and gaming limitations. As of September 30, 2020, all of our properties had reopened and remain open with applicable restrictions. We also implemented other initiatives to facilitate social distancing and enhanced cleaning, such as increased frequency of cleaning and sanitizing of all high-touch surfaces, mandatory temperature checks of all guests and team members upon entry and required training for all team members on safety protocols. Certain amenities at our properties have continued to be suspended, including all of our food buffets and valet services, and certain restaurants and food outlets. Below is a summary of the temporary closures and the current status of each property: Churchill Downs • Churchill Downs Racetrack conducted 27 spectator-free live racing days in the second quarter of 2020 and 14 spectator-free live racing days in the third quarter of 2020, including the 146th Kentucky Oaks and Derby on September 4-5, 2020. Churchill Downs Racetrack suspended simulcast operations on March 15, 2020, and these operations remained closed. • Derby City Gaming temporarily suspended operations on March 15, 2020 and reopened on June 8, 2020. Derby City Gaming is currently restricted to 75% of patron capacity, and is operating at 66% of gaming capacity. Gaming Wholly-Owned Properties • Calder Casino and Racing ("Calder") temporarily suspended operations on March 16, 2020 and reopened on June 12, 2020. Operations were temporarily suspended again on July 2, 2020 following a Miami-Dade Emergency Order issued by the county's mayor to close all entertainment venues in Miami-Dade County. Calder reopened on August 31, 2020 with restrictions on operating hours and is operating at 56% of gaming capacity. • Fair Grounds Slots, Fair Grounds Race Course and Video Services, LLC ("VSI") (collectively, "Fair Grounds and VSI"): ◦ Fair Grounds Slots temporarily suspended operations on March 16, 2020 and reopened on June 13, 2020. Fair Grounds Slots is currently restricted to 25% of patron capacity and is operating at 75% of gaming capacity; ◦ Fair Grounds Race Course conducted spectator-free live racing from March 13, 2020 through March 21, 2020 and did not have any live race days during the second or third quarters of 2020; and ◦ VSI temporarily suspended operations on March 16, 2020 and reopened on May 18, 2020. VSI is currently restricted to 50% of patron capacity and is operating at 75% of gaming capacity. • Harlow's Casino Resort and Spa ("Harlow's") temporarily suspended operations on March 16, 2020 and reopened on May 21, 2020. Harlow’s is currently restricted to 50% of patron capacity and is operating at 66% of slot gaming capacity and 60% of table game capacity. • Ocean Downs Casino and Racetrack ("Ocean Downs") temporarily suspended operations on March 15, 2020 and reopened on June 19, 2020. Ocean Downs is currently restricted to 50% of patron capacity and is operating at 70% of video lottery terminals ("VLTs") capacity and 60% of table game capacity. • Oxford Casino and Hotel ("Oxford") temporarily suspended operations on March 16, 2020 and reopened on July 9, 2020. Oxford is currently restricted to 200 persons on the gaming floor. • Presque Isle Downs and Casino ("Presque Isle") temporarily suspended operations on March 16, 2020 and reopened on June 26, 2020. Presque Isle has a temporary ban on alcohol and smoking on the gaming floor, is currently restricted to 50% of patron capacity and is operating at 60% of slot gaming capacity and 60% of table game capacity. • Riverwalk Casino Hotel ("Riverwalk") temporarily suspended operations on March 16, 2020 and reopened on May 21, 2020. Riverwalk is currently restricted to 50% of patron capacity and is operating at 66% of slot gaming capacity and 60% of table game capacity. Managed Properties • Lady Luck Casino Nemacolin ("Lady Luck Nemacolin") temporarily suspended operations on March 16, 2020 and reopened on June 12, 2020. Lady Luck Nemacolin has a temporary ban on alcohol and smoking on the gaming floor, is currently restricted to 50% of patron capacity and is operating at 50% of slot gaming capacity and 60% of table game capacity. Equity Investments • Rivers Casino Des Plaines ("Rivers Des Plaines") temporarily suspended operations on March 15, 2020 and reopened on July 1, 2020. Rivers Des Plaines has certain operating hour restrictions and temporary bans on food and beverage within the facility, is currently restricted to 25% of patron capacity and is operating at 75% of slot gaming capacity and 45% of table game capacity. • Miami Valley Gaming and Racing ("MVG") temporarily suspended operations on March 14, 2020 and reopened on June 19, 2020. MVG has certain hourly restrictions on serving alcohol, is currently restricted to 63% of patron capacity and is operating at 67% of VLT capacity. All Other • Arlington International Racecourse ("Arlington") temporarily suspended operations of its off-track betting facilities ("OTBs") and simulcast operations on March 16, 2020. Four OTBs reopened on June 5, 2020 and the remaining OTBs reopened on various dates in July 2020. Arlington conducted 18 spectator-free live racing days and 12 live racing days with patron restrictions of 300 persons during the third quarter of 2020. • Turfway Park conducted nine live racing days from March 12, 2020 through March 21, 2020 and five of these live racing days were run spectator-free. Live racing was canceled for the remaining three scheduled racing days in March 2020. Turfway Park did not have any race days scheduled in the second or third quarters of 2020. On March 25, 2020, as a result of the temporary closures and suspended operations described above, the Company announced the temporary furlough of employees at its wholly-owned and managed gaming properties and certain racing operations. As the Company has reopened these properties, certain employees have returned to work while others remain on temporary furlough due to the capacity restrictions at these properties. The Company provided health, dental, vision and life insurance benefits to furloughed employees through July 31, 2020. The Company also implemented a temporary salary reduction for all remaining non-furloughed salaried employees based on a percentage that varies dependent upon the amount of each employee’s salary. The most senior level of executive management received the largest salary decrease, based on both percentage and dollar amount. Salaries for non-furloughed employees resumed at the annual base salary beginning with the start of the employee's first full pay period subsequent to July 31, 2020. Financial Status and Outlook The Company reduced its planned maintenance and project capital expenditures for 2020 as a result of the temporary property and operations closures and has prioritized its capital investments based on the highest near-term return opportunities in order to maintain financial flexibility. On March 16, 2020, we borrowed $675.4 million on our revolving credit facility (the "Revolver") pursuant to the Credit Agreement (defined below) to provide the Company with additional financial flexibility. The Company had $622.0 million of cash and cash equivalents as of September 30, 2020. On April 28, 2020, the Company entered into a Second Amendment to its Credit Agreement, which (i) provides for a financial covenant relief period through the date on which the Company delivers its quarterly financial statements and compliance certificate for the fiscal quarter ending June 30, 2021, subject to certain exceptions (the “Financial Covenant Relief Period”), (ii) amends the definition of “Consolidated EBITDA” in the Credit Agreement with respect to the calculation of Consolidated EBITDA for the first two fiscal quarters after the termination of the Financial Covenant Relief Period, (iii) extends certain deadlines and makes certain other amendments to the Company’s financial reporting obligations, (iv) places certain restrictions on restricted payments during the Financial Covenant Relief Period, and (v) amends the definitions of “Material Adverse Effect” and “License Revocation” in the Credit Agreement to take into consideration COVID-19. During the Financial Covenant Relief Period, the Company will not be required to comply with the consolidated total secured net leverage ratio financial covenant and the interest coverage ratio financial covenant. The Company has agreed to a minimum liquidity financial covenant that requires the Company and its restricted subsidiaries to maintain liquidity of at least $150.0 million during the Financial Covenant Relief Period. We continue to assess the situation at our properties and operations on a daily basis; however, we are unable to determine when the current restrictions in place for our opened properties will be removed. Our third quarter of 2020 financial results were materially impacted by the rescheduling of the 146th Kentucky Oaks and Derby from the second quarter of 2020 to the third quarter of 2020 without spectators, by the temporary suspension of operations at certain properties, and continued property restrictions. Based on our current projected operating cash flow needs, interest and debt repayments, and revised maintenance and project capital expenditures, we believe we have adequate cash to fund our business operations, meet all of our financial commitments, and invest in our prioritized key growth capital projects for well beyond the next twelve months. Oak Grove Racing, Gaming &amp; Hotel On September 18, 2020, the Company opened its simulcast and historical racing machine ("HRM") operations at Oak Grove Racing, Gaming &amp; Hotel ("Oak Grove"), located in Oak Grove, Kentucky. Oak Grove is currently restricted to 75% of patron capacity and is operating at 63% of gaming capacity. The Oak Grove Hotel opened on October 15, 2020. Effective September 11, 2020, the Company purchased the remaining equity interests of WKY Development, LLC, a joint venture that owns Oak Grove, from Keeneland Association, Inc. for $3.0 million. As of September 30, 2020, the Company no longer reports a noncontrolling interest associated with Oak Grove in the accompanying consolidated financial statements. Newport Racing and Gaming The Company invested $38.4 million to build out Newport Racing &amp; Gaming ("Newport"), located in Newport, Kentucky, to create a premier entertainment experience as an extension of Turfway Park. Newport opened on October 2, 2020 and has a pari-mutuel simulcast area, a 17,000 square foot gaming floor with 500 HRMs, and a feature bar. Newport is currently restricted to 75% of patron capacity. Online Wagering On September 24, 2020, the Company opened a retail BetAmerica sportsbook at Bronco Billy's Casino in Cripple Creek, Colorado, and on September 25, 2020, the Company opened a retail BetAmerica sportsbook at Island Resort &amp; Casino in Harris, Michigan. BetAmerica plans to launch its mobile sportsbook and iGaming application in each of Pennsylvania, Colorado and Michigan, and its mobile sportsbook application in Indiana, subject to regulatory approvals. In August 2020, the Company announced the entry into multi-year agreements with GAN Limited and Kambi Group PLC to provide player account management, casino platform, sports trading and risk management services to BetAmerica. Acquisitions of Presque Isle and Lady Luck Nemacolin On January 11, 2019, we completed the acquisition of Presque Isle located in Erie, Pennsylvania from Eldorado Resorts, Inc. ("ERI") for cash consideration of $178.9 million (the "Presque Isle Transaction") and $1.6 million of working capital and other purchase price adjustments. On March 8, 2019, the Company assumed management and acquired certain assets related to the management of Lady Luck Nemacolin in Farmington, Pennsylvania, from ERI for cash consideration of $100,000 (the "Lady Luck Nemacolin Transaction"). Acquisition of Certain Ownership Interests of Midwest Gaming Holdings, LLC On March 5, 2019, the Company completed the acquisition of certain ownership interests of Midwest Gaming Holdings, LLC ("Midwest Gaming"), the parent company of Rivers Des Plaines in Des Plaines, Illinois to acquire approximately 42% of Midwest Gaming from affiliates and co-investors of Clairvest Group Inc. ("Clairvest") and members of High Plaines Gaming, LLC ("High Plaines"), an affiliate of Rush Street Gaming, LLC and Casino Investors, LLC ("Casino Investors") for cash consideration of approximately $406.6 million and $3.5 million of certain transaction costs and working capital adjustments (the "Sale Transaction"). Following the closing of the Sale Transaction, the parties completed a recapitalization transaction on March 6, 2019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Refer to Note 14, Investments in and Advances to Unconsolidated Affiliates, for further information on the Midwest Gaming transactions. Turfway Park Acquisition The Company completed the acquisition of Turfway Park from Jack Entertainment LLC ("JACK") and Hard Rock International (“Hard Rock”) on October 9, 2019 for total consideration of $46.0 million in cash ("Turfway Park Acquisition"). Turfway Park is located on 197 acres in Florence, Kentucky. On July 28, 2020, the Company's Board of Directors approved the final design plans for the HRM and grandstand facility at Turfway Park. The final plans reflect $200.0 million of project capital, which includes the Turfway Park Acquisition costs and other previously approved capital. The 155,000 square foot facility will include a grandstand, sports bar, food offerings, and up to 1,200 historical racing machines. Refer to Note 4, Acquisitions, for further information on the Turfway Park Acquisition. Seasonali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Recent Accounting Pronouncement - Adopted on January 1, 2020 In June 2016, the Financial Accounting Standards Board ("FASB") issued Accounting Standards Update ("ASU") No. 2016-13, Financial Instruments - Credit Losses, ("AS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We adopted ASC 326 on January 1, 2020 using the modified retrospective approach. We recognized the cumulative effect of applying ASC 326 as an opening balance sheet adjustment at January 1, 2020. The comparative information has not been retrospectively adjusted and continues to be reported under the accounting standards in effect for those periods. The adoption of ASC 326 did not have a material impact on our business.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We adopted this guidance on January 1, 2020. The new guidance did not result in a cumulative adjustment upon adoption and there was no impairment recognized under the new guidance for the three or nine months ended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Except for the accounting policy for the allowance for doubtful accounts receivable described below, which was updated as a result of our adoption of ASC 326 on January 1, 2020, as described in Note 2, Recent Accounting Pronouncements, there have been no changes to our significant accounting policies described in the Annual Report on Form 10-K for the year ended December 31, 2019. Allowance for Doubtful Account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Turfway Park On October 9, 2019, the Company completed the Turfway Park Acquisition for total consideration of $46.0 million. Of the total consideration paid, $36.0 million was allocated to JACK and accounted for as a business combination. The remaining $10.0 million was paid to Hard Rock for the assignment of the purchase and sale agreement rights and was accounted for separately from the business combination as an intangible asset and amortized through expense in the fourth quarter of 2019. The cash purchase price paid to JACK was $36.0 million, less $0.9 million of working capital and purchase price adjustments. The preliminary fair values of the assets acquired and liabilities assumed, net of cash acquired of $0.9 million, at the date of acquisition were as follows: property and equipment (primarily land) of $18.8 million, indefinite-lived gaming rights of $9.8 million, indefinite-lived trademark of $5.5 million, goodwill of $2.7 million, and current liabilities of $2.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0:42Z</dcterms:created>
  <dcterms:modified xmlns:dcterms="http://purl.org/dc/terms/" xmlns:xsi="http://www.w3.org/2001/XMLSchema-instance" xsi:type="dcterms:W3CDTF">2020-10-28T16:20:42Z</dcterms:modified>
</cp:coreProperties>
</file>